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HD" sheetId="3" r:id="rId3"/>
    <s:sheet name="CONSOLIDATED BALANCE SHEETS (Pa" sheetId="4" r:id="rId4"/>
    <s:sheet name="CONSOLIDATED STATEMENTS OF CASH" sheetId="5" r:id="rId5"/>
    <s:sheet name="CONSOLIDATED STATEMENTS OF OPE6" sheetId="6" r:id="rId6"/>
    <s:sheet name="CONSOLIDATED BALANCE SHEETS (H7" sheetId="7" r:id="rId7"/>
    <s:sheet name="CONSOLIDATED BALANCE SHEETS (P8" sheetId="8" r:id="rId8"/>
    <s:sheet name="CONSOLIDATED STATEMENTS OF CAS9" sheetId="9" r:id="rId9"/>
    <s:sheet name="NATURE OF BUSINESS AND BASIS OF" sheetId="10" r:id="rId10"/>
    <s:sheet name="PUBLIC OFFERINGS" sheetId="11" r:id="rId11"/>
    <s:sheet name="DISCONTINUED OPERATIONS" sheetId="12" r:id="rId12"/>
    <s:sheet name="DEBT" sheetId="13" r:id="rId13"/>
    <s:sheet name="FAIR VALUE MEASUREMENTS" sheetId="14" r:id="rId14"/>
    <s:sheet name="INCOME TAXES" sheetId="15" r:id="rId15"/>
    <s:sheet name="BASIC AND DILUTED WEIGHTED AVER" sheetId="16" r:id="rId16"/>
    <s:sheet name="SUPPLEMENTAL BALANCE SHEET AND " sheetId="17" r:id="rId17"/>
    <s:sheet name="RESTRUCTURING ACTIVITIES" sheetId="18" r:id="rId18"/>
    <s:sheet name="COMMITMENTS AND CONTINGENCIES" sheetId="19" r:id="rId19"/>
    <s:sheet name="SEGMENT INFORMATION" sheetId="20" r:id="rId20"/>
    <s:sheet name="SUBSIDIARY GUARANTORS" sheetId="21" r:id="rId21"/>
    <s:sheet name="RECENT ACCOUNTING PRONOUNCEMENT" sheetId="22" r:id="rId22"/>
    <s:sheet name="NATURE OF BUSINESS AND BASIS 23" sheetId="23" r:id="rId23"/>
    <s:sheet name="DISCONTINUED OPERATIONS (Tables" sheetId="24" r:id="rId24"/>
    <s:sheet name="DEBT (Tables)" sheetId="25" r:id="rId25"/>
    <s:sheet name="FAIR VALUE MEASUREMENTS (Tables" sheetId="26" r:id="rId26"/>
    <s:sheet name="BASIC AND DILUTED WEIGHTED AV27" sheetId="27" r:id="rId27"/>
    <s:sheet name="SUPPLEMENTAL BALANCE SHEET AN28" sheetId="28" r:id="rId28"/>
    <s:sheet name="SEGMENT INFORMATION (Tables)" sheetId="29" r:id="rId29"/>
    <s:sheet name="SUBSIDIARY GUARANTORS (Tables)" sheetId="30" r:id="rId30"/>
    <s:sheet name="NATURE OF BUSINESS AND BASIS 31" sheetId="31" r:id="rId31"/>
    <s:sheet name="PUBLIC OFFERINGS (Details)" sheetId="32" r:id="rId32"/>
    <s:sheet name="DISCONTINUED OPERATIONS (Detail" sheetId="33" r:id="rId33"/>
    <s:sheet name="DISCONTINUED OPERATIONS (Deta34" sheetId="34" r:id="rId34"/>
    <s:sheet name="DISCONTINUED OPERATIONS (Deta35" sheetId="35" r:id="rId35"/>
    <s:sheet name="DISCONTINUED OPERATIONS (Deta36" sheetId="36" r:id="rId36"/>
    <s:sheet name="DEBT (Details)" sheetId="37" r:id="rId37"/>
    <s:sheet name="DEBT (Details 2)" sheetId="38" r:id="rId38"/>
    <s:sheet name="DEBT (Details 3)" sheetId="39" r:id="rId39"/>
    <s:sheet name="DEBT (Details 4)" sheetId="40" r:id="rId40"/>
    <s:sheet name="DEBT (Details 5)" sheetId="41" r:id="rId41"/>
    <s:sheet name="DEBT (Details 6)" sheetId="42" r:id="rId42"/>
    <s:sheet name="DEBT (Details 7)" sheetId="43" r:id="rId43"/>
    <s:sheet name="DEBT (Details 8)" sheetId="44" r:id="rId44"/>
    <s:sheet name="FAIR VALUE MEASUREMENTS (Detail" sheetId="45" r:id="rId45"/>
    <s:sheet name="INCOME TAXES (Details)" sheetId="46" r:id="rId46"/>
    <s:sheet name="BASIC AND DILUTED WEIGHTED AV47" sheetId="47" r:id="rId47"/>
    <s:sheet name="SUPPLEMENTAL BALANCE SHEET AN48" sheetId="48" r:id="rId48"/>
    <s:sheet name="SUPPLEMENTAL BALANCE SHEET AN49" sheetId="49" r:id="rId49"/>
    <s:sheet name="SUPPLEMENTAL BALANCE SHEET AN50" sheetId="50" r:id="rId50"/>
    <s:sheet name="RESTRUCTURING ACTIVITIES (Detai" sheetId="51" r:id="rId51"/>
    <s:sheet name="COMMITMENTS AND CONTINGENCIES (" sheetId="52" r:id="rId52"/>
    <s:sheet name="COMMITMENTS AND CONTINGENCIES53" sheetId="53" r:id="rId53"/>
    <s:sheet name="SEGMENT INFORMATION (Details)" sheetId="54" r:id="rId54"/>
    <s:sheet name="SEGMENT INFORMATION (Details 2)" sheetId="55" r:id="rId55"/>
    <s:sheet name="SUBSIDIARY GUARANTORS (Details)" sheetId="56" r:id="rId56"/>
    <s:sheet name="SUBSIDIARY GUARANTORS (Details " sheetId="57" r:id="rId57"/>
    <s:sheet name="SUBSIDIARY GUARANTORS (Detail58" sheetId="58" r:id="rId58"/>
    <s:sheet name="SUBSIDIARY GUARANTORS (Detail59" sheetId="59" r:id="rId59"/>
  </s:sheets>
  <s:definedNames/>
  <s:calcPr calcId="124519" calcMode="auto" fullCalcOnLoad="1"/>
</s:workbook>
</file>

<file path=xl/sharedStrings.xml><?xml version="1.0" encoding="utf-8"?>
<sst xmlns="http://schemas.openxmlformats.org/spreadsheetml/2006/main" uniqueCount="495">
  <si>
    <t>Document and Entity Information - shares</t>
  </si>
  <si>
    <t>9 Months Ended</t>
  </si>
  <si>
    <t>Nov. 01, 2015</t>
  </si>
  <si>
    <t>Dec. 04, 2015</t>
  </si>
  <si>
    <t>Document and Entity Information [Abstract]</t>
  </si>
  <si>
    <t>Entity Registrant Name</t>
  </si>
  <si>
    <t>HD Supply Holdings, Inc.</t>
  </si>
  <si>
    <t>Entity Central Index Key</t>
  </si>
  <si>
    <t>Document Type</t>
  </si>
  <si>
    <t>10-Q</t>
  </si>
  <si>
    <t>Document Period End Date</t>
  </si>
  <si>
    <t>Nov. 1,
		2015</t>
  </si>
  <si>
    <t>Amendment Flag</t>
  </si>
  <si>
    <t>false</t>
  </si>
  <si>
    <t>Current Fiscal Year End Date</t>
  </si>
  <si>
    <t>--01-31</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OPERATIONS AND COMPREHENSIVE INCOME (HD Supply Holdings, Inc.) - USD ($) shares in Thousands, $ in Millions</t>
  </si>
  <si>
    <t>3 Months Ended</t>
  </si>
  <si>
    <t>Nov. 02, 2014</t>
  </si>
  <si>
    <t>CONSOLIDATED STATEMENTS OF OPERATIONS AND COMPREHENSIVE INCOME</t>
  </si>
  <si>
    <t>Net Sales</t>
  </si>
  <si>
    <t>Cost of sales</t>
  </si>
  <si>
    <t>Gross Profit</t>
  </si>
  <si>
    <t>Operating expenses:</t>
  </si>
  <si>
    <t>Selling, general and administrative</t>
  </si>
  <si>
    <t>Depreciation and amortization</t>
  </si>
  <si>
    <t>Restructuring</t>
  </si>
  <si>
    <t>Total operating expenses</t>
  </si>
  <si>
    <t>Operating Income (Loss)</t>
  </si>
  <si>
    <t>Interest expense</t>
  </si>
  <si>
    <t>Loss on extinguishment &amp; modification of debt</t>
  </si>
  <si>
    <t>Other (income) expense, net</t>
  </si>
  <si>
    <t>Income from Continuing Operations Before Provision for Income Taxes</t>
  </si>
  <si>
    <t>Provision (benefit) for income taxes</t>
  </si>
  <si>
    <t>Income from Continuing Operations</t>
  </si>
  <si>
    <t>Income from discontinued operations, net of tax</t>
  </si>
  <si>
    <t>Net Income (Loss)</t>
  </si>
  <si>
    <t>Other comprehensive income (loss) - foreign currency translation adjustment</t>
  </si>
  <si>
    <t>Total Comprehensive Income (Loss)</t>
  </si>
  <si>
    <t>Weighted average common shares outstanding (thousands)</t>
  </si>
  <si>
    <t>Basic</t>
  </si>
  <si>
    <t>Diluted</t>
  </si>
  <si>
    <t>Basic Earnings Per Share:</t>
  </si>
  <si>
    <t>Income from Continuing Operations (in dollars per share)</t>
  </si>
  <si>
    <t>Income from Discontinued Operations (in dollars per share)</t>
  </si>
  <si>
    <t>Net income</t>
  </si>
  <si>
    <t>Diluted Earnings Per Share:</t>
  </si>
  <si>
    <t>CONSOLIDATED BALANCE SHEETS (HD Supply Holdings, Inc.) - USD ($) $ in Millions</t>
  </si>
  <si>
    <t>Feb. 01, 2015</t>
  </si>
  <si>
    <t>Current assets:</t>
  </si>
  <si>
    <t>Cash and cash equivalents</t>
  </si>
  <si>
    <t>Receivables, less allowance for doubtful accounts of $13 and $14</t>
  </si>
  <si>
    <t>Inventories</t>
  </si>
  <si>
    <t>Deferred tax asset</t>
  </si>
  <si>
    <t>Current assets of discontinued operations</t>
  </si>
  <si>
    <t>Other current assets</t>
  </si>
  <si>
    <t>Total current assets</t>
  </si>
  <si>
    <t>Property and equipment, net</t>
  </si>
  <si>
    <t>Goodwill</t>
  </si>
  <si>
    <t>Intangible assets, net</t>
  </si>
  <si>
    <t>Non-current assets of discontinued operations</t>
  </si>
  <si>
    <t>Other assets</t>
  </si>
  <si>
    <t>Total assets</t>
  </si>
  <si>
    <t>Current liabilities:</t>
  </si>
  <si>
    <t>Accounts payable</t>
  </si>
  <si>
    <t>Accrued compensation and benefits</t>
  </si>
  <si>
    <t>Current installments of long-term debt</t>
  </si>
  <si>
    <t>Current liabilities of discontinued operations</t>
  </si>
  <si>
    <t>Other current liabilities</t>
  </si>
  <si>
    <t>Total current liabilities</t>
  </si>
  <si>
    <t>Long-term debt, excluding current installments</t>
  </si>
  <si>
    <t>Deferred tax liabilities</t>
  </si>
  <si>
    <t>Other liabilities</t>
  </si>
  <si>
    <t>Total liabilities</t>
  </si>
  <si>
    <t>Stockholders' equity (deficit):</t>
  </si>
  <si>
    <t>Common stock, par value $0.01; 1 billion shares authorized; 199.4 million and 196.0 million shares issued and outstanding at November 1, 2015 and February 1, 2015, respectively</t>
  </si>
  <si>
    <t>Paid-in capital</t>
  </si>
  <si>
    <t>Accumulated deficit</t>
  </si>
  <si>
    <t>Accumulated other comprehensive loss</t>
  </si>
  <si>
    <t>Treasury stock, at cost, 0.04 million and 0.4 million shares at November 1, 2015 and February 1, 2015, respectively</t>
  </si>
  <si>
    <t>Total stockholders' equity (deficit)</t>
  </si>
  <si>
    <t>Total liabilities and stockholders' equity (deficit)</t>
  </si>
  <si>
    <t>CONSOLIDATED BALANCE SHEETS (Parenthetical) (HD Supply Holdings, Inc.) - USD ($) shares in Thousands, $ in Millions</t>
  </si>
  <si>
    <t>CONSOLIDATED BALANCE SHEETS</t>
  </si>
  <si>
    <t>Receivables, allowance for doubtful accounts (in dollars)</t>
  </si>
  <si>
    <t>Common stock, par value (in dollars per share)</t>
  </si>
  <si>
    <t>Common stock, shares authorized</t>
  </si>
  <si>
    <t>Common stock, shares issued</t>
  </si>
  <si>
    <t>Common stock, shares outstanding</t>
  </si>
  <si>
    <t>Treasury stock, shares</t>
  </si>
  <si>
    <t>CONSOLIDATED STATEMENTS OF CASH FLOWS (HD Supply Holdings, Inc.) - USD ($) $ in Millions</t>
  </si>
  <si>
    <t>CASH FLOWS FROM OPERATING ACTIVITIES:</t>
  </si>
  <si>
    <t>Reconciliation of net income to net cash provided by (used in) operating activities:</t>
  </si>
  <si>
    <t>Provision for uncollectibles</t>
  </si>
  <si>
    <t>Non-cash interest expense</t>
  </si>
  <si>
    <t>Payment of discounts upon extinguishment of debt</t>
  </si>
  <si>
    <t>Gain on sale of business</t>
  </si>
  <si>
    <t>Stock-based compensation expense</t>
  </si>
  <si>
    <t>Deferred income taxes</t>
  </si>
  <si>
    <t>Other</t>
  </si>
  <si>
    <t>Changes in assets and liabilities:</t>
  </si>
  <si>
    <t>(Increase) decrease in receivables</t>
  </si>
  <si>
    <t>(Increase) decrease in inventories</t>
  </si>
  <si>
    <t>(Increase) decrease in other current assets</t>
  </si>
  <si>
    <t>Increase (decrease) in accounts payable and accrued liabilities</t>
  </si>
  <si>
    <t>Increase (decrease) in other long-term liabilities</t>
  </si>
  <si>
    <t>Net cash provided by (used in) operating activities</t>
  </si>
  <si>
    <t>CASH FLOWS FROM INVESTING ACTIVITIES:</t>
  </si>
  <si>
    <t>Capital expenditures</t>
  </si>
  <si>
    <t>Proceeds from sales of property and equipment</t>
  </si>
  <si>
    <t>Proceeds from sale of business, net</t>
  </si>
  <si>
    <t>Net cash provided by (used in) investing activities</t>
  </si>
  <si>
    <t>CASH FLOWS FROM FINANCING ACTIVITIES:</t>
  </si>
  <si>
    <t>Proceeds from issuance of common stock under employee benefit plans</t>
  </si>
  <si>
    <t>Purchase of treasury shares</t>
  </si>
  <si>
    <t>Borrowings of long-term debt</t>
  </si>
  <si>
    <t>Repayments of long-term debt</t>
  </si>
  <si>
    <t>Borrowings on long-term revolver debt</t>
  </si>
  <si>
    <t>Repayments on long-term revolver debt</t>
  </si>
  <si>
    <t>Debt issuance and modification costs</t>
  </si>
  <si>
    <t>Other financing activities</t>
  </si>
  <si>
    <t>Net cash provided by (used in) financing activities</t>
  </si>
  <si>
    <t>Effect of exchange rates on cash and cash equivalents</t>
  </si>
  <si>
    <t>Increase (decrease) in cash and cash equivalents</t>
  </si>
  <si>
    <t>Cash and cash equivalents at beginning of period</t>
  </si>
  <si>
    <t>Cash and cash equivalents at end of period</t>
  </si>
  <si>
    <t>CONSOLIDATED STATEMENTS OF OPERATIONS AND COMPREHENSIVE INCOME (HD Supply, Inc.) - USD ($) $ in Millions</t>
  </si>
  <si>
    <t>HD Supply, Inc</t>
  </si>
  <si>
    <t>CONSOLIDATED BALANCE SHEETS (HD Supply, Inc.) - USD ($) $ in Millions</t>
  </si>
  <si>
    <t>Stockholder's equity (deficit):</t>
  </si>
  <si>
    <t>Common stock, par value $0.01; 1,000 shares authorized; 1,000 shares issued and outstanding</t>
  </si>
  <si>
    <t xml:space="preserve"> </t>
  </si>
  <si>
    <t>CONSOLIDATED BALANCE SHEETS (Parenthetical) (HD Supply, Inc.) - USD ($) $ in Millions</t>
  </si>
  <si>
    <t>CONSOLIDATED STATEMENTS OF CASH FLOWS (HD Supply, Inc.) - USD ($) $ in Millions</t>
  </si>
  <si>
    <t>NATURE OF BUSINESS AND BASIS OF PRESENTATION</t>
  </si>
  <si>
    <t>NOTE 1 — NATURE OF BUSINESS AND BASIS OF PRESENTATION
Nature of Business
HD Supply Holdings, Inc. (“Holdings”) indirectly owns all of the outstanding common stock of HD Supply, Inc. (“HDS”).
Holdings, together with its direct and indirect subsidiaries, including HDS (“HD Supply” or the “Company”), is one of the largest industrial distribution companies in North America. The Company specializes in three distinct market sectors: Maintenance, Repair &amp; Operations; Infrastructure; and Specialty Construction. Through approximately 550 locations across 48 U.S. states and six Canadian provinces, the Company serves these markets with an integrated go-to-market strategy. HD Supply has approximately 14,000 associates delivering localized, customer-tailored products, services and expertise. The Company serves approximately 500,000 customers, which include contractors, maintenance professionals, home builders, industrial businesses, and government entities. HD Supply’s broad range of end-to-end product lines and services includes over 800,000 stock-keeping units (“SKUs”) of quality, name-brand and proprietary-brand products as well as value-add services supporting the entire life-cycle of a project from infrastructure and construction to maintenance, repair and operations.
HD Supply is managed primarily on a product line basis and reports results of operations in three reportable segments. The reportable segments are Facilities Maintenance, Waterworks, and Construction &amp; Industrial - White Cap. Other operating segments include Home Improvement Solutions, Interior Solutions, and HD Supply Canada. In addition, the consolidated financial statements include Corporate, which is comprised of enterprise-wide functional departments.
Basis of Presentation
In management’s opinion, the unaudited financial information for the interim periods presented includes all adjustments necessary for a fair statement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For a more complete discussion of the Company’s significant accounting policies and other information, you should read this report in conjunction with its annual report on Form 10-K, for the year ended February 1, 2015, which includes all disclosures required by generally accepted accounting principles in the United States of America (“GAAP”). Certain amounts in the prior-period financial statements have been reclassified to conform to the current period’s presentation.
F iscal Year
HD Supply’s fiscal year is a 52- or 53-week period ending on the Sunday nearest to January 31. Fiscal years ending January 31, 2016 (“fiscal 2015”) and February 1, 2015 (“fiscal 2014”) both include 52 weeks. The three months ended November 1, 2015 (“third quarter 2015”) and November 2, 2014 (“third quarter 2014”) both include 13 weeks. The nine months ended November 1, 2015 and November 2, 2014 both include 39 weeks.
Principles of Consolidation
The consolidated financial statements of HD Supply Holdings, Inc. present the results of operations, financial position and cash flows of HD Supply Holdings, Inc. and its wholly-owned subsidiaries, including HD Supply, Inc. The consolidated financial statements of HD Supply, Inc. present the results of operations, financial position and cash flows of HD Supply, Inc. and its wholly-owned subsidiaries. All material intercompany balances and transactions are eliminated. Results of operations of businesses acquired are included from their respective dates of acquisition. The results of operations of all discontinued operations have been separately reported as discontinued operations for all periods presented.
Estimates
Management has made a number of estimates and assumptions relating to the reporting of assets and liabilities, the disclosure of contingent assets and liabilities, and reported amounts of revenues and expenses in preparing these consolidated financial statements in conformity with GAAP. Actual results could differ from these estimates.
Self-Insurance
HD Supply has a high deductible insurance program for most losses related to general liability, product liability, environmental liability, automobile liability, workers’ compensation, and is self-insured for medical claims and certain legal claims.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November 1, 2015 and February 1, 2015, self-insurance reserves totaled approximately $90 million and $92 million, respectively.</t>
  </si>
  <si>
    <t>PUBLIC OFFERINGS</t>
  </si>
  <si>
    <t>NOTE 2 — PUBLIC OFFERINGS
On July 28, 2015, certain of Holdings’ stockholders, including an investment fund associated with Bain Capital Partners, LLC, and THD Holdings, LLC (collectively, the “Selling Stockholders”), completed the sale of 30,539,550 shares of Holdings’ Common Stock, under the previously filed and effective shelf registration statement (including a prospectus), at a price to the Selling Stockholders of $35.44 per share. The Company did not receive any of the proceeds from the sale of these shares and no shares were sold by the Company. As a result of the sale, the investment fund associated with Bain Capital Partners, LLC, and THD Holdings, LLC no longer own any shares of Holdings’ Common Stock. In connection with the offering, the Company incurred approximately $1 million of fees, reflected in Other income (expense), net within the Consolidated Statements of Operations and Comprehensive Income.
During the nine months ended November 2, 2014 and in connection with fiscal 2014 public offerings, the Company incurred $2 million of fees, reflected in Other income (expense), net within the Consolidated Statements of Operations and Comprehensive Income.</t>
  </si>
  <si>
    <t>DISCONTINUED OPERATIONS</t>
  </si>
  <si>
    <t>NOTE 3 — DISCONTINUED OPERATIONS
In October 2015, the Company completed the sale of its Power Solutions business. The Company received cash proceeds of approximately $810 million, net of $15 million of transaction costs. The Company realized approximately $20 million in cumulative currency translation losses related to the Canadian operations of the Power Solutions business unit. As a result of the sale, the Company recorded a $186 million pre-tax gain.
In January 2015, the Company completed the sale of substantially all of the assets of its Hardware Solutions business. The Company received cash proceeds of approximately $198 million, net of $2 million of transaction costs. As a result of the sale, the Company recorded an $8 million pre-tax gain in fiscal 2014.
In January 2014, the Company approved the disposal of Litemor, a specialty lighting distributor within the Company’s HD Supply Canada business. During fiscal 2014, the Company finalized the disposal process of Litemor through liquidation and branch sales, resulting in a pre-tax loss on disposal of $15 million, which includes cash and non-cash charges.
Summary Financial Information
In accordance with Accounting Standards Codification (“ASC”) 205-20, “Discontinued Operations” and Accounting Standards Update (“ASU”) 2014-08, “Reporting discontinued operations and disclosure of disposals of components of an entity,” the results of Power Solutions are classified as a discontinued operation. The results of the Hardware Solutions and Litemor operations and the gains/losses on sales of the businesses are also classified as discontinued operations. The presentation of discontinued operations includes revenues and expenses of the discontinued operations and gain/loss on the disposition of businesses, net of tax, as one line item on the Consolidated Statements of Operations and Comprehensive Income. All Consolidated Statements of Operations and Comprehensive Income presented have been revised to reflect this presentation.
The following table provides additional detail related to the results of operations of the discontinued operations (amounts in millions):
Three Months Ended
Nine Months Ended
November 1, 2015
November 2, 2014
November 1, 2015
November 2, 2014
Net Sales
$
$
$
$
Cost of sales
Gross Profit
Operating expenses:
Selling, general and administrative
Depreciation and amortization
Restructuring
—
—
—
Total operating expenses
Gain on sale of business
—
—
Other (income) expense, net
—
—
Income before provision for income taxes
$
$
$
$
Provision (benefit) for income taxes
Income from discontinued operations, net of tax
$
$
$
$
At November 1, 2015 and February 1, 2015, the carrying amounts of major classes of assets and liabilities of discontinued operations included in the Consolidated Balance Sheets were as follows (amounts in millions):
November 1, 2015
February 1, 2015
Current assets:
Receivables, less allowance for doubtful accounts of $0 and $1
$
—
$
Inventories
—
Other current assets
—
Total current assets
—
Goodwill
—
Intangible assets, net
—
Other non-current assets
—
Total assets of discontinued operations
$
—
$
Current liabilities:
Accounts payable
$
—
$
Accrued compensation and benefits
—
Other current liabilities
—
Total liabilities of discontinued operations
$
—
$
For the nine months ended November 1, 2015, net cash provided by operating and investing activities, related to discontinued operations, were approximately $30 million and $808 million, respectively. Fiscal 2015 investing activities are inclusive of $810 million of net sales proceeds related to the Power Solutions transaction. For the nine months ended November 2, 2014, net cash provided by operating activities and used in investing activities, related to discontinued operations, were approximately $101 million and $16 million, respectively.</t>
  </si>
  <si>
    <t>DEBT</t>
  </si>
  <si>
    <t>NOTE 4 — DEBT
HDS’s long-term debt as of November 1, 2015 and February 1, 2015 consisted of the following (dollars in millions):
November 1, 2015
February 1, 2015
Outstanding Principal
Interest Rate %(1)
Outstanding Principal
Interest Rate %(1)
Senior ABL Facility due 2018
$
30
1.70
$
96
2.02
Term Loans due 2021, net of unamortized discount of $11 million and $14 million
839
3.75
961
4.00
December 2014 First Priority Notes due 2021
1,250
5.25
1,250
5.25
April 2012 Second Priority Notes due 2020
—
—
675
11.00
October 2012 Senior Unsecured Notes due 2020
1,000
11.50
1,000
11.50
February 2013 Senior Unsecured Notes due 2020
1,275
7.50
1,275
7.50
Total long-term debt
$
4,394
$
5,257
Less current installments
(9
)
(34
)
Long-term debt, excluding current installments
$
4,385
$
5,223
(1)
Represents the stated rate of interest, without including the effect of discounts.
On October 13, 2015, HDS used proceeds from the sale of the Power Solutions business unit to redeem all of the outstanding $675 million aggregate principal amount of its April 2012 Second Priority Notes, as defined below, and paid a $72 million make-whole premium calculated in accordance with the terms of the indenture governing such notes and $37 million of accrued but unpaid interest to the redemption date. As a result, the Company recorded an $80 million loss on extinguishment of debt, which includes the $72 million make-whole premium and the write-off of $8 million of unamortized deferred financing costs, in accordance with ASC 470-50, “Debt — Modifications and Extinguishments.”
On August 13, 2015, HDS entered into an incremental amendment (the “Incremental Agreement”) to the credit agreement governing its Term Loan Facility, as defined below, pursuant to which HDS requested a borrowing of a new $850 million tranche of senior secured term loans (“Term Loans”), the proceeds of which, together with cash on hand and available borrowings under HDS’s Senior ABL Facility, were used to prepay in full the tranche of senior secured term loans outstanding under the Term Loan Facility as of the date of the Incremental Agreement. Pursuant to the Incremental Agreement, the Term Loans will mature on August 13, 2021 and bear interest at the reduced applicable margin for borrowings of 2.75% for LIBOR borrowings and 1.75% for base rate borrowings (down from, respectively, 3.00% and 2.00% applicable to the redeemed term loans), with the LIBOR floor to remain at 1.00%. The Term Loans amortize in equal quarterly installments in aggregate annual amounts equal to 1.00% of the original principal amount of such Term Loans, beginning in December 2015 with the balance payable on such Term Loans’ maturity date. The Incremental Agreement also provides for a prepayment premium equal to 1.00% of the aggregate principal amount of Term Loans being prepaid if, on or prior to February 13, 2016, the Company enters into certain repricing transactions.
In connection with the amendment, the Company recorded a modification and extinguishment charge of $20 million, which includes financing fees of $5 million and $15 million to write off a portion of the related unamortized discount and deferred financing costs, in accordance with ASC 470-50, “Debt — Modifications and Extinguishments.”
Senior Credit Facilities
Asset Based Lending Facility
HDS’s Senior Asset Based Lending Facility (“Senior ABL Facility”) provides for senior secured revolving loans and letters of credit of up to a maximum aggregate principal amount of $1,500 million (subject to availability under a borrowing base). Extensions of credit under the Senior ABL Facility are limited by a borrowing base calculated periodically based on specified percentages of the value of eligible inventory and eligible accounts receivable, subject to certain reserves and other adjustments. A portion of the Senior ABL Facility is available for letters of credit and swingline loans. As of November 1, 2015, HDS had $1,225 million of additional available borrowings under the Senior ABL Facility (after giving effect to the borrowing base limitations and approximately $34 million in letters of credit issued and including $44 million of borrowings available on qualifying cash balances).
At HDS’s option, the interest rates applicable to the loans under the Senior ABL Facility are based (i) in the case of U.S. dollar-denominated loans, either at London Interbank Offered Rate (“LIBOR”) plus an applicable margin, or Prime Rate plus an applicable margin and (ii) in the case of Canadian dollar-denominated loans, either the BA rate plus an applicable margin, or the Canadian Prime Rate plus an applicable margin. The margins applicable for each elected interest rate are subject to a pricing grid, as defined in the agreement governing the Senior ABL Facility, based on average excess availability for the previous fiscal quarter. The Senior ABL Facility also contains a letter of credit fee computed at a rate per annum equal to the Applicable Margin (as defined in the agreement) then in effect for LIBOR Loans and an unused commitment fee subject to a pricing grid, as included in the agreement governing the Senior ABL Facility, based on the Average Daily Used Percentage (as defined in the agreement).
The Senior ABL Facility also permits HDS to add one or more incremental term loan facilities to be included in the Senior ABL Facility or one or more revolving credit facility commitments to be included in the Senior ABL Facility. The Senior ABL Facility will mature on June 28, 2018 (or the maturity date under HDS’s Term Loan Facility, if earlier).
Senior Secured Term Loan Facility
HDS’s Senior Term Facility consists of a senior secured Term Loan Facility (the “Term Loan Facility,” the term loans thereunder, the “Term Loans”) providing for Term Loans in an original aggregate principal amount of $850 million. The Term Loan Facility will mature on August 13, 2021 (the “Term Loan Maturity Date”). The Term Loans amortize in equal quarterly installments in aggregate annual amounts equal to 1.00% of the original principal amount of the Term Loan Facility beginning December 2015 with the balance payable on the Term Loan Maturity Date. The Term Loans bear interest at the applicable margin for borrowings of 2.75% for LIBOR borrowings and 1.75% for base rate borrowings, with the LIBOR floor at 1.00%.
During the first quarter of fiscal 2015 and in accordance with the annual excess cash flow (“ECF”) provisions of the Term Loan Facility, the Company offered a prepayment of $34 million based on the ECF calculation for fiscal 2014. The lenders in the Term Loan Facility accepted $16 million, which the Company paid on March 30, 2015. In accordance with the Incremental Agreement, the ECF provisions are applicable beginning with the fiscal year ending on or about February 1, 2017 (fiscal 2016) and each fiscal year thereafter. The ECF provision is not applicable to fiscal 2015.
For additional information on our Senior Credit Facilities, including guarantees and security, please refer to Management’s Discussion and Analysis of Financial Condition and Results of Operations in our Form 10-K, for the fiscal year ended February 1, 2015.
Secured Notes
5.25% Senior Secured First Priority Notes due 2021
HDS’s 5.25% Senior Secured First Priority Notes due 2021 (the “December 2014 First Priority Notes”) bear interest at 5.25% per annum and will mature on December 15, 2021. Interest is paid semi-annually in arrears on June 15 th and December 15 th of each year.
Redemption
HDS may redeem the December 2014 First Priority Notes, in whole or in part, at any time (1) prior to December 15, 2017, at a price equal to 100% of the principal amount thereof, plus accrued and unpaid interest, if any, to the redemption date, plus the applicable make-whole premium set forth in the indenture governing the December 2014 First Priority Notes and (2) on and after December 15, 2017, at the applicable redemption price set forth below (expressed as a percentage of principal amount), plus accrued and unpaid interest, if any, to the relevant redemption date, if redeemed during the 12-month period commencing on December 15 of the year set forth below.
Year
Percentage
2017
103.938
%
2018
102.625
%
2019
101.313
%
2020 and thereafter
100.000
%
In addition, at any time prior to December 15, 2017, HDS may redeem on one or more occasions up to 40% of the aggregate principal amount of the December 2014 First Priority Notes with the proceeds of certain equity offerings at a redemption price of 105.25% of the principal amount in respect of the December 2014 First Priority Notes being redeemed, plus accrued and unpaid interest to the redemption date, provided, however, that if the December 2014 First Priority Notes are redeemed, an aggregate principal amount of December 2014 First Priority Notes equal to at least 50% of the original aggregate principal amount of December 2014 First Priority Notes must remain outstanding immediately after each such redemption of December 2014 First Priority Notes.
Collateral
The December 2014 First Priority Notes and the related guarantees are secured by a first-priority security interest in substantially all of the tangible and intangible assets of HDS and the Subsidiary Guarantors (other than the ABL Priority Collateral (as defined in the indenture governing the December 2014 First Priority Notes), in which the December 2014 First Priority Notes and the related guarantees have a second-priority security interest), including pledges of all Capital Stock of HDS’s restricted subsidiaries directly owned by HDS and the Subsidiary Guarantors (but only up to 65% of each series of Capital Stock of each direct Foreign Subsidiary owned by HDS or any Subsidiary Guarantor), subject to certain thresholds, exceptions and permitted liens, and excluding any Excluded Assets and Excluded Subsidiary Securities (each as defined in the indenture governing the December 2014 First Priority Notes and together the “Cash Flow Priority Collateral”).
The indenture governing the December 2014 First Priority Notes and the applicable collateral documents provide that any capital stock and other securities of any of HDS’s subsidiaries will be excluded from the collateral to the extent the pledge of such capital stock or other securities to secure the December 2014 First Priority Notes would cause such subsidiary to be required to file separate financial statements with the U.S. Securities and Exchange Commission (“SEC”) pursuant to Rule 3-16 of Regulation S-X (as in effect from time to time).
For additional information on the December 2014 First Priority Notes, including guarantees and security, please refer to Management’s Discussion and Analysis of Financial Condition and Results of Operations in our Form 10-K, for the fiscal year ended February 1, 2015.
11% Senior Secured Second Priority Notes due 2020
HDS’s 11% Senior Secured Second Priority Notes due 2020 (the “April 2012 Second Priority Notes”) bore interest at 11% per annum and were set to mature on April 15, 2020. Interest was paid semi-annually in arrears on April 15th and October 15th of each year, prior to the October 13, 2015 redemption.
Unsecured Notes
11.5% Senior Unsecured Notes due 2020
HDS’s 11.5% Senior Unsecured Notes due 2020 (the “October 2012 Senior Unsecured Notes”) bear interest at 11.5% per annum and will mature on July 15, 2020. Interest is paid semi-annually in arrears on April 15 th and October 15 th of each year.
Redemption
HDS may redeem the October 2012 Senior Unsecured Notes, in whole or in part, at any time (1) prior to October 15, 2016, at a price equal to 100% of the principal amount thereof, plus accrued and unpaid interest, if any, to the redemption date, plus the applicable make-whole premium set forth in the indenture governing the October 2012 Senior Unsecured Notes and (2) on and after October 15, 2016, at the applicable redemption price set forth below (expressed as a percentage of principal amount), plus accrued and unpaid interest, if any, to the relevant redemption date, if redeemed during the 12-month period commencing on October 15 of the year set forth below.
Year
Percentage
2016
105.750
%
2017
102.875
%
2018 and thereafter
100.000
%
7.5% Senior Unsecured Notes due 2020
HDS’s 7.5% Senior Unsecured Notes due 2020 (the “February 2013 Senior Unsecured Notes”) bear interest at 7.5% per annum and will mature on July 15, 2020. Interest is paid semi-annually in arrears on April 15 th and October 15 th of each year.
Redemption
HDS may redeem the February 2013 Senior Unsecured Notes, in whole or in part, at any time (1) prior to October 15, 2016, at a price equal to 100% of the principal amount thereof, plus accrued and unpaid interest, if any, to the redemption date, plus the applicable make-whole premium set forth in the indenture governing the February 2013 Senior Notes and (2) on and after October 15, 2016, at the applicable redemption price set forth below (expressed as a percentage of principal amount), plus accrued and unpaid interest, if any, to the relevant redemption date, if redeemed during the 12-month period commencing on October 15 of the year set forth below.
Year
Percentage
2016
103.750
%
2017
101.875
%
2018 and thereafter
100.000
%
Debt covenants
HDS’s outstanding debt agreements contain various restrictive covenants including, but not limited to, limitations on additional indebtedness and dividend payments and stipulations regarding the use of proceeds from asset dispositions. As of November 1, 2015, HDS was in compliance with all such covenants that were in effect on such date.</t>
  </si>
  <si>
    <t>FAIR VALUE MEASUREMENTS</t>
  </si>
  <si>
    <t>NOTE 5 — FAIR VALUE MEASUREMENTS
The fair value measurements and disclosure principles of GAAP (ASC 820, Fair Value Measurements and Disclosures) define fair value, establish a framework for measuring fair value and provide disclosure requirements about fair value measurements. These principles define a three-tier fair value hierarchy, which prioritizes the inputs used in measuring fair value as follows:
Level 1 — Quoted prices (unadjusted) in active markets for identical assets or liabilities;
Level 2 —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 Unobservable inputs in which little or no market activity exists.
The Company’s financial instruments that are not reflected at fair value on the Consolidated Balance Sheets were as follows as of November 1, 2015 and February 1, 2015 (amounts in millions):
As of November 1, 2015
As of February 1, 2015
Recorded Amount(1)
Estimated Fair Value
Recorded Amount(1)
Estimated Fair Value
Senior ABL Facility
$
$
$
$
Term Loans and Notes
Total
$
$
$
$
(1)
These amounts do not include accrued interest; accrued interest is classified as Other current liabilities in the accompanying Consolidated Balance Sheets. These amounts do not include any related discounts or premiums.
The Company utilized Level 2 inputs, as defined in the fair value hierarchy, to measure the fair value of the long-term debt. Management’s fair value estimates were based on quoted prices for recent trades of HDS’s long-term debt, recent similar credit facilities initiated by companies with like credit quality in similar industries, quoted prices for similar instruments, and inquiries with certain investment communities.</t>
  </si>
  <si>
    <t>INCOME TAXES</t>
  </si>
  <si>
    <t>NOTE 6 — INCOME TAXES
The Company’s combined federal, state, and foreign effective tax rate for continuing operations for the first nine months of fiscal 2015 is an 80% benefit. The benefit was mainly driven by a decrease of $189 million in the Company’s unrecognized U.S. federal and state tax benefits related to the February 19, 2015 approval and finalization of the Tentative Settlement (as defined in “Note 10, Commitment and Contingencies”) by the Joint Committee of Taxation. In addition, the Company’s rate was impacted by the utilization of deferred tax assets which had previously been subject to a valuation allowance, increasing the deferred tax liability for U.S. goodwill amortization for tax purposes, and the accrual of income taxes for foreign and certain state jurisdictions. The Company’s effective tax rate will vary based on a variety of factors, including overall profitability, the geographical mix of income before taxes and the related tax rates in the jurisdictions where it operates, restructuring and other one-time charges, as well as discrete events, such as settlements of future audits.
An increase in U.S. pre-tax book income resulted in the utilization of net deferred tax assets including U.S. tax net operating losses that were subject to a valuation allowance. The overall decrease in the valuation allowance was partially offset by an increase of the deferred tax liability for U.S. goodwill amortization for tax purposes. The deferred tax liability related to the Company’s U.S. tax deductible goodwill is considered a liability related to an asset with an indefinite life. Therefore, the deferred tax liability does not amortize and is not available as a source of taxable income to support the realization of deferred tax assets created by other deductible temporary timing differences. The Company does not believe it is “more likely than not” that it will realize its U.S. deferred tax assets equal to the deferred liability created by tax deductible goodwill. During the three and nine months ended November 1, 2015, the impact of the tax amortization of the indefinite lived intangibles on tax expense was an $11 million and $26 million increase, respectively.
As of February 1, 2015, the Company’s unrecognized tax benefits in accordance with the income taxes principles of GAAP (ASC 740, Income Taxes) were $187 million. During the nine months ended November 1, 2015, the Company’s unrecognized tax benefits decreased by $179 million to $8 million primarily driven by IRS and state audit settlements. During the three and nine months ended November 1, 2015, the Company’s interest accrual related to unrecognized tax benefits remained unchanged. The Company’s ending net accrual for interest and penalties related to unrecognized tax benefits as of February 1, 2015 was $29 million and decreased to $1 million as of November 1, 2015. As a result of the approval and finalization of the Tentative Settlement, the tax years ending February 3, 2008 and February 1, 2009 are settled and closed to any further adjustments. Over the next twelve months, it is reasonably possible that the Company’s unrecognized tax benefits will decrease by up to $1 million.
At November 1, 2015 and February 1, 2015, the Company’s valuation allowance on its U.S. deferred tax assets was approximately $845 million and $1,013 million, respectively. Each reporting period we assess available positive and negative evidence and estimate if sufficient future taxable income will be generated to utilize the existing deferred tax assets. Through fiscal 2013, the Company’s history of U.S. operating losses limited the weight applied to other subjective evidence such as the Company’s projections for future profitability. With the Company’s fiscal 2014 U.S. pretax income, long carryforward periods in its U.S. federal tax losses and similar carryforward periods in a significant portion of its state tax losses, and projected fiscal 2015 and fiscal 2016 U.S. pretax income, management believes it is reasonably possible that sufficient positive evidence will exist during the next twelve months to release all or a significant portion of the valuation allowance on the Company’s U.S. deferred tax assets.
See “Note 10, Commitments and Contingencies,” for discussion of the IRS audit of the Company’s U.S. federal income tax returns.</t>
  </si>
  <si>
    <t>BASIC AND DILUTED WEIGHTED AVERAGE COMMON SHARES</t>
  </si>
  <si>
    <t>NOTE 7—BASIC AND DILUTED WEIGHTED AVERAGE COMMON SHARES
The following basic and diluted weighted average common shares information is provided for HD Supply Holdings, Inc.
The reconciliation of basic to diluted weighted average common shares for the three and nine months ended November 1, 2015 and November 2, 2014 was as follows (in thousands):
Three Months Ended
Nine Months Ended
November 1, 2015
November 2, 2014
November 1, 2015
November 2, 2014
Weighted average common shares
Effect of potentially dilutive securities:
Stock plans
Diluted weighted average common shares
Stock plan securities excluded from dilution (1)
(1)
Represents securities not included in the computation of diluted earnings per share because their effect would have been anti-dilutive.
Stock plans consist of securities (stock options, restricted stock and restricted stock units) granted under Holdings’ stock-based compensation plans.</t>
  </si>
  <si>
    <t>SUPPLEMENTAL BALANCE SHEET AND CASH FLOW INFORMATION</t>
  </si>
  <si>
    <t>NOTE 8 — SUPPLEMENTAL BALANCE SHEET AND CASH FLOW INFORMATION
Receivables
Receivables consisted of the following (amounts in millions):
November 1, 2015
February 1, 2015
Trade receivables, net of allowance for doubtful accounts
$
$
Vendor rebate receivables
Other receivables
Total receivables, net
$
$
Other Current Liabilities
Other current liabilities consisted of the following (amounts in millions):
HD Supply Holdings, Inc.
HD Supply, Inc.
November 1, 2015
February 1, 2015
November 1, 2015
February 1, 2015
Accrued interest
$
$
$
$
Accrued non-income taxes
Other
Total other current liabilities
$
$
$
$
Supplemental Cash Flow Information
Cash paid for interest in the nine months ended November 1, 2015 and November 2, 2014 was $354 million and $426 million, respectively. During the nine months ended November 1, 2015, the Company paid $12 million of original issue discounts related to the portion of the August 2015 Term Loan amendment considered an extinguishment under ASC 470-50,”Debt — Modifications and Extinguishments.” Additionally, during the nine months ended November 2, 2014, the Company paid $1 million of original issue discounts related to the portion of the February 2014 Term Loan amendment considered an extinguishment under ASC 470-50.
Cash paid for income taxes, net of refunds, in the nine months ended November 1, 2015 and November 2, 2014 was approximately $14 million and $37 million, respectively.
Significant Non-Cash Transactions
During the three and nine months ended November 1, 2015, Holdings retired 1,384,622 and 1,976,053 shares, respectively, of its common stock (“Retired Shares”) held as Treasury Shares by Holdings in the amounts of $46 million and $63 million, respectively. All of these shares were repurchased by Holdings pursuant to the share repurchase program previously authorized. Holdings reinstated the Retired Shares to the status of authorized but unissued shares of common stock, par value $0.01 per share, effective as of the date of retirement. In accordance with ASC 505-30, Equity-Treasury Stock, Holdings reversed the $0.01 par value of the Retired Shares and the excess of the cost of the Retired Shares over par value to Retained Earnings.</t>
  </si>
  <si>
    <t>RESTRUCTURING ACTIVITIES</t>
  </si>
  <si>
    <t>NOTE 9—RESTRUCTURING ACTIVITIES
As a result of the sale of the Power Solutions business unit, management evaluated the Company’s talent alignment and functional support strategies. Consequently, the Company expects to take a $10 million to $20 million charge over the next twelve months and expects a payback via a permanent reduction in cost over the next two years. This charge reflects costs primarily for severance, relocation and related costs. During the three and nine months ended November 1, 2015, the Company recorded $4 million of the expected charges, primarily related to severance and other employee-related costs at Facilities Maintenance and Waterworks. Payments for these initial charges are expected to be substantially complete in the next twelve months. As of November 1, 2015, the liability balances for these restructuring activities was $4 million and is included in Other current liabilities in the Consolidated Balance Sheets.</t>
  </si>
  <si>
    <t>COMMITMENTS AND CONTINGENCIES</t>
  </si>
  <si>
    <t>NOTE 10 — COMMITMENTS AND CONTINGENCIES
Internal Revenue Service
The Company carried back tax net operating losses (“NOL”) from its tax years ended on February 3, 2008 and February 1, 2009 to tax years during which it was a member of The Home Depot Inc.’s (“Home Depot”) U.S. federal consolidated tax group. As a result of those NOL carrybacks, Home Depot received cash refunds from the IRS in the amount of approximately $354 million. Under an agreement (the “Agreement”) between the Company and Home Depot, Home Depot paid the Company the refund proceeds resulting from the NOL carrybacks.
In January 2013 in connection with an audit of the Company’s U.S. federal income tax returns filed for the tax years ended on February 3, 2008 and February 1, 2009, the IRS issued a Revenue Agent’s Report (“RAR”) which proposed to disallow certain deductions claimed by the Company and a significant portion of the corresponding cash refunds resulting from the Company’s NOL carrybacks. Pursuant to the terms of the Agreement, the Company would be required to reimburse Home Depot an amount equal to the disallowed refunds plus related interest. In collaboration with Home Depot, the Company challenged the proposed adjustments of the RAR by filing a formal protest with the IRS Office of Appeals. In July 2014, the Company reached a tentative settlement (“Tentative Settlement”) for approximately $27 million with the IRS Office of Appeals on the outstanding RAR. In order to stop the accrual of interest on the Tentative Settlement amount and as required under the Agreement, in August 2014 the Company made a payment of approximately $27 million to Home Depot which Home Depot then paid to the IRS. As a result of the Tentative Settlement, the Company’s deferred tax assets increased by approximately $12 million before the impact of the valuation allowance.
The Tentative Settlement and the carryback claims were subject to review by the Joint Committee on Taxation (“JCT”) and the Tentative Settlement does not become effective nor are the carryback claims finalized until the JCT reviews them without objection or the IRS Office of Appeals executes such settlement, whichever comes first. The JCT is required to review refunds in excess of $2 million.
On February 19, 2015, the Company received notification the Tentative Settlement was approved by the JCT. As a result of the approval and finalization of the Tentative Settlement, the tax years ending February 3, 2008 and February 1, 2009 are settled and closed to any further adjustments.
See “Note 6, Income Taxes,” for further disclosures on the Company’s income taxes.
Legal Matters
On August 11, 2015, HD Supply Waterworks, Ltd., and the United States of America, acting through the United States Attorney’s Office for the Northern District of New York and on behalf of the United States Environmental Protection Agency and the United States Department of Transportation (collectively the “United States”) entered into a civil settlement agreement in connection with the previously disclosed investigation of the Company by the United States related to the activities of certain disadvantaged business enterprises, including American Indian Builders and Suppliers, Inc. Under the terms of the settlement agreement, the Company, in exchange for a release of certain civil and administrative monetary claims, paid the United States $4.945 million, which is an amount within the Company’s previously established reserve for such matter.
In addition, on September 21, 2015, the Company entered into an Administrative Settlement and Compliance Agreement (the “AS&amp;C Agreement”) with the Federal Highway Administration (“FHWA”), an Operating Administration of the United States Department of Transportation, related to the same conduct at issue in the United States investigation. Under the terms of the agreement, which will be effective for a period of three years, HD Supply Waterworks has agreed to undertake, and has already undertaken, certain remedial measures, including (a) commitment to continue to be bound by its Code of Business Conduct and Ethics; (b) a Corporate Compliance Program; (c) appointment of a Corporate Compliance Officer who was not involved in the conduct at issue in the United States investigation; and (d) retention of an independent monitor to evaluate Waterworks’ performance of the AS&amp;C Agreement and to submit periodic reports directly to FHWA. In exchange, the FHWA has agreed not to initiate or pursue any suspension or debarment action against HD Supply Waterworks, the Company, or their affiliated entities, based on the conduct at issue in the United States investigation unless HD Supply Waterworks materially breaches the AS&amp;C Agreement. While the Company believes that HD Supply Waterworks will not materially breach its obligations under the AS&amp;C Agreement, there can be no assurances that the FHWA will not initiate or pursue any suspension or debarment proceedings in the future.
HD Supply is involved in various legal proceedings arising in the normal course of its business. The Company establishes reserves for litigation and similar matters when those matters present loss contingencies that it determines to be both probable and reasonably estimable in accordance with ASC 450, Contingencies. In the opinion of management, based on current knowledge, all reasonably estimable and probable matters, including the government matters described above, are believed to be adequately reserved for or covered by insurance and are not expected to have a material adverse effect on the Company’s consolidated financial condition, results of operations or cash flows. For all other matters, except as noted below, management believes the possibility of losses from such matters is not probable, the potential loss from such matters is not reasonably estimable, or such matters, if disposed of unfavorably to the Company, are of such kind or involve such amounts that would not have a material adverse effect on the financial position, results of operations or cash flows of the Company. For material matters that are reasonably possible and reasonably estimable, including matters that are probable and estimable but for which the amount that is reasonably possible is in excess of the amount that the Company has accrued for, management has estimated the aggregate range of potential loss as $0 to $10 million. If a material loss is probable or reasonably possible, and in either case estimable, the Company has considered it in the analysis and it is included in the discussion set forth above.</t>
  </si>
  <si>
    <t>SEGMENT INFORMATION</t>
  </si>
  <si>
    <t>NOTE 11 — SEGMENT INFORMATION
HD Supply’s operating segments are based on management structure and internal reporting. Each segment offers different products and services to the end customer, except for Corporate, which provides general corporate overhead support. The Company determines its reportable segments in accordance with the principles of segment reporting within ASC 280, Segment Reporting. For purposes of evaluation under these segment reporting principles, the Chief Operating Decision Maker for HD Supply assesses HD Supply’s ongoing performance, based on the periodic review and evaluation of Net sales, Adjusted EBITDA, and certain other measures for each of the operating segments.
HD Supply has three reportable segments, each of which is presented below:
·
Facilities Maintenance —Facilities Maintenance distributes maintenance, repair and operations (“MRO”) products, provides value-add services and fabricates custom products to multifamily, hospitality, healthcare and institutional facilities.
·
Waterworks —Waterworks distributes complete lines of water and wastewater transmission products, serving contractors and municipalities in the water and wastewater industries for non-residential and residential uses.
·
Construction &amp; Industrial - White Cap —Construction &amp; Industrial - White Cap distributes specialized hardware, tools, engineered materials and safety products to non-residential and residential contractors.
In addition to the reportable segments, the Company’s consolidated financial results include “Corporate &amp; Other.” Corporate &amp; Other is comprised of the following operating segments: Interior Solutions, Home Improvement Solutions and HD Supply Canada. Interior Solutions offers turnkey supply and installation services for multiple interior finish options, including flooring, cabinets, countertops, and window coverings, along with comprehensive design center services for non-residential, residential and senior living projects. Home Improvement Solutions offers light remodeling and construction supplies, kitchen and bath cabinets, windows, plumbing materials, electrical equipment and other products, primarily to small remodeling contractors and trade professionals. HD Supply Canada is an industrial distributor that primarily focuses on servicing fasteners/industrial supplies markets operating across six Canadian provinces. Corporate &amp; Other also includes costs related to our centralized support functions, which are comprised of finance, information technology, human resources, legal, supply chain and other support services, and removes inter-segment transactions.
The following tables present Net sales, Adjusted EBITDA, and other measures for each of the reportable segments and total continuing operations for the periods indicated (amounts in millions):
Facilities Maintenance
Waterworks
Construction &amp; Industrial - White Cap
Corporate &amp; Other
Total Continuing Operations
Three Months Ended November 1, 2015
Net Sales
$
$
$
$
$
Adjusted EBITDA
)
Depreciation(1) &amp; Software Amortization
Other Intangible Amortization
Three Months Ended November 2, 2014
Net Sales
$
$
$
$
$
Adjusted EBITDA
)
Depreciation(1) &amp; Software Amortization
Other Intangible Amortization
—
Nine Months Ended November 1, 2015
Net Sales
$
$
$
$
$
Adjusted EBITDA
)
Depreciation(1) &amp; Software Amortization
Other Intangible Amortization
Nine Months Ended November 2, 2014
Net Sales
$
$
$
$
$
Adjusted EBITDA
)
Depreciation(1) &amp; Software Amortization
Other Intangible Amortization
(1)
Depreciation includes amounts recorded within Cost of sales in the Consolidated Statements of Operations and Comprehensive Income.
Reconciliation to Consolidated Financial Statements
Three Months Ended
Nine Months Ended
November 1, 2015
November 2, 2014
November 1, 2015
November 2, 2014
Total Adjusted EBITDA
$
$
$
$
Depreciation and amortization (1)
Stock-based compensation
Restructuring
—
Other
)
—
)
)
Operating income
Interest expense, net
Loss on extinguishment &amp; modification of debt (2)
—
Other (income) expense, net (3)
—
)
)
Income from Continuing Operations Before Provision for Income Taxes
Provision (benefit) for income taxes (4)
)
Income from continuing operations
Income from discontinued operations, net of tax
Net Income
$
$
$
$
(1)
Depreciation and amortization includes amounts recorded within Cost of sales in the Consolidated Statements of Operations.
(2)
Represents the loss on extinguishment of debt including the premium paid to repurchase or call the debt as well as the write-off of unamortized deferred financing costs and other assets or liabilities associated with such debt. Also includes the costs of debt modification.
(3)
Represents the costs expensed in connection with secondary offerings of Holdings’ common stock by certain of Holdings’ stockholders.
(4)
During the nine months ended November 1, 2015, the Company recorded a reduction in unrecognized tax benefits as a result of IRS and state audit settlements. See “Note 6, Income Taxes” and “Note 10, Commitments and Contingencies” for discussion of the IRS audit settlement.</t>
  </si>
  <si>
    <t>SUBSIDIARY GUARANTORS</t>
  </si>
  <si>
    <t>NOTE 12—SUBSIDIARY GUARANTORS
HDS (the “Debt Issuer”) has outstanding December 2014 First Priority Notes, October 2012 Senior Unsecured Notes, and February 2013 Senior Unsecured Notes (collectively the “Notes”), which are guaranteed by certain of its subsidiaries (the “Subsidiary Guarantors”). The Subsidiary Guarantors are direct or indirect wholly-owned domestic subsidiaries of HDS. The subsidiaries of HDS that do not guarantee the Notes (“Non-guarantor Subsidiaries”) are direct or indirect wholly-owned subsidiaries of HDS and primarily include HDS’s operations in Canada.
The Debt Issuer’s payment obligations under the Notes are jointly and severally guaranteed by the guarantors and all guarantees are full and unconditional.
These guarantees are subject to release under the circumstances as described below:
(i)
concurrently with any direct or indirect sale or disposition (by merger or otherwise) of any Subsidiary Guarantor or any interest therein in accordance with the terms of the applicable indebtedness by HDS or a restricted subsidiary, following which such Subsidiary Guarantor is no longer a restricted subsidiary of HDS;
(ii)
at any time that such Subsidiary Guarantor is released from all of its obligations under all of its guarantees of payment of any indebtedness of HDS or any Subsidiary Guarantor under all other indebtedness and is not a borrower under the Senior ABL Facility;
(iii)
upon the merger or consolidation of any Subsidiary Guarantor with and into HDS or another Subsidiary Guarantor that is the surviving entity in such merger or consolidation, or upon the liquidation of such Subsidiary Guarantor following the transfer of all of its assets to HDS or another Subsidiary Guarantor;
(iv)
concurrently with any Subsidiary Guarantor becoming an unrestricted subsidiary;
(v)
during the period when the rating on the notes is changed to investment grade and certain covenants cease to apply while such investment grade rating is maintained, upon the merger or consolidation of any Subsidiary Guarantor with and into another subsidiary that is not a Subsidiary Guarantor with such other subsidiary being the surviving entity in such merger or consolidation, or upon liquidation of such Subsidiary Guarantor following the transfer of all of its assets to a subsidiary that is not a Subsidiary Guarantor;
(vi)
upon legal or covenant defeasance of HDS’s obligations under the applicable indebtedness, or satisfaction and discharge of the indenture governing the applicable indebtedness; or
(vii)
subject to customary contingent reinstatement provisions, upon payment in full of the aggregate principal amount of all applicable indebtedness then outstanding and all other obligations guaranteed by a Subsidiary Guarantor then due and owing.
In addition, HDS has the right, upon 30 days’ notice to the applicable trustee, to cause any Subsidiary Guarantor that has not guaranteed payment of any indebtedness of HDS or any Subsidiary Guarantor under all other indebtedness and is not a borrower under the Senior ABL Facility to be unconditionally released from all obligations under its Subsidiary Guarantee, and such Subsidiary Guarantee shall thereupon terminate and be discharged and of no further force or effect.
In connection with the issuance of the Notes, HDS determined the need for compliance with Rule 3-10 of SEC Regulation S-X. In lieu of providing separate audited financial statements for the Guarantor Subsidiaries, HDS has included the accompanying Condensed Consolidating Financial Statements in accordance with Rule 3-10(f) of SEC Regulation S-X. The following supplemental financial information sets forth, on a consolidating basis under the equity method of accounting, the condensed statements of operations and comprehensive income, the condensed balance sheets, and the condensed statements of cash flows for the Debt Issuer, for the Subsidiary Guarantors and the Non-guarantor Subsidiaries and total consolidated Debt Issuer and subsidiaries (amounts in millions).
CONDENSED CONSOLIDATING STATEMENTS OF OPERATIONS AND COMPREHENSIVE INCOME
Three Months Ended November 1, 2015
Debt Issuer
Subsidiary Guarantors
Non- Guarantor Subsidiaries
Eliminations
Total HDS
Net Sales
$
—
$
$
$
)
$
Cost of sales
—
—
Gross Profit
—
)
Operating expenses:
Selling, general and administrative
)
Depreciation and amortization
—
—
Restructuring Charge
—
—
—
Total operating expenses
)
Operating Income (Loss)
)
—
Interest expense
—
)
Interest (income)
)
)
—
—
Loss on extinguishment &amp; modification of debt
—
—
—
Other (income) expense, net
—
—
—
—
—
Net (earnings) loss of equity affiliates
)
—
—
—
Income From Continuing Operations Before Provision (Benefit) for Income Taxes
)
Provision (benefit) for income taxes
)
—
Income from Continuing Operations
)
Income (loss) from discontinued operations, net of tax
)
—
Net Income (Loss)
$
$
$
)
$
)
$
Other comprehensive income (loss) — foreign currency translation adjustment
—
)
Total Comprehensive Income (Loss)
$
$
$
$
)
$
Three Months Ended November 2, 2014
Debt Issuer
Subsidiary Guarantors
Non- Guarantor Subsidiaries
Eliminations
Total HDS
Net Sales
$
—
$
$
$
)
$
Cost of sales
—
)
Gross Profit
—
)
Operating expenses:
Selling, general and administrative
—
Depreciation and amortization
—
Total operating expenses
—
Operating Income (Loss)
)
)
Interest expense
—
)
Interest (income)
)
)
—
—
Other (income) expense, net
)
—
—
—
)
Net (earnings) loss of equity affiliates
)
—
—
—
Income (Loss) From Continuing Operations Before Provision (Benefit) for Income Taxes
)
Provision (benefit) for income taxes
)
)
—
Income (Loss) from Continuing Operations
)
Income (loss) from discontinued operations, net of tax
)
—
Net Income (Loss)
$
$
$
$
)
$
Other comprehensive income (loss) — foreign currency translation adjustment
)
—
)
)
Total Comprehensive Income (Loss)
$
$
$
$
)
$
Nine Months Ended November 1, 2015
Debt Issuer
Subsidiary Guarantors
Non- Guarantor Subsidiaries
Eliminations
Total HDS
Net Sales
$
—
$
$
$
)
$
Cost of sales
—
)
Gross Profit
—
)
Operating expenses:
Selling, general and administrative
)
Depreciation and amortization
—
Restructuring charge
—
—
—
Total operating expenses
)
Operating Income (Loss)
)
—
Interest expense
—
)
Interest (income)
)
)
—
—
Loss on extinguishment &amp; modification of debt
—
—
—
Other (income) expense, net
—
—
—
Net (earnings) loss of equity affiliates
)
—
—
—
Income (Loss) From Continuing Operations Before Provision (Benefit) for Income Taxes
)
Provision (benefit) for income taxes
)
—
)
Income (Loss) from Continuing Operations
)
Income from discontinued operations, net of tax
—
Net Income (Loss)
$
$
$
$
)
$
Other comprehensive income (loss) — foreign currency translation adjustment
—
)
Total Comprehensive Income (Loss)
$
$
$
$
)
$
Nine Months Ended November 2, 2014
Debt Issuer
Subsidiary Guarantors
Non- Guarantor Subsidiaries
Eliminations
Total HDS
Net Sales
$
—
$
$
$
)
$
Cost of sales
—
)
Gross Profit
—
)
Operating expenses:
Selling, general and administrative
)
Depreciation and amortization
—
Restructuring
—
—
Total operating expenses
)
Operating Income (Loss)
)
—
Interest expense
—
)
Interest (income)
)
)
—
—
Loss on extinguishment &amp; modification of debt
—
—
—
Other (income) expense, net
)
—
—
—
)
Net (earnings) loss of equity affiliates
)
—
—
—
Income (Loss) From Continuing Operations Before Provision (Benefit) for Income Taxes
)
Provision (benefit) for income taxes
)
)
—
Income (Loss) from Continuing Operations
)
Income (loss) from discontinued operations, net of tax
)
)
—
Net Income (Loss)
$
$
$
$
)
$
Other comprehensive income (loss) — foreign currency translation adjustment
)
—
)
)
Total Comprehensive Income (Loss)
$
$
$
$
)
$
CONDENSED CONSOLIDATING BALANCE SHEETS
As of November 1, 2015
Debt Issuer
Subsidiary Guarantors
Non-Guarantor Subsidiaries
Eliminations
Total HDS
ASSETS
Current assets:
Cash and cash equivalents
$
$
$
$
—
$
Receivables, net
—
Inventories
—
—
Deferred tax asset
—
)
Other current assets
—
Total current assets
)
Property and equipment, net
—
Goodwill
—
—
—
Intangible assets, net
—
—
Deferred tax asset
—
—
—
Investment in subsidiaries
—
—
)
—
Intercompany notes receivable
—
)
—
Other assets
—
—
Total assets
$
$
$
$
)
$
LIABILITIES AND STOCKHOLDER’S EQUITY (DEFICIT)
Current liabilities:
Accounts payable
$
$
$
$
—
$
Accrued compensation and benefits
—
Current installments of long-term debt
—
—
—
Deferred tax liabilities
—
—
)
—
Other current liabilities
—
Total current liabilities
)
Long-term debt, excluding current installments
—
—
—
Deferred tax liabilities
—
—
Intercompany notes payable
—
)
—
Other liabilities
—
Total liabilities
)
Stockholder’s equity (deficit)
)
)
)
Total liabilities and stockholder’s equity (deficit)
$
$
$
$
)
$
As of February 1, 2015
Debt Issuer
Guarantor Subsidiaries
Non-Guarantor Subsidiaries
Eliminations
Total HDS
ASSETS
Current assets:
Cash and cash equivalents
$
$
$
$
—
$
Receivables, net
—
Inventories
—
—
Deferred tax asset
—
)
Current assets of discontinued operations
—
Other current assets
—
Total current assets
)
Property and equipment, net
—
Goodwill
—
—
Intangible assets, net
—
—
Deferred tax asset
—
)
Non-current assets of discontinued operations
—
—
Investment in subsidiaries
—
—
)
—
Intercompany notes receivable
—
)
—
Other assets
—
—
Total assets
$
$
$
$
)
$
LIABILITIES AND STOCKHOLDER’S EQUITY (DEFICIT)
Current liabilities:
Accounts payable
$
$
$
$
—
$
Accrued compensation and benefits
—
Current installments of long-term debt
—
—
—
Deferred tax liabilities
—
—
)
—
Current liabilities of discontinued operations
—
—
Other current liabilities
—
Total current liabilities
)
Long-term debt, excluding current installments
—
—
—
Deferred tax liabilities
—
—
)
Intercompany notes payable
—
)
—
Other liabilities
—
Total liabilities
)
Stockholder’s equity (deficit)
)
)
)
Total liabilities and stockholder’s equity (deficit)
$
$
$
$
)
$
CONDENSED CONSOLIDATING CASH FLOW STATEMENTS
Nine Months Ended November 1, 2015
Debt Issuer
Subsidiary Guarantors
Non-Guarantor Subsidiaries
Eliminations
Total HDS
Net cash flows from operating activities
$
$
$
$
—
$
Cash flows from investing activities
Capital expenditures
)
)
—
—
)
Proceeds from sale of property and equipment
—
—
—
Proceeds from sale of a business
—
—
—
Investments in equity affiliates - Return of capital
—
—
)
—
Proceeds from (payments of) intercompany notes
—
—
)
—
Other investing activities
—
—
—
—
—
Net cash flows from investing activities
)
—
)
Cash flows from financing activities
Equity contribution (return of capital)
—
)
)
—
Borrowings from (repayments to) intercompany notes
)
—
—
—
Borrowings of long-term debt
—
—
—
Repayments of long-term debt
)
—
—
—
)
Borrowings on long-term revolver
—
—
—
Repayments on long-term revolver
)
—
—
—
)
Debt issuance and modification fees
)
—
—
—
)
Other financing activities
—
—
—
Net cash flows from financing activities
)
)
)
)
Effect of exchange rates on cash
—
—
)
—
)
Net increase (decrease) in cash &amp; cash equivalents
$
$
)
$
)
$
—
$
)
Cash and cash equivalents at beginning of period
—
Cash and cash equivalents at end of period
$
$
$
$
—
$
Nine Months Ended November 2, 2014
Debt Issuer
Subsidiary Guarantors
Non-Guarantor Subsidiaries
Eliminations
Total HDS
Net cash flows from operating activities
$
$
$
$
—
$
Cash flows from investing activities
Capital expenditures
)
)
)
—
)
Investments in equity affiliates - Return of capital
—
—
)
—
Proceeds from sale of property and equipment
—
—
—
Proceeds from (payments of) intercompany notes
—
—
)
—
Other investing activities
—
—
)
—
Net cash flows from investing activities
)
)
)
)
Cash flows from financing activities
Equity contribution (return of capital)
—
—
)
—
Borrowings (repayments) of intercompany notes
)
—
—
—
Borrowings of long-term debt
—
—
—
Repayments of long-term debt
)
—
—
—
)
Borrowings on long-term revolver
—
—
—
Repayments of long-term revolver
)
—
—
—
)
Debt issuance and modification fees
)
—
—
—
)
Other financing activities
)
—
—
Net cash flows from financing activities
)
—
)
)
Effect of exchange rates on cash
—
—
—
—
—
Net increase (decrease) in cash &amp; cash equivalents
$
)
$
$
)
$
—
$
)
Cash and cash equivalents at beginning of period
—
Cash and cash equivalents at end of period
$
$
$
$
—
$</t>
  </si>
  <si>
    <t>RECENT ACCOUNTING PRONOUNCEMENTS</t>
  </si>
  <si>
    <t>NOTE 13—RECENT ACCOUNTING PRONOUNCEMENTS
Inventory — In July 2015, The Financial Accounting Standards Board (“FASB”) issued Accounting Standards Update No. 2015-11, “Inventory, Simplifying the Measurement of Inventory” (“ASU 2015-11”). The amended guidance requires that inventory be measured at the lower of cost and net realizable value. The amended guidance is limited to inventory measured using the first-in, first-out (“FIFO”) or average cost methods and excludes inventory measured using last-in, first-out (“LIFO”) or retail inventory methods. ASU 2015-11 is effective for fiscal years, and interim periods, beginning after December 15, 2016. Early adoption is permitted. The adoption of ASU 2015-11 is not expected to have a material impact on the Company’s financial position or results of operations.
Interest — imputation of interest - In April 2015, the FASB issued ASU No. 2015-03, “Interest — Imputation of Interest, Simplifying the Presentation of Debt Issuance Costs” (“ASU 2015-03”). The update requires that all costs incurred to issue debt be presented in the balance sheet as a direct deduction from the carrying value of the debt. In August 2015, the FASB issued ASU No. 2015-15, “Interest — Imputation of Interest, Presentation and Subsequent Measurement of Debt Issuance Costs Associated with Line of Credit Arrangements, Amendments to SEC Paragraphs Pursuant to Staff Announcement at June 18, 2015 EITF Meeting” (“ASU 2015-15”), to clarify that an entity may elect to present debt issuance costs related to a line-of-credit arrangement as an asset, regardless of whether or not there are any outstanding borrowings on the line-of-credit arrangement. The ASU’s are effective for fiscal years, and interim periods, beginning after December 15, 2015. Early adoption is permitted. The adoptions of the ASU’s are not expected to have a material impact on the Company’s financial position or results of operations.
Discontinued operations - In April 2014, the FASB issued ASU No. 2014-08, “Reporting discontinued operations and disclosure of disposals of components of an entity” (“ASU 2014-08”). The amended guidance requires that a disposal representing a strategic shift that has (or will have) a major effect on an entity’s financial results or a business activity classified as held for sale should be reported as discontinued operations. The amendment also expands the disclosure requirements for discontinued operations and adds new disclosures for individually significant dispositions that do not qualify as discontinued operations. During the first quarter of fiscal 2015, the Company adopted ASU 2014-08. The adoption required additional disclosures regarding the Company’s discontinued operations, but did not impact the Company’s financial position or results of operations.
Revenue recognition — In May 2014, the FASB issued ASU No. 2014-09, “Revenue from contracts with customers” (“ASU 2014-09”). The amended guidance outlines a single comprehensive revenue model for entities to use in accounting for revenue arising from contracts with customers. The guidance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Entities have the option of using either a full retrospective or modified approach to adopt the guidance. In July 2015, the FASB provided a one-year delay in the effective date of ASU 2014-09, to be effective for annual reporting periods beginning after December 15, 2017, including interim periods within that reporting period, and a permission to early adopt for interim and annual periods beginning after December 15, 2016. The Company is currently evaluating the impact of adopting ASU 2014-09.</t>
  </si>
  <si>
    <t>NATURE OF BUSINESS AND BASIS OF PRESENTATION (Policies)</t>
  </si>
  <si>
    <t>Nature of Business</t>
  </si>
  <si>
    <t>Nature of Business
HD Supply Holdings, Inc. (“Holdings”) indirectly owns all of the outstanding common stock of HD Supply, Inc. (“HDS”).
Holdings, together with its direct and indirect subsidiaries, including HDS (“HD Supply” or the “Company”), is one of the largest industrial distribution companies in North America. The Company specializes in three distinct market sectors: Maintenance, Repair &amp; Operations; Infrastructure; and Specialty Construction. Through approximately 550 locations across 48 U.S. states and six Canadian provinces, the Company serves these markets with an integrated go-to-market strategy. HD Supply has approximately 14,000 associates delivering localized, customer-tailored products, services and expertise. The Company serves approximately 500,000 customers, which include contractors, maintenance professionals, home builders, industrial businesses, and government entities. HD Supply’s broad range of end-to-end product lines and services includes over 800,000 stock-keeping units (“SKUs”) of quality, name-brand and proprietary-brand products as well as value-add services supporting the entire life-cycle of a project from infrastructure and construction to maintenance, repair and operations.
HD Supply is managed primarily on a product line basis and reports results of operations in three reportable segments. The reportable segments are Facilities Maintenance, Waterworks, and Construction &amp; Industrial - White Cap. Other operating segments include Home Improvement Solutions, Interior Solutions, and HD Supply Canada. In addition, the consolidated financial statements include Corporate, which is comprised of enterprise-wide functional departments.</t>
  </si>
  <si>
    <t>Basis of Presentation</t>
  </si>
  <si>
    <t>Basis of Presentation
In management’s opinion, the unaudited financial information for the interim periods presented includes all adjustments necessary for a fair statement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For a more complete discussion of the Company’s significant accounting policies and other information, you should read this report in conjunction with its annual report on Form 10-K, for the year ended February 1, 2015, which includes all disclosures required by generally accepted accounting principles in the United States of America (“GAAP”). Certain amounts in the prior-period financial statements have been reclassified to conform to the current period’s presentation.</t>
  </si>
  <si>
    <t>Fiscal Year</t>
  </si>
  <si>
    <t>F iscal Year
HD Supply’s fiscal year is a 52- or 53-week period ending on the Sunday nearest to January 31. Fiscal years ending January 31, 2016 (“fiscal 2015”) and February 1, 2015 (“fiscal 2014”) both include 52 weeks. The three months ended November 1, 2015 (“third quarter 2015”) and November 2, 2014 (“third quarter 2014”) both include 13 weeks. The nine months ended November 1, 2015 and November 2, 2014 both include 39 weeks.</t>
  </si>
  <si>
    <t>Principles of Consolidation</t>
  </si>
  <si>
    <t>Principles of Consolidation
The consolidated financial statements of HD Supply Holdings, Inc. present the results of operations, financial position and cash flows of HD Supply Holdings, Inc. and its wholly-owned subsidiaries, including HD Supply, Inc. The consolidated financial statements of HD Supply, Inc. present the results of operations, financial position and cash flows of HD Supply, Inc. and its wholly-owned subsidiaries. All material intercompany balances and transactions are eliminated. Results of operations of businesses acquired are included from their respective dates of acquisition. The results of operations of all discontinued operations have been separately reported as discontinued operations for all periods presented.</t>
  </si>
  <si>
    <t>Estimates</t>
  </si>
  <si>
    <t>Estimates
Management has made a number of estimates and assumptions relating to the reporting of assets and liabilities, the disclosure of contingent assets and liabilities, and reported amounts of revenues and expenses in preparing these consolidated financial statements in conformity with GAAP. Actual results could differ from these estimates.</t>
  </si>
  <si>
    <t>Self-Insurance</t>
  </si>
  <si>
    <t>Self-Insurance
HD Supply has a high deductible insurance program for most losses related to general liability, product liability, environmental liability, automobile liability, workers’ compensation, and is self-insured for medical claims and certain legal claims.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November 1, 2015 and February 1, 2015, self-insurance reserves totaled approximately $90 million and $92 million, respectively.</t>
  </si>
  <si>
    <t>DISCONTINUED OPERATIONS (Tables)</t>
  </si>
  <si>
    <t>Result of Operations of Discontinued Operations</t>
  </si>
  <si>
    <t>The following table provides additional detail related to the results of operations of the discontinued operations (amounts in millions):
Three Months Ended
Nine Months Ended
November 1, 2015
November 2, 2014
November 1, 2015
November 2, 2014
Net Sales
$
$
$
$
Cost of sales
Gross Profit
Operating expenses:
Selling, general and administrative
Depreciation and amortization
Restructuring
—
—
—
Total operating expenses
Gain on sale of business
—
—
Other (income) expense, net
—
—
Income before provision for income taxes
$
$
$
$
Provision (benefit) for income taxes
Income from discontinued operations, net of tax
$
$
$
$
At November 1, 2015 and February 1, 2015, the carrying amounts of major classes of assets and liabilities of discontinued operations included in the Consolidated Balance Sheets were as follows (amounts in millions):
November 1, 2015
February 1, 2015
Current assets:
Receivables, less allowance for doubtful accounts of $0 and $1
$
—
$
Inventories
—
Other current assets
—
Total current assets
—
Goodwill
—
Intangible assets, net
—
Other non-current assets
—
Total assets of discontinued operations
$
—
$
Current liabilities:
Accounts payable
$
—
$
Accrued compensation and benefits
—
Other current liabilities
—
Total liabilities of discontinued operations
$
—
$</t>
  </si>
  <si>
    <t>DEBT (Tables)</t>
  </si>
  <si>
    <t>Debt</t>
  </si>
  <si>
    <t>Schedule of Long-term Debt</t>
  </si>
  <si>
    <t>November 1, 2015
February 1, 2015
Outstanding Principal
Interest Rate %(1)
Outstanding Principal
Interest Rate %(1)
Senior ABL Facility due 2018
$
30
1.70
$
96
2.02
Term Loans due 2021, net of unamortized discount of $11 million and $14 million
839
3.75
961
4.00
December 2014 First Priority Notes due 2021
1,250
5.25
1,250
5.25
April 2012 Second Priority Notes due 2020
—
—
675
11.00
October 2012 Senior Unsecured Notes due 2020
1,000
11.50
1,000
11.50
February 2013 Senior Unsecured Notes due 2020
1,275
7.50
1,275
7.50
Total long-term debt
$
4,394
$
5,257
Less current installments
(9
)
(34
)
Long-term debt, excluding current installments
$
4,385
$
5,223
(1)
Represents the stated rate of interest, without including the effect of discounts.</t>
  </si>
  <si>
    <t>5.25% Senior Secured First Priority Notes due 2021</t>
  </si>
  <si>
    <t>Notes Redemption</t>
  </si>
  <si>
    <t>Year
Percentage
2017
%
2018
%
2019
%
2020 and thereafter
%</t>
  </si>
  <si>
    <t>11.5% Senior Unsecured Notes due 2020</t>
  </si>
  <si>
    <t>Year
Percentage
2016
%
2017
%
2018 and thereafter
%</t>
  </si>
  <si>
    <t>7.5% Senior Unsecured Notes due 2020</t>
  </si>
  <si>
    <t>FAIR VALUE MEASUREMENTS (Tables)</t>
  </si>
  <si>
    <t>Schedule of Financial Instruments that are Not Reflected at Fair Value on the Balance Sheet</t>
  </si>
  <si>
    <t>As of November 1, 2015
As of February 1, 2015
Recorded Amount(1)
Estimated Fair Value
Recorded Amount(1)
Estimated Fair Value
Senior ABL Facility
$
$
$
$
Term Loans and Notes
Total
$
$
$
$
(1)
These amounts do not include accrued interest; accrued interest is classified as Other current liabilities in the accompanying Consolidated Balance Sheets. These amounts do not include any related discounts or premiums.</t>
  </si>
  <si>
    <t>BASIC AND DILUTED WEIGHTED AVERAGE COMMON SHARES (Tables)</t>
  </si>
  <si>
    <t>Schedule of reconciliation of basic to diluted weighted average common shares</t>
  </si>
  <si>
    <t>Three Months Ended
Nine Months Ended
November 1, 2015
November 2, 2014
November 1, 2015
November 2, 2014
Weighted average common shares
Effect of potentially dilutive securities:
Stock plans
Diluted weighted average common shares
Stock plan securities excluded from dilution (1)
(1)
Represents securities not included in the computation of diluted earnings per share because their effect would have been anti-dilutive.</t>
  </si>
  <si>
    <t>SUPPLEMENTAL BALANCE SHEET AND CASH FLOW INFORMATION (Tables)</t>
  </si>
  <si>
    <t>Schedule of Receivables</t>
  </si>
  <si>
    <t>November 1, 2015
February 1, 2015
Trade receivables, net of allowance for doubtful accounts
$
$
Vendor rebate receivables
Other receivables
Total receivables, net
$
$</t>
  </si>
  <si>
    <t>Schedule of Other Current Liabilities</t>
  </si>
  <si>
    <t>HD Supply Holdings, Inc.
HD Supply, Inc.
November 1, 2015
February 1, 2015
November 1, 2015
February 1, 2015
Accrued interest
$
$
$
$
Accrued non-income taxes
Other
Total other current liabilities
$
$
$
$</t>
  </si>
  <si>
    <t>SEGMENT INFORMATION (Tables)</t>
  </si>
  <si>
    <t>Net Sales Adjusted Earning Before Interest, Taxes, Depreciation and Amortization and Other Measures for Reportable Segments and Total Continuing Operations</t>
  </si>
  <si>
    <t>Facilities Maintenance
Waterworks
Construction &amp; Industrial - White Cap
Corporate &amp; Other
Total Continuing Operations
Three Months Ended November 1, 2015
Net Sales
$
$
$
$
$
Adjusted EBITDA
)
Depreciation(1) &amp; Software Amortization
Other Intangible Amortization
Three Months Ended November 2, 2014
Net Sales
$
$
$
$
$
Adjusted EBITDA
)
Depreciation(1) &amp; Software Amortization
Other Intangible Amortization
—
Nine Months Ended November 1, 2015
Net Sales
$
$
$
$
$
Adjusted EBITDA
)
Depreciation(1) &amp; Software Amortization
Other Intangible Amortization
Nine Months Ended November 2, 2014
Net Sales
$
$
$
$
$
Adjusted EBITDA
)
Depreciation(1) &amp; Software Amortization
Other Intangible Amortization
(1)
Depreciation includes amounts recorded within Cost of sales in the Consolidated Statements of Operations and Comprehensive Income.</t>
  </si>
  <si>
    <t>Reconciliation of Adjusted EBITDA to Income (Loss) from Continuing Operations</t>
  </si>
  <si>
    <t>Three Months Ended
Nine Months Ended
November 1, 2015
November 2, 2014
November 1, 2015
November 2, 2014
Total Adjusted EBITDA
$
$
$
$
Depreciation and amortization (1)
Stock-based compensation
Restructuring
—
Other
)
—
)
)
Operating income
Interest expense, net
Loss on extinguishment &amp; modification of debt (2)
—
Other (income) expense, net (3)
—
)
)
Income from Continuing Operations Before Provision for Income Taxes
Provision (benefit) for income taxes (4)
)
Income from continuing operations
Income from discontinued operations, net of tax
Net Income
$
$
$
$
(1)
Depreciation and amortization includes amounts recorded within Cost of sales in the Consolidated Statements of Operations.
(2)
Represents the loss on extinguishment of debt including the premium paid to repurchase or call the debt as well as the write-off of unamortized deferred financing costs and other assets or liabilities associated with such debt. Also includes the costs of debt modification.
(3)
Represents the costs expensed in connection with secondary offerings of Holdings’ common stock by certain of Holdings’ stockholders.
(4)
During the nine months ended November 1, 2015, the Company recorded a reduction in unrecognized tax benefits as a result of IRS and state audit settlements. See “Note 6, Income Taxes” and “Note 10, Commitments and Contingencies” for discussion of the IRS audit settlement.</t>
  </si>
  <si>
    <t>SUBSIDIARY GUARANTORS (Tables)</t>
  </si>
  <si>
    <t>Condensed Consolidating Statements of Operations and Comprehensive Income (Loss)</t>
  </si>
  <si>
    <t>Three Months Ended November 1, 2015
Debt Issuer
Subsidiary Guarantors
Non- Guarantor Subsidiaries
Eliminations
Total HDS
Net Sales
$
—
$
$
$
)
$
Cost of sales
—
—
Gross Profit
—
)
Operating expenses:
Selling, general and administrative
)
Depreciation and amortization
—
—
Restructuring Charge
—
—
—
Total operating expenses
)
Operating Income (Loss)
)
—
Interest expense
—
)
Interest (income)
)
)
—
—
Loss on extinguishment &amp; modification of debt
—
—
—
Other (income) expense, net
—
—
—
—
—
Net (earnings) loss of equity affiliates
)
—
—
—
Income From Continuing Operations Before Provision (Benefit) for Income Taxes
)
Provision (benefit) for income taxes
)
—
Income from Continuing Operations
)
Income (loss) from discontinued operations, net of tax
)
—
Net Income (Loss)
$
$
$
)
$
)
$
Other comprehensive income (loss) — foreign currency translation adjustment
—
)
Total Comprehensive Income (Loss)
$
$
$
$
)
$
Three Months Ended November 2, 2014
Debt Issuer
Subsidiary Guarantors
Non- Guarantor Subsidiaries
Eliminations
Total HDS
Net Sales
$
—
$
$
$
)
$
Cost of sales
—
)
Gross Profit
—
)
Operating expenses:
Selling, general and administrative
—
Depreciation and amortization
—
Total operating expenses
—
Operating Income (Loss)
)
)
Interest expense
—
)
Interest (income)
)
)
—
—
Other (income) expense, net
)
—
—
—
)
Net (earnings) loss of equity affiliates
)
—
—
—
Income (Loss) From Continuing Operations Before Provision (Benefit) for Income Taxes
)
Provision (benefit) for income taxes
)
)
—
Income (Loss) from Continuing Operations
)
Income (loss) from discontinued operations, net of tax
)
—
Net Income (Loss)
$
$
$
$
)
$
Other comprehensive income (loss) — foreign currency translation adjustment
)
—
)
)
Total Comprehensive Income (Loss)
$
$
$
$
)
$
Nine Months Ended November 1, 2015
Debt Issuer
Subsidiary Guarantors
Non- Guarantor Subsidiaries
Eliminations
Total HDS
Net Sales
$
—
$
$
$
)
$
Cost of sales
—
)
Gross Profit
—
)
Operating expenses:
Selling, general and administrative
)
Depreciation and amortization
—
Restructuring charge
—
—
—
Total operating expenses
)
Operating Income (Loss)
)
—
Interest expense
—
)
Interest (income)
)
)
—
—
Loss on extinguishment &amp; modification of debt
—
—
—
Other (income) expense, net
—
—
—
Net (earnings) loss of equity affiliates
)
—
—
—
Income (Loss) From Continuing Operations Before Provision (Benefit) for Income Taxes
)
Provision (benefit) for income taxes
)
—
)
Income (Loss) from Continuing Operations
)
Income from discontinued operations, net of tax
—
Net Income (Loss)
$
$
$
$
)
$
Other comprehensive income (loss) — foreign currency translation adjustment
—
)
Total Comprehensive Income (Loss)
$
$
$
$
)
$
Nine Months Ended November 2, 2014
Debt Issuer
Subsidiary Guarantors
Non- Guarantor Subsidiaries
Eliminations
Total HDS
Net Sales
$
—
$
$
$
)
$
Cost of sales
—
)
Gross Profit
—
)
Operating expenses:
Selling, general and administrative
)
Depreciation and amortization
—
Restructuring
—
—
Total operating expenses
)
Operating Income (Loss)
)
—
Interest expense
—
)
Interest (income)
)
)
—
—
Loss on extinguishment &amp; modification of debt
—
—
—
Other (income) expense, net
)
—
—
—
)
Net (earnings) loss of equity affiliates
)
—
—
—
Income (Loss) From Continuing Operations Before Provision (Benefit) for Income Taxes
)
Provision (benefit) for income taxes
)
)
—
Income (Loss) from Continuing Operations
)
Income (loss) from discontinued operations, net of tax
)
)
—
Net Income (Loss)
$
$
$
$
)
$
Other comprehensive income (loss) — foreign currency translation adjustment
)
—
)
)
Total Comprehensive Income (Loss)
$
$
$
$
)
$</t>
  </si>
  <si>
    <t>Condensed Consolidating Balance Sheets</t>
  </si>
  <si>
    <t>As of November 1, 2015
Debt Issuer
Subsidiary Guarantors
Non-Guarantor Subsidiaries
Eliminations
Total HDS
ASSETS
Current assets:
Cash and cash equivalents
$
$
$
$
—
$
Receivables, net
—
Inventories
—
—
Deferred tax asset
—
)
Other current assets
—
Total current assets
)
Property and equipment, net
—
Goodwill
—
—
—
Intangible assets, net
—
—
Deferred tax asset
—
—
—
Investment in subsidiaries
—
—
)
—
Intercompany notes receivable
—
)
—
Other assets
—
—
Total assets
$
$
$
$
)
$
LIABILITIES AND STOCKHOLDER’S EQUITY (DEFICIT)
Current liabilities:
Accounts payable
$
$
$
$
—
$
Accrued compensation and benefits
—
Current installments of long-term debt
—
—
—
Deferred tax liabilities
—
—
)
—
Other current liabilities
—
Total current liabilities
)
Long-term debt, excluding current installments
—
—
—
Deferred tax liabilities
—
—
Intercompany notes payable
—
)
—
Other liabilities
—
Total liabilities
)
Stockholder’s equity (deficit)
)
)
)
Total liabilities and stockholder’s equity (deficit)
$
$
$
$
)
$
As of February 1, 2015
Debt Issuer
Guarantor Subsidiaries
Non-Guarantor Subsidiaries
Eliminations
Total HDS
ASSETS
Current assets:
Cash and cash equivalents
$
$
$
$
—
$
Receivables, net
—
Inventories
—
—
Deferred tax asset
—
)
Current assets of discontinued operations
—
Other current assets
—
Total current assets
)
Property and equipment, net
—
Goodwill
—
—
Intangible assets, net
—
—
Deferred tax asset
—
)
Non-current assets of discontinued operations
—
—
Investment in subsidiaries
—
—
)
—
Intercompany notes receivable
—
)
—
Other assets
—
—
Total assets
$
$
$
$
)
$
LIABILITIES AND STOCKHOLDER’S EQUITY (DEFICIT)
Current liabilities:
Accounts payable
$
$
$
$
—
$
Accrued compensation and benefits
—
Current installments of long-term debt
—
—
—
Deferred tax liabilities
—
—
)
—
Current liabilities of discontinued operations
—
—
Other current liabilities
—
Total current liabilities
)
Long-term debt, excluding current installments
—
—
—
Deferred tax liabilities
—
—
)
Intercompany notes payable
—
)
—
Other liabilities
—
Total liabilities
)
Stockholder’s equity (deficit)
)
)
)
Total liabilities and stockholder’s equity (deficit)
$
$
$
$
)
$</t>
  </si>
  <si>
    <t>Condensed Consolidating Cash Flow Statements</t>
  </si>
  <si>
    <t>Nine Months Ended November 1, 2015
Debt Issuer
Subsidiary Guarantors
Non-Guarantor Subsidiaries
Eliminations
Total HDS
Net cash flows from operating activities
$
$
$
$
—
$
Cash flows from investing activities
Capital expenditures
)
)
—
—
)
Proceeds from sale of property and equipment
—
—
—
Proceeds from sale of a business
—
—
—
Investments in equity affiliates - Return of capital
—
—
)
—
Proceeds from (payments of) intercompany notes
—
—
)
—
Other investing activities
—
—
—
—
—
Net cash flows from investing activities
)
—
)
Cash flows from financing activities
Equity contribution (return of capital)
—
)
)
—
Borrowings from (repayments to) intercompany notes
)
—
—
—
Borrowings of long-term debt
—
—
—
Repayments of long-term debt
)
—
—
—
)
Borrowings on long-term revolver
—
—
—
Repayments on long-term revolver
)
—
—
—
)
Debt issuance and modification fees
)
—
—
—
)
Other financing activities
—
—
—
Net cash flows from financing activities
)
)
)
)
Effect of exchange rates on cash
—
—
)
—
)
Net increase (decrease) in cash &amp; cash equivalents
$
$
)
$
)
$
—
$
)
Cash and cash equivalents at beginning of period
—
Cash and cash equivalents at end of period
$
$
$
$
—
$
Nine Months Ended November 2, 2014
Debt Issuer
Subsidiary Guarantors
Non-Guarantor Subsidiaries
Eliminations
Total HDS
Net cash flows from operating activities
$
$
$
$
—
$
Cash flows from investing activities
Capital expenditures
)
)
)
—
)
Investments in equity affiliates - Return of capital
—
—
)
—
Proceeds from sale of property and equipment
—
—
—
Proceeds from (payments of) intercompany notes
—
—
)
—
Other investing activities
—
—
)
—
Net cash flows from investing activities
)
)
)
)
Cash flows from financing activities
Equity contribution (return of capital)
—
—
)
—
Borrowings (repayments) of intercompany notes
)
—
—
—
Borrowings of long-term debt
—
—
—
Repayments of long-term debt
)
—
—
—
)
Borrowings on long-term revolver
—
—
—
Repayments of long-term revolver
)
—
—
—
)
Debt issuance and modification fees
)
—
—
—
)
Other financing activities
)
—
—
Net cash flows from financing activities
)
—
)
)
Effect of exchange rates on cash
—
—
—
—
—
Net increase (decrease) in cash &amp; cash equivalents
$
)
$
$
)
$
—
$
)
Cash and cash equivalents at beginning of period
—
Cash and cash equivalents at end of period
$
$
$
$
—
$</t>
  </si>
  <si>
    <t>NATURE OF BUSINESS AND BASIS OF PRESENTATION (Details) $ in Millions</t>
  </si>
  <si>
    <t>12 Months Ended</t>
  </si>
  <si>
    <t>Nov. 01, 2015USD ($)locationitem</t>
  </si>
  <si>
    <t>Nov. 01, 2015USD ($)segmentproductlocationcustomeremployeeitem</t>
  </si>
  <si>
    <t>Jan. 31, 2016</t>
  </si>
  <si>
    <t>Feb. 01, 2015USD ($)</t>
  </si>
  <si>
    <t>Nature of Business and Accounting Policy disclosures</t>
  </si>
  <si>
    <t>Number of distinct market sectors in which entity specializes | item</t>
  </si>
  <si>
    <t>Number of operating locations</t>
  </si>
  <si>
    <t>Number of associates | employee</t>
  </si>
  <si>
    <t>Number of customer | customer</t>
  </si>
  <si>
    <t>Reportable segment | segment</t>
  </si>
  <si>
    <t>Length of current fiscal year (in days)</t>
  </si>
  <si>
    <t>91 days</t>
  </si>
  <si>
    <t>273 days</t>
  </si>
  <si>
    <t>364 days</t>
  </si>
  <si>
    <t>Self-insurance reserves | $</t>
  </si>
  <si>
    <t>Expected</t>
  </si>
  <si>
    <t>Minimum</t>
  </si>
  <si>
    <t>Number of SKUs offered | product</t>
  </si>
  <si>
    <t>Length of fiscal year (in days)</t>
  </si>
  <si>
    <t>Maximum</t>
  </si>
  <si>
    <t>371 days</t>
  </si>
  <si>
    <t>U.S.</t>
  </si>
  <si>
    <t>Number of states or provinces</t>
  </si>
  <si>
    <t>Corporate &amp; Other | Canada</t>
  </si>
  <si>
    <t>PUBLIC OFFERINGS (Details) - Common stock - USD ($) $ / shares in Units, $ in Millions</t>
  </si>
  <si>
    <t>Jul. 28, 2015</t>
  </si>
  <si>
    <t>Other income (expense)</t>
  </si>
  <si>
    <t>Public Offerings</t>
  </si>
  <si>
    <t>Stock offering expenses</t>
  </si>
  <si>
    <t>July Selling Stockholders</t>
  </si>
  <si>
    <t>Stock sold by shareholders</t>
  </si>
  <si>
    <t>Price per share (in dollars per share)</t>
  </si>
  <si>
    <t>DISCONTINUED OPERATIONS (Details) - USD ($) $ in Millions</t>
  </si>
  <si>
    <t>Oct. 31, 2015</t>
  </si>
  <si>
    <t>Jan. 31, 2015</t>
  </si>
  <si>
    <t>Discontinued operations disclosures</t>
  </si>
  <si>
    <t>Cash received from sale of business</t>
  </si>
  <si>
    <t>Power Solutions</t>
  </si>
  <si>
    <t>Sale of issued and outstanding equity interests, transaction cost</t>
  </si>
  <si>
    <t>Foreign Currency Translation Adjustment</t>
  </si>
  <si>
    <t>Hardware Solutions</t>
  </si>
  <si>
    <t>Litemor</t>
  </si>
  <si>
    <t>DISCONTINUED OPERATIONS (Details 2) - USD ($) $ in Millions</t>
  </si>
  <si>
    <t>Results of operations of the discontinued operations</t>
  </si>
  <si>
    <t>Income before provision for income taxes</t>
  </si>
  <si>
    <t>Income (loss) from discontinued operations, net of tax</t>
  </si>
  <si>
    <t>DISCONTINUED OPERATIONS (Details 3) - USD ($) $ in Millions</t>
  </si>
  <si>
    <t>Receivables, less allowance for doubtful accounts of $00 and $1</t>
  </si>
  <si>
    <t>Allowance for doubtful accounts</t>
  </si>
  <si>
    <t>Other non-current assets</t>
  </si>
  <si>
    <t>Total assets of discontinued Operations</t>
  </si>
  <si>
    <t>Total liabilities of discontinued operations</t>
  </si>
  <si>
    <t>DISCONTINUED OPERATIONS (Details 4) - USD ($) $ in Millions</t>
  </si>
  <si>
    <t>Net cash provided by operating activities and used in investing activities</t>
  </si>
  <si>
    <t>Net cash provided by operating activities</t>
  </si>
  <si>
    <t>Net cash used in investing activities</t>
  </si>
  <si>
    <t>Proceeds from Divestiture of Businesses</t>
  </si>
  <si>
    <t>DEBT (Details) - USD ($) $ in Millions</t>
  </si>
  <si>
    <t>Less current installments</t>
  </si>
  <si>
    <t>Long-term Debt, Total</t>
  </si>
  <si>
    <t>HD Supply, Inc | 11% Senior Secured Second Priority Notes due 2020</t>
  </si>
  <si>
    <t>Long Term Debt, Interest Rate</t>
  </si>
  <si>
    <t>11.00%</t>
  </si>
  <si>
    <t>HD Supply, Inc | 11.5% Senior Unsecured Notes due 2020</t>
  </si>
  <si>
    <t>11.50%</t>
  </si>
  <si>
    <t>HD Supply, Inc | 7.5% Senior Unsecured Notes due 2020</t>
  </si>
  <si>
    <t>7.50%</t>
  </si>
  <si>
    <t>HD Supply, Inc | 5.25% Senior Secured First Priority Notes due 2021</t>
  </si>
  <si>
    <t>5.25%</t>
  </si>
  <si>
    <t>HD Supply, Inc | Asset Based Lending Facility</t>
  </si>
  <si>
    <t>1.70%</t>
  </si>
  <si>
    <t>2.02%</t>
  </si>
  <si>
    <t>HD Supply, Inc | Term loan due 2021</t>
  </si>
  <si>
    <t>3.75%</t>
  </si>
  <si>
    <t>4.00%</t>
  </si>
  <si>
    <t>Unamortized discount</t>
  </si>
  <si>
    <t>DEBT (Details 2) - HD Supply, Inc $ in Millions</t>
  </si>
  <si>
    <t>Oct. 13, 2015USD ($)</t>
  </si>
  <si>
    <t>Aug. 13, 2015USD ($)</t>
  </si>
  <si>
    <t>Aug. 12, 2015</t>
  </si>
  <si>
    <t>Nov. 01, 2015USD ($)</t>
  </si>
  <si>
    <t>Senior Secured Term Facility maturing in 2021</t>
  </si>
  <si>
    <t>Line of credit facility, maximum borrowing capacity</t>
  </si>
  <si>
    <t>Amortization of debt, aggregate annual amounts as a percentage of original principal amount</t>
  </si>
  <si>
    <t>1.00%</t>
  </si>
  <si>
    <t>Prepayment premium (as a percent)</t>
  </si>
  <si>
    <t>Modification and extinguishment charges</t>
  </si>
  <si>
    <t>Financing and other costs</t>
  </si>
  <si>
    <t>Write-off of unamortized discount and deferred financing costs</t>
  </si>
  <si>
    <t>Senior Secured Term Facility maturing in 2021 | LIBOR</t>
  </si>
  <si>
    <t>Percentage added to reference rate</t>
  </si>
  <si>
    <t>2.75%</t>
  </si>
  <si>
    <t>Interest rate floor</t>
  </si>
  <si>
    <t>Senior Secured Term Facility maturing in 2021 | Base</t>
  </si>
  <si>
    <t>1.75%</t>
  </si>
  <si>
    <t>Term Loan Facility</t>
  </si>
  <si>
    <t>Term Loan Facility | LIBOR</t>
  </si>
  <si>
    <t>3.00%</t>
  </si>
  <si>
    <t>Term Loan Facility | Base</t>
  </si>
  <si>
    <t>2.00%</t>
  </si>
  <si>
    <t>11% Senior Secured Second Priority Notes due 2020</t>
  </si>
  <si>
    <t>Debt redeemed</t>
  </si>
  <si>
    <t>Premium payment to redeem notes</t>
  </si>
  <si>
    <t>Accrued but unpaid interest</t>
  </si>
  <si>
    <t>Gains (losses) on extinguishment of debt</t>
  </si>
  <si>
    <t>Unamortized deferred debt costs</t>
  </si>
  <si>
    <t>DEBT (Details 3) - Asset Based Lending Facility - HD Supply, Inc $ in Millions</t>
  </si>
  <si>
    <t>Nov. 01, 2015USD ($)item</t>
  </si>
  <si>
    <t>Line of credit facility, available for borrowing</t>
  </si>
  <si>
    <t>Letter of credit facility outstanding</t>
  </si>
  <si>
    <t>Line of credit facility, available for borrowing on qualifying cash balances</t>
  </si>
  <si>
    <t>The minimum number of incremental term loan facilities permitted to be included in the Senior ABL Facility | item</t>
  </si>
  <si>
    <t>The minimum number of revolving credit facility commitments permitted to be included in the Senior ABL Facility | item</t>
  </si>
  <si>
    <t>DEBT (Details 4) - USD ($) $ in Millions</t>
  </si>
  <si>
    <t>Mar. 30, 2015</t>
  </si>
  <si>
    <t>Excess cash flow provision, prepayment accepted</t>
  </si>
  <si>
    <t>Term Loan Facility | HD Supply, Inc</t>
  </si>
  <si>
    <t>Excess cash flow provision, prepayment offered</t>
  </si>
  <si>
    <t>Term Loan Facility | LIBOR | HD Supply, Inc</t>
  </si>
  <si>
    <t>Term Loan Facility | Base | HD Supply, Inc</t>
  </si>
  <si>
    <t>DEBT (Details 5) - 5.25% Senior Secured First Priority Notes due 2021 - HD Supply, Inc</t>
  </si>
  <si>
    <t>Note issued, interest rate</t>
  </si>
  <si>
    <t>Optional prepayment price percentage</t>
  </si>
  <si>
    <t>103.938%</t>
  </si>
  <si>
    <t>102.625%</t>
  </si>
  <si>
    <t>101.313%</t>
  </si>
  <si>
    <t>2020 and thereafter</t>
  </si>
  <si>
    <t>100.00%</t>
  </si>
  <si>
    <t>Prior to December 15, 2017</t>
  </si>
  <si>
    <t>Percentage limit on amount that can be redeemed</t>
  </si>
  <si>
    <t>40.00%</t>
  </si>
  <si>
    <t>Prepayment percentage price as a percent of the principal, with proceeds from certain equity offerings</t>
  </si>
  <si>
    <t>105.25%</t>
  </si>
  <si>
    <t>Threshold percentage for debt that must remain after each redemption</t>
  </si>
  <si>
    <t>50.00%</t>
  </si>
  <si>
    <t>DEBT (Details 6) - HD Supply, Inc</t>
  </si>
  <si>
    <t>First Priority Notes due 2019</t>
  </si>
  <si>
    <t>Collateral pledged, percentage outstanding capital of any foreign subsidiary</t>
  </si>
  <si>
    <t>65.00%</t>
  </si>
  <si>
    <t>DEBT (Details 7) - 11.5% Senior Unsecured Notes due 2020 - HD Supply, Inc</t>
  </si>
  <si>
    <t>Prior to October 15, 2016</t>
  </si>
  <si>
    <t>105.75%</t>
  </si>
  <si>
    <t>102.875%</t>
  </si>
  <si>
    <t>2018 and thereafter</t>
  </si>
  <si>
    <t>DEBT (Details 8) - 7.5% Senior Unsecured Notes due 2020 - HD Supply, Inc</t>
  </si>
  <si>
    <t>103.75%</t>
  </si>
  <si>
    <t>101.875%</t>
  </si>
  <si>
    <t>FAIR VALUE MEASUREMENTS (Details) - USD ($) $ in Millions</t>
  </si>
  <si>
    <t>Fair value measurements</t>
  </si>
  <si>
    <t>Recorded Amount</t>
  </si>
  <si>
    <t>Estimated Fair Value</t>
  </si>
  <si>
    <t>Asset Based Lending Facility</t>
  </si>
  <si>
    <t>Term Loans and Notes</t>
  </si>
  <si>
    <t>INCOME TAXES (Details) - USD ($) $ in Millions</t>
  </si>
  <si>
    <t>Feb. 19, 2015</t>
  </si>
  <si>
    <t>Combined federal, state and foreign effective tax rate for continuing operations (benefit)</t>
  </si>
  <si>
    <t>80.00%</t>
  </si>
  <si>
    <t>Increased (Decreased) income tax expense, impact of tax amortization of indefinite lived intangibles</t>
  </si>
  <si>
    <t>Unrecognized tax benefits</t>
  </si>
  <si>
    <t>Unrecognized tax benefits, decrease resulting from state audit settlements</t>
  </si>
  <si>
    <t>Unrecognized tax benefits, net accrual for interest and penalties</t>
  </si>
  <si>
    <t>Reduction in unrecognized tax benefits, maximum</t>
  </si>
  <si>
    <t>Deferred tax assets, valuation allowance</t>
  </si>
  <si>
    <t>BASIC AND DILUTED WEIGHTED AVERAGE COMMON SHARES (Details) - shares shares in Thousands</t>
  </si>
  <si>
    <t>Reconciliation of basic to diluted weighted average common shares</t>
  </si>
  <si>
    <t>Weighted average common shares</t>
  </si>
  <si>
    <t>Effect of potentially dilutive securities:</t>
  </si>
  <si>
    <t>Stock plans</t>
  </si>
  <si>
    <t>Diluted weighted average common shares</t>
  </si>
  <si>
    <t>Stock plan securities excluded from dilution</t>
  </si>
  <si>
    <t>SUPPLEMENTAL BALANCE SHEET AND CASH FLOW INFORMATION (Details) - USD ($) $ in Millions</t>
  </si>
  <si>
    <t>Receivables</t>
  </si>
  <si>
    <t>Trade receivables, net of allowance for doubtful accounts</t>
  </si>
  <si>
    <t>Vendor rebate receivables</t>
  </si>
  <si>
    <t>Other receivables</t>
  </si>
  <si>
    <t>Total receivables, net</t>
  </si>
  <si>
    <t>SUPPLEMENTAL BALANCE SHEET AND CASH FLOW INFORMATION (Details 2) - USD ($) $ in Millions</t>
  </si>
  <si>
    <t>Other Current Liabilities</t>
  </si>
  <si>
    <t>Accrued interest</t>
  </si>
  <si>
    <t>Accrued non-income taxes</t>
  </si>
  <si>
    <t>Total other current liabilities</t>
  </si>
  <si>
    <t>SUPPLEMENTAL BALANCE SHEET AND CASH FLOW INFORMATION (Details 3) - USD ($) $ / shares in Units, $ in Millions</t>
  </si>
  <si>
    <t>Supplemental Cash Flow Information</t>
  </si>
  <si>
    <t>Cash paid for interest</t>
  </si>
  <si>
    <t>Original issue discounts paid</t>
  </si>
  <si>
    <t>Cash paid for income taxes, net of refunds</t>
  </si>
  <si>
    <t>Significant Non-Cash Transactions</t>
  </si>
  <si>
    <t>Retired common stock (in shares)</t>
  </si>
  <si>
    <t>Retired common stock</t>
  </si>
  <si>
    <t>RESTRUCTURING ACTIVITIES (Details) $ in Millions</t>
  </si>
  <si>
    <t>Payback period</t>
  </si>
  <si>
    <t>2 years</t>
  </si>
  <si>
    <t>Severance, relocation and other related costs</t>
  </si>
  <si>
    <t>Costs incurred</t>
  </si>
  <si>
    <t>Severance, relocation and other related costs | Other Current Liabilities</t>
  </si>
  <si>
    <t>Severance, relocation and other related costs | Minimum</t>
  </si>
  <si>
    <t>Expected costs</t>
  </si>
  <si>
    <t>Severance, relocation and other related costs | Maximum</t>
  </si>
  <si>
    <t>COMMITMENTS AND CONTINGENCIES (Details) - USD ($) $ in Millions</t>
  </si>
  <si>
    <t>1 Months Ended</t>
  </si>
  <si>
    <t>24 Months Ended</t>
  </si>
  <si>
    <t>Aug. 31, 2014</t>
  </si>
  <si>
    <t>Jan. 30, 2011</t>
  </si>
  <si>
    <t>Jul. 31, 2014</t>
  </si>
  <si>
    <t>Internal Revenue Service</t>
  </si>
  <si>
    <t>Contingent increase in deferred tax asset before valuation allowance</t>
  </si>
  <si>
    <t>IRS</t>
  </si>
  <si>
    <t>Tentative settlement amount</t>
  </si>
  <si>
    <t>Home Depot Incorporated</t>
  </si>
  <si>
    <t>Amount paid in order to stop the accrual of interest on the Tentative Settlement amount</t>
  </si>
  <si>
    <t>Home Depot Incorporated | IRS</t>
  </si>
  <si>
    <t>Cash refunds received</t>
  </si>
  <si>
    <t>COMMITMENTS AND CONTINGENCIES (Details 2) - USD ($) $ in Thousands</t>
  </si>
  <si>
    <t>Sep. 21, 2015</t>
  </si>
  <si>
    <t>Aug. 11, 2015</t>
  </si>
  <si>
    <t>Legal Matters</t>
  </si>
  <si>
    <t>Settlement amount</t>
  </si>
  <si>
    <t>Effective period</t>
  </si>
  <si>
    <t>3 years</t>
  </si>
  <si>
    <t>Estimated aggregate potential loss, minimum</t>
  </si>
  <si>
    <t>Estimated aggregate potential loss, maximum</t>
  </si>
  <si>
    <t>SEGMENT INFORMATION (Details) $ in Millions</t>
  </si>
  <si>
    <t>Nov. 01, 2015USD ($)location</t>
  </si>
  <si>
    <t>Nov. 02, 2014USD ($)</t>
  </si>
  <si>
    <t>Nov. 01, 2015USD ($)segmentlocation</t>
  </si>
  <si>
    <t>Segment information</t>
  </si>
  <si>
    <t>Number of reportable segments | segment</t>
  </si>
  <si>
    <t>Adjusted EBITDA</t>
  </si>
  <si>
    <t>Depreciation &amp; Software Amortization</t>
  </si>
  <si>
    <t>Other Intangible Amortization</t>
  </si>
  <si>
    <t>Corporate &amp; Other</t>
  </si>
  <si>
    <t>Number of provinces | location</t>
  </si>
  <si>
    <t>Facilities Maintenance</t>
  </si>
  <si>
    <t>Waterworks</t>
  </si>
  <si>
    <t>Construction &amp; Industrial - White Cap</t>
  </si>
  <si>
    <t>SEGMENT INFORMATION (Details 2) - USD ($) $ in Millions</t>
  </si>
  <si>
    <t>Total Adjusted EBITDA</t>
  </si>
  <si>
    <t>Depreciation and amortization (1)</t>
  </si>
  <si>
    <t>Stock-based compensation</t>
  </si>
  <si>
    <t>Interest expense, net</t>
  </si>
  <si>
    <t>SUBSIDIARY GUARANTORS (Details)</t>
  </si>
  <si>
    <t>Debt Issuer</t>
  </si>
  <si>
    <t>Condensed Consolidating Statement of Operations and Comprehensive Income (Loss)</t>
  </si>
  <si>
    <t>Period of notice to the applicable trustee to cause subsidiary guarantor to be released from subsidiary guarantee</t>
  </si>
  <si>
    <t>30 days</t>
  </si>
  <si>
    <t>SUBSIDIARY GUARANTORS (Details 2) - USD ($) $ in Millions</t>
  </si>
  <si>
    <t>Condensed consolidating statements of operations and comprehensive income (loss)</t>
  </si>
  <si>
    <t>Restructuring charges</t>
  </si>
  <si>
    <t>Eliminations</t>
  </si>
  <si>
    <t>Interest (income)</t>
  </si>
  <si>
    <t>Net (earnings) loss of equity affiliates</t>
  </si>
  <si>
    <t>Debt Issuer | Reportable legal entity</t>
  </si>
  <si>
    <t>Subsidiaries Guarantor | Reportable legal entity</t>
  </si>
  <si>
    <t>Non-Guarantor Subsidiaries | Reportable legal entity</t>
  </si>
  <si>
    <t>SUBSIDIARY GUARANTORS (Details 3) - USD ($) $ in Millions</t>
  </si>
  <si>
    <t>Feb. 02, 2014</t>
  </si>
  <si>
    <t>Receivables, net</t>
  </si>
  <si>
    <t>Stockholder's equity (deficit)</t>
  </si>
  <si>
    <t>Investment in subsidiaries</t>
  </si>
  <si>
    <t>Intercompany notes receivable</t>
  </si>
  <si>
    <t>Intercompany notes payable</t>
  </si>
  <si>
    <t>SUBSIDIARY GUARANTORS (Details 4) - USD ($) $ in Millions</t>
  </si>
  <si>
    <t>Condensed consolidating cash flow statements</t>
  </si>
  <si>
    <t>Net cash flows from operating activities</t>
  </si>
  <si>
    <t>Cash flows from investing activities</t>
  </si>
  <si>
    <t>Proceeds from sale of property and equipment</t>
  </si>
  <si>
    <t>Cash flows from financing activities</t>
  </si>
  <si>
    <t>Borrowings on long-term revolver</t>
  </si>
  <si>
    <t>Repayments of long-term revolver</t>
  </si>
  <si>
    <t>Debt issuance and modification fees</t>
  </si>
  <si>
    <t>Effect of exchange rates on cash</t>
  </si>
  <si>
    <t>Investments in equity affiliates-Return of capital</t>
  </si>
  <si>
    <t>Proceeds from (payments of) intercompany notes</t>
  </si>
  <si>
    <t>Other investing activities</t>
  </si>
  <si>
    <t>Equity contribution (return of capital)</t>
  </si>
  <si>
    <t>Borrowings from (repayments to) intercompany not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73097</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5">
        <v>200136455</v>
      </c>
    </row>
    <row spans="1:3" r="13">
      <c t="s" r="A13" s="4">
        <v>21</v>
      </c>
      <c t="n" r="B13" s="5">
        <v>2015</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2</v>
      </c>
      <c t="s" r="B1" s="2">
        <v>1</v>
      </c>
    </row>
    <row spans="1:2" r="2">
      <c t="s" r="B2" s="2">
        <v>2</v>
      </c>
    </row>
    <row spans="1:2" r="3">
      <c t="s" r="A3" s="3">
        <v>142</v>
      </c>
    </row>
    <row spans="1:2" r="4">
      <c t="s" r="A4" s="4">
        <v>142</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44</v>
      </c>
      <c t="s" r="B1" s="2">
        <v>1</v>
      </c>
    </row>
    <row spans="1:2" r="2">
      <c t="s" r="B2" s="2">
        <v>2</v>
      </c>
    </row>
    <row spans="1:2" r="3">
      <c t="s" r="A3" s="3">
        <v>144</v>
      </c>
    </row>
    <row spans="1:2" r="4">
      <c t="s" r="A4" s="4">
        <v>144</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46</v>
      </c>
      <c t="s" r="B1" s="2">
        <v>1</v>
      </c>
    </row>
    <row spans="1:2" r="2">
      <c t="s" r="B2" s="2">
        <v>2</v>
      </c>
    </row>
    <row spans="1:2" r="3">
      <c t="s" r="A3" s="3">
        <v>146</v>
      </c>
    </row>
    <row spans="1:2" r="4">
      <c t="s" r="A4" s="4">
        <v>146</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r="A1" s="1">
        <v>148</v>
      </c>
      <c t="s" r="B1" s="2">
        <v>1</v>
      </c>
    </row>
    <row spans="1:2" r="2">
      <c t="s" r="B2" s="2">
        <v>2</v>
      </c>
    </row>
    <row spans="1:2" r="3">
      <c t="s" r="A3" s="3">
        <v>148</v>
      </c>
    </row>
    <row spans="1:2" r="4">
      <c t="s" r="A4" s="4">
        <v>148</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0</v>
      </c>
      <c t="s" r="B1" s="2">
        <v>1</v>
      </c>
    </row>
    <row spans="1:2" r="2">
      <c t="s" r="B2" s="2">
        <v>2</v>
      </c>
    </row>
    <row spans="1:2" r="3">
      <c t="s" r="A3" s="3">
        <v>150</v>
      </c>
    </row>
    <row spans="1:2" r="4">
      <c t="s" r="A4" s="4">
        <v>150</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52</v>
      </c>
      <c t="s" r="B1" s="2">
        <v>1</v>
      </c>
    </row>
    <row spans="1:2" r="2">
      <c t="s" r="B2" s="2">
        <v>2</v>
      </c>
    </row>
    <row spans="1:2" r="3">
      <c t="s" r="A3" s="3">
        <v>152</v>
      </c>
    </row>
    <row spans="1:2" r="4">
      <c t="s" r="A4" s="4">
        <v>152</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54</v>
      </c>
      <c t="s" r="B1" s="2">
        <v>1</v>
      </c>
    </row>
    <row spans="1:2" r="2">
      <c t="s" r="B2" s="2">
        <v>2</v>
      </c>
    </row>
    <row spans="1:2" r="3">
      <c t="s" r="A3" s="3">
        <v>154</v>
      </c>
    </row>
    <row spans="1:2" r="4">
      <c t="s" r="A4" s="4">
        <v>154</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6</v>
      </c>
      <c t="s" r="B1" s="2">
        <v>1</v>
      </c>
    </row>
    <row spans="1:2" r="2">
      <c t="s" r="B2" s="2">
        <v>2</v>
      </c>
    </row>
    <row spans="1:2" r="3">
      <c t="s" r="A3" s="3">
        <v>156</v>
      </c>
    </row>
    <row spans="1:2" r="4">
      <c t="s" r="A4" s="4">
        <v>156</v>
      </c>
      <c t="s" r="B4"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8</v>
      </c>
      <c t="s" r="B1" s="2">
        <v>1</v>
      </c>
    </row>
    <row spans="1:2" r="2">
      <c t="s" r="B2" s="2">
        <v>2</v>
      </c>
    </row>
    <row spans="1:2" r="3">
      <c t="s" r="A3" s="3">
        <v>158</v>
      </c>
    </row>
    <row spans="1:2" r="4">
      <c t="s" r="A4" s="4">
        <v>158</v>
      </c>
      <c t="s" r="B4"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0</v>
      </c>
      <c t="s" r="B1" s="2">
        <v>1</v>
      </c>
    </row>
    <row spans="1:2" r="2">
      <c t="s" r="B2" s="2">
        <v>2</v>
      </c>
    </row>
    <row spans="1:2" r="3">
      <c t="s" r="A3" s="3">
        <v>160</v>
      </c>
    </row>
    <row spans="1:2" r="4">
      <c t="s" r="A4" s="4">
        <v>160</v>
      </c>
      <c t="s" r="B4" s="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3">
        <v>27</v>
      </c>
    </row>
    <row spans="1:5" r="4">
      <c t="s" r="A4" s="4">
        <v>28</v>
      </c>
      <c t="n" r="B4" s="7">
        <v>2012</v>
      </c>
      <c t="n" r="C4" s="7">
        <v>1914</v>
      </c>
      <c t="n" r="D4" s="7">
        <v>5740</v>
      </c>
      <c t="n" r="E4" s="7">
        <v>5427</v>
      </c>
    </row>
    <row spans="1:5" r="5">
      <c t="s" r="A5" s="4">
        <v>29</v>
      </c>
      <c t="n" r="B5" s="5">
        <v>1346</v>
      </c>
      <c t="n" r="C5" s="5">
        <v>1299</v>
      </c>
      <c t="n" r="D5" s="5">
        <v>3835</v>
      </c>
      <c t="n" r="E5" s="5">
        <v>3670</v>
      </c>
    </row>
    <row spans="1:5" r="6">
      <c t="s" r="A6" s="4">
        <v>30</v>
      </c>
      <c t="n" r="B6" s="5">
        <v>666</v>
      </c>
      <c t="n" r="C6" s="5">
        <v>615</v>
      </c>
      <c t="n" r="D6" s="5">
        <v>1905</v>
      </c>
      <c t="n" r="E6" s="5">
        <v>1757</v>
      </c>
    </row>
    <row spans="1:5" r="7">
      <c t="s" r="A7" s="3">
        <v>31</v>
      </c>
    </row>
    <row spans="1:5" r="8">
      <c t="s" r="A8" s="4">
        <v>32</v>
      </c>
      <c t="n" r="B8" s="5">
        <v>405</v>
      </c>
      <c t="n" r="C8" s="5">
        <v>390</v>
      </c>
      <c t="n" r="D8" s="5">
        <v>1211</v>
      </c>
      <c t="n" r="E8" s="5">
        <v>1152</v>
      </c>
    </row>
    <row spans="1:5" r="9">
      <c t="s" r="A9" s="4">
        <v>33</v>
      </c>
      <c t="n" r="B9" s="5">
        <v>28</v>
      </c>
      <c t="n" r="C9" s="5">
        <v>46</v>
      </c>
      <c t="n" r="D9" s="5">
        <v>84</v>
      </c>
      <c t="n" r="E9" s="5">
        <v>152</v>
      </c>
    </row>
    <row spans="1:5" r="10">
      <c t="s" r="A10" s="4">
        <v>34</v>
      </c>
      <c t="n" r="B10" s="5">
        <v>4</v>
      </c>
      <c t="n" r="D10" s="5">
        <v>4</v>
      </c>
      <c t="n" r="E10" s="5">
        <v>6</v>
      </c>
    </row>
    <row spans="1:5" r="11">
      <c t="s" r="A11" s="4">
        <v>35</v>
      </c>
      <c t="n" r="B11" s="5">
        <v>437</v>
      </c>
      <c t="n" r="C11" s="5">
        <v>436</v>
      </c>
      <c t="n" r="D11" s="5">
        <v>1299</v>
      </c>
      <c t="n" r="E11" s="5">
        <v>1310</v>
      </c>
    </row>
    <row spans="1:5" r="12">
      <c t="s" r="A12" s="4">
        <v>36</v>
      </c>
      <c t="n" r="B12" s="5">
        <v>229</v>
      </c>
      <c t="n" r="C12" s="5">
        <v>179</v>
      </c>
      <c t="n" r="D12" s="5">
        <v>606</v>
      </c>
      <c t="n" r="E12" s="5">
        <v>447</v>
      </c>
    </row>
    <row spans="1:5" r="13">
      <c t="s" r="A13" s="4">
        <v>37</v>
      </c>
      <c t="n" r="B13" s="5">
        <v>99</v>
      </c>
      <c t="n" r="C13" s="5">
        <v>115</v>
      </c>
      <c t="n" r="D13" s="5">
        <v>311</v>
      </c>
      <c t="n" r="E13" s="5">
        <v>347</v>
      </c>
    </row>
    <row spans="1:5" r="14">
      <c t="s" r="A14" s="4">
        <v>38</v>
      </c>
      <c t="n" r="B14" s="5">
        <v>100</v>
      </c>
      <c t="n" r="D14" s="5">
        <v>100</v>
      </c>
      <c t="n" r="E14" s="5">
        <v>2</v>
      </c>
    </row>
    <row spans="1:5" r="15">
      <c t="s" r="A15" s="4">
        <v>39</v>
      </c>
      <c t="n" r="C15" s="5">
        <v>-4</v>
      </c>
      <c t="n" r="D15" s="5">
        <v>1</v>
      </c>
      <c t="n" r="E15" s="5">
        <v>-3</v>
      </c>
    </row>
    <row spans="1:5" r="16">
      <c t="s" r="A16" s="4">
        <v>40</v>
      </c>
      <c t="n" r="B16" s="5">
        <v>30</v>
      </c>
      <c t="n" r="C16" s="5">
        <v>68</v>
      </c>
      <c t="n" r="D16" s="5">
        <v>194</v>
      </c>
      <c t="n" r="E16" s="5">
        <v>101</v>
      </c>
    </row>
    <row spans="1:5" r="17">
      <c t="s" r="A17" s="4">
        <v>41</v>
      </c>
      <c t="n" r="B17" s="5">
        <v>15</v>
      </c>
      <c t="n" r="C17" s="5">
        <v>28</v>
      </c>
      <c t="n" r="D17" s="5">
        <v>-155</v>
      </c>
      <c t="n" r="E17" s="5">
        <v>41</v>
      </c>
    </row>
    <row spans="1:5" r="18">
      <c t="s" r="A18" s="4">
        <v>42</v>
      </c>
      <c t="n" r="B18" s="5">
        <v>15</v>
      </c>
      <c t="n" r="C18" s="5">
        <v>40</v>
      </c>
      <c t="n" r="D18" s="5">
        <v>349</v>
      </c>
      <c t="n" r="E18" s="5">
        <v>60</v>
      </c>
    </row>
    <row spans="1:5" r="19">
      <c t="s" r="A19" s="4">
        <v>43</v>
      </c>
      <c t="n" r="B19" s="5">
        <v>235</v>
      </c>
      <c t="n" r="C19" s="5">
        <v>20</v>
      </c>
      <c t="n" r="D19" s="5">
        <v>252</v>
      </c>
      <c t="n" r="E19" s="5">
        <v>36</v>
      </c>
    </row>
    <row spans="1:5" r="20">
      <c t="s" r="A20" s="4">
        <v>44</v>
      </c>
      <c t="n" r="B20" s="5">
        <v>250</v>
      </c>
      <c t="n" r="C20" s="5">
        <v>60</v>
      </c>
      <c t="n" r="D20" s="5">
        <v>601</v>
      </c>
      <c t="n" r="E20" s="5">
        <v>96</v>
      </c>
    </row>
    <row spans="1:5" r="21">
      <c t="s" r="A21" s="4">
        <v>45</v>
      </c>
      <c t="n" r="B21" s="5">
        <v>18</v>
      </c>
      <c t="n" r="C21" s="5">
        <v>-3</v>
      </c>
      <c t="n" r="D21" s="5">
        <v>16</v>
      </c>
      <c t="n" r="E21" s="5">
        <v>-1</v>
      </c>
    </row>
    <row spans="1:5" r="22">
      <c t="s" r="A22" s="4">
        <v>46</v>
      </c>
      <c t="n" r="B22" s="7">
        <v>268</v>
      </c>
      <c t="n" r="C22" s="7">
        <v>57</v>
      </c>
      <c t="n" r="D22" s="7">
        <v>617</v>
      </c>
      <c t="n" r="E22" s="7">
        <v>95</v>
      </c>
    </row>
    <row spans="1:5" r="23">
      <c t="s" r="A23" s="3">
        <v>47</v>
      </c>
    </row>
    <row spans="1:5" r="24">
      <c t="s" r="A24" s="4">
        <v>48</v>
      </c>
      <c t="n" r="B24" s="5">
        <v>197529</v>
      </c>
      <c t="n" r="C24" s="5">
        <v>194288</v>
      </c>
      <c t="n" r="D24" s="5">
        <v>196589</v>
      </c>
      <c t="n" r="E24" s="5">
        <v>193806</v>
      </c>
    </row>
    <row spans="1:5" r="25">
      <c t="s" r="A25" s="4">
        <v>49</v>
      </c>
      <c t="n" r="B25" s="5">
        <v>201546</v>
      </c>
      <c t="n" r="C25" s="5">
        <v>200151</v>
      </c>
      <c t="n" r="D25" s="5">
        <v>201354</v>
      </c>
      <c t="n" r="E25" s="5">
        <v>199689</v>
      </c>
    </row>
    <row spans="1:5" r="26">
      <c t="s" r="A26" s="3">
        <v>50</v>
      </c>
    </row>
    <row spans="1:5" r="27">
      <c t="s" r="A27" s="4">
        <v>51</v>
      </c>
      <c t="n" r="B27" s="8">
        <v>0.08</v>
      </c>
      <c t="n" r="C27" s="8">
        <v>0.21</v>
      </c>
      <c t="n" r="D27" s="8">
        <v>1.78</v>
      </c>
      <c t="n" r="E27" s="8">
        <v>0.31</v>
      </c>
    </row>
    <row spans="1:5" r="28">
      <c t="s" r="A28" s="4">
        <v>52</v>
      </c>
      <c t="n" r="B28" s="9">
        <v>1.19</v>
      </c>
      <c t="n" r="C28" s="9">
        <v>0.1</v>
      </c>
      <c t="n" r="D28" s="9">
        <v>1.28</v>
      </c>
      <c t="n" r="E28" s="9">
        <v>0.19</v>
      </c>
    </row>
    <row spans="1:5" r="29">
      <c t="s" r="A29" s="4">
        <v>53</v>
      </c>
      <c t="n" r="B29" s="9">
        <v>1.27</v>
      </c>
      <c t="n" r="C29" s="9">
        <v>0.31</v>
      </c>
      <c t="n" r="D29" s="9">
        <v>3.06</v>
      </c>
      <c t="n" r="E29" s="9">
        <v>0.5</v>
      </c>
    </row>
    <row spans="1:5" r="30">
      <c t="s" r="A30" s="3">
        <v>54</v>
      </c>
    </row>
    <row spans="1:5" r="31">
      <c t="s" r="A31" s="4">
        <v>51</v>
      </c>
      <c t="n" r="B31" s="9">
        <v>0.07000000000000001</v>
      </c>
      <c t="n" r="C31" s="9">
        <v>0.2</v>
      </c>
      <c t="n" r="D31" s="9">
        <v>1.73</v>
      </c>
      <c t="n" r="E31" s="9">
        <v>0.3</v>
      </c>
    </row>
    <row spans="1:5" r="32">
      <c t="s" r="A32" s="4">
        <v>52</v>
      </c>
      <c t="n" r="B32" s="9">
        <v>1.17</v>
      </c>
      <c t="n" r="C32" s="9">
        <v>0.1</v>
      </c>
      <c t="n" r="D32" s="9">
        <v>1.25</v>
      </c>
      <c t="n" r="E32" s="9">
        <v>0.18</v>
      </c>
    </row>
    <row spans="1:5" r="33">
      <c t="s" r="A33" s="4">
        <v>53</v>
      </c>
      <c t="n" r="B33" s="8">
        <v>1.24</v>
      </c>
      <c t="n" r="C33" s="8">
        <v>0.3</v>
      </c>
      <c t="n" r="D33" s="8">
        <v>2.98</v>
      </c>
      <c t="n" r="E33" s="8">
        <v>0.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62</v>
      </c>
      <c t="s" r="B1" s="2">
        <v>1</v>
      </c>
    </row>
    <row spans="1:2" r="2">
      <c t="s" r="B2" s="2">
        <v>2</v>
      </c>
    </row>
    <row spans="1:2" r="3">
      <c t="s" r="A3" s="3">
        <v>162</v>
      </c>
    </row>
    <row spans="1:2" r="4">
      <c t="s" r="A4" s="4">
        <v>162</v>
      </c>
      <c t="s" r="B4" s="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4</v>
      </c>
      <c t="s" r="B1" s="2">
        <v>1</v>
      </c>
    </row>
    <row spans="1:2" r="2">
      <c t="s" r="B2" s="2">
        <v>2</v>
      </c>
    </row>
    <row spans="1:2" r="3">
      <c t="s" r="A3" s="3">
        <v>164</v>
      </c>
    </row>
    <row spans="1:2" r="4">
      <c t="s" r="A4" s="4">
        <v>164</v>
      </c>
      <c t="s" r="B4" s="4">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6</v>
      </c>
      <c t="s" r="B1" s="2">
        <v>1</v>
      </c>
    </row>
    <row spans="1:2" r="2">
      <c t="s" r="B2" s="2">
        <v>2</v>
      </c>
    </row>
    <row spans="1:2" r="3">
      <c t="s" r="A3" s="3">
        <v>166</v>
      </c>
    </row>
    <row spans="1:2" r="4">
      <c t="s" r="A4" s="4">
        <v>166</v>
      </c>
      <c t="s" r="B4" s="4">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80"/>
  </cols>
  <sheetData>
    <row spans="1:2" r="1">
      <c t="s" r="A1" s="1">
        <v>168</v>
      </c>
      <c t="s" r="B1" s="2">
        <v>1</v>
      </c>
    </row>
    <row spans="1:2" r="2">
      <c t="s" r="B2" s="2">
        <v>2</v>
      </c>
    </row>
    <row spans="1:2" r="3">
      <c t="s" r="A3" s="3">
        <v>142</v>
      </c>
    </row>
    <row spans="1:2" r="4">
      <c t="s" r="A4" s="4">
        <v>169</v>
      </c>
      <c t="s" r="B4" s="4">
        <v>170</v>
      </c>
    </row>
    <row spans="1:2" r="5">
      <c t="s" r="A5" s="4">
        <v>171</v>
      </c>
      <c t="s" r="B5" s="4">
        <v>172</v>
      </c>
    </row>
    <row spans="1:2" r="6">
      <c t="s" r="A6" s="4">
        <v>173</v>
      </c>
      <c t="s" r="B6" s="4">
        <v>174</v>
      </c>
    </row>
    <row spans="1:2" r="7">
      <c t="s" r="A7" s="4">
        <v>175</v>
      </c>
      <c t="s" r="B7" s="4">
        <v>176</v>
      </c>
    </row>
    <row spans="1:2" r="8">
      <c t="s" r="A8" s="4">
        <v>177</v>
      </c>
      <c t="s" r="B8" s="4">
        <v>178</v>
      </c>
    </row>
    <row spans="1:2" r="9">
      <c t="s" r="A9" s="4">
        <v>179</v>
      </c>
      <c t="s" r="B9" s="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1</v>
      </c>
      <c t="s" r="B1" s="2">
        <v>1</v>
      </c>
    </row>
    <row spans="1:2" r="2">
      <c t="s" r="B2" s="2">
        <v>2</v>
      </c>
    </row>
    <row spans="1:2" r="3">
      <c t="s" r="A3" s="3">
        <v>146</v>
      </c>
    </row>
    <row spans="1:2" r="4">
      <c t="s" r="A4" s="4">
        <v>182</v>
      </c>
      <c t="s" r="B4" s="4">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1"/>
    <col customWidth="1" max="2" min="2" width="80"/>
  </cols>
  <sheetData>
    <row spans="1:2" r="1">
      <c t="s" r="A1" s="1">
        <v>184</v>
      </c>
      <c t="s" r="B1" s="2">
        <v>1</v>
      </c>
    </row>
    <row spans="1:2" r="2">
      <c t="s" r="B2" s="2">
        <v>2</v>
      </c>
    </row>
    <row spans="1:2" r="3">
      <c t="s" r="A3" s="3">
        <v>185</v>
      </c>
    </row>
    <row spans="1:2" r="4">
      <c t="s" r="A4" s="4">
        <v>186</v>
      </c>
      <c t="s" r="B4" s="4">
        <v>187</v>
      </c>
    </row>
    <row spans="1:2" r="5">
      <c t="s" r="A5" s="4">
        <v>188</v>
      </c>
    </row>
    <row spans="1:2" r="6">
      <c t="s" r="A6" s="3">
        <v>185</v>
      </c>
    </row>
    <row spans="1:2" r="7">
      <c t="s" r="A7" s="4">
        <v>189</v>
      </c>
      <c t="s" r="B7" s="4">
        <v>190</v>
      </c>
    </row>
    <row spans="1:2" r="8">
      <c t="s" r="A8" s="4">
        <v>191</v>
      </c>
    </row>
    <row spans="1:2" r="9">
      <c t="s" r="A9" s="3">
        <v>185</v>
      </c>
    </row>
    <row spans="1:2" r="10">
      <c t="s" r="A10" s="4">
        <v>189</v>
      </c>
      <c t="s" r="B10" s="4">
        <v>192</v>
      </c>
    </row>
    <row spans="1:2" r="11">
      <c t="s" r="A11" s="4">
        <v>193</v>
      </c>
    </row>
    <row spans="1:2" r="12">
      <c t="s" r="A12" s="3">
        <v>185</v>
      </c>
    </row>
    <row spans="1:2" r="13">
      <c t="s" r="A13" s="4">
        <v>189</v>
      </c>
      <c t="s" r="B13" s="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3">
        <v>150</v>
      </c>
    </row>
    <row spans="1:2" r="4">
      <c t="s" r="A4" s="4">
        <v>195</v>
      </c>
      <c t="s" r="B4" s="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97</v>
      </c>
      <c t="s" r="B1" s="2">
        <v>1</v>
      </c>
    </row>
    <row spans="1:2" r="2">
      <c t="s" r="B2" s="2">
        <v>2</v>
      </c>
    </row>
    <row spans="1:2" r="3">
      <c t="s" r="A3" s="3">
        <v>154</v>
      </c>
    </row>
    <row spans="1:2" r="4">
      <c t="s" r="A4" s="4">
        <v>198</v>
      </c>
      <c t="s" r="B4" s="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200</v>
      </c>
      <c t="s" r="B1" s="2">
        <v>1</v>
      </c>
    </row>
    <row spans="1:2" r="2">
      <c t="s" r="B2" s="2">
        <v>2</v>
      </c>
    </row>
    <row spans="1:2" r="3">
      <c t="s" r="A3" s="3">
        <v>156</v>
      </c>
    </row>
    <row spans="1:2" r="4">
      <c t="s" r="A4" s="4">
        <v>201</v>
      </c>
      <c t="s" r="B4" s="4">
        <v>202</v>
      </c>
    </row>
    <row spans="1:2" r="5">
      <c t="s" r="A5" s="4">
        <v>203</v>
      </c>
      <c t="s" r="B5" s="4">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3">
        <v>162</v>
      </c>
    </row>
    <row spans="1:2" r="4">
      <c t="s" r="A4" s="4">
        <v>206</v>
      </c>
      <c t="s" r="B4" s="4">
        <v>207</v>
      </c>
    </row>
    <row spans="1:2" r="5">
      <c t="s" r="A5" s="4">
        <v>208</v>
      </c>
      <c t="s" r="B5" s="4">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v>
      </c>
      <c t="s" r="B1" s="2">
        <v>2</v>
      </c>
      <c t="s" r="C1" s="2">
        <v>56</v>
      </c>
    </row>
    <row spans="1:3" r="2">
      <c t="s" r="A2" s="3">
        <v>57</v>
      </c>
    </row>
    <row spans="1:3" r="3">
      <c t="s" r="A3" s="4">
        <v>58</v>
      </c>
      <c t="n" r="B3" s="7">
        <v>77</v>
      </c>
      <c t="n" r="C3" s="7">
        <v>85</v>
      </c>
    </row>
    <row spans="1:3" r="4">
      <c t="s" r="A4" s="4">
        <v>59</v>
      </c>
      <c t="n" r="B4" s="5">
        <v>1092</v>
      </c>
      <c t="n" r="C4" s="5">
        <v>868</v>
      </c>
    </row>
    <row spans="1:3" r="5">
      <c t="s" r="A5" s="4">
        <v>60</v>
      </c>
      <c t="n" r="B5" s="5">
        <v>868</v>
      </c>
      <c t="n" r="C5" s="5">
        <v>784</v>
      </c>
    </row>
    <row spans="1:3" r="6">
      <c t="s" r="A6" s="4">
        <v>61</v>
      </c>
      <c t="n" r="B6" s="5">
        <v>4</v>
      </c>
      <c t="n" r="C6" s="5">
        <v>9</v>
      </c>
    </row>
    <row spans="1:3" r="7">
      <c t="s" r="A7" s="4">
        <v>62</v>
      </c>
      <c t="n" r="C7" s="5">
        <v>509</v>
      </c>
    </row>
    <row spans="1:3" r="8">
      <c t="s" r="A8" s="4">
        <v>63</v>
      </c>
      <c t="n" r="B8" s="5">
        <v>37</v>
      </c>
      <c t="n" r="C8" s="5">
        <v>43</v>
      </c>
    </row>
    <row spans="1:3" r="9">
      <c t="s" r="A9" s="4">
        <v>64</v>
      </c>
      <c t="n" r="B9" s="5">
        <v>2078</v>
      </c>
      <c t="n" r="C9" s="5">
        <v>2298</v>
      </c>
    </row>
    <row spans="1:3" r="10">
      <c t="s" r="A10" s="4">
        <v>65</v>
      </c>
      <c t="n" r="B10" s="5">
        <v>327</v>
      </c>
      <c t="n" r="C10" s="5">
        <v>340</v>
      </c>
    </row>
    <row spans="1:3" r="11">
      <c t="s" r="A11" s="4">
        <v>66</v>
      </c>
      <c t="n" r="B11" s="5">
        <v>2869</v>
      </c>
      <c t="n" r="C11" s="5">
        <v>2869</v>
      </c>
    </row>
    <row spans="1:3" r="12">
      <c t="s" r="A12" s="4">
        <v>67</v>
      </c>
      <c t="n" r="B12" s="5">
        <v>134</v>
      </c>
      <c t="n" r="C12" s="5">
        <v>145</v>
      </c>
    </row>
    <row spans="1:3" r="13">
      <c t="s" r="A13" s="4">
        <v>68</v>
      </c>
      <c t="n" r="C13" s="5">
        <v>295</v>
      </c>
    </row>
    <row spans="1:3" r="14">
      <c t="s" r="A14" s="4">
        <v>69</v>
      </c>
      <c t="n" r="B14" s="5">
        <v>78</v>
      </c>
      <c t="n" r="C14" s="5">
        <v>113</v>
      </c>
    </row>
    <row spans="1:3" r="15">
      <c t="s" r="A15" s="4">
        <v>70</v>
      </c>
      <c t="n" r="B15" s="5">
        <v>5486</v>
      </c>
      <c t="n" r="C15" s="5">
        <v>6060</v>
      </c>
    </row>
    <row spans="1:3" r="16">
      <c t="s" r="A16" s="3">
        <v>71</v>
      </c>
    </row>
    <row spans="1:3" r="17">
      <c t="s" r="A17" s="4">
        <v>72</v>
      </c>
      <c t="n" r="B17" s="5">
        <v>651</v>
      </c>
      <c t="n" r="C17" s="5">
        <v>510</v>
      </c>
    </row>
    <row spans="1:3" r="18">
      <c t="s" r="A18" s="4">
        <v>73</v>
      </c>
      <c t="n" r="B18" s="5">
        <v>129</v>
      </c>
      <c t="n" r="C18" s="5">
        <v>144</v>
      </c>
    </row>
    <row spans="1:3" r="19">
      <c t="s" r="A19" s="4">
        <v>74</v>
      </c>
      <c t="n" r="B19" s="5">
        <v>9</v>
      </c>
      <c t="n" r="C19" s="5">
        <v>34</v>
      </c>
    </row>
    <row spans="1:3" r="20">
      <c t="s" r="A20" s="4">
        <v>75</v>
      </c>
      <c t="n" r="C20" s="5">
        <v>217</v>
      </c>
    </row>
    <row spans="1:3" r="21">
      <c t="s" r="A21" s="4">
        <v>76</v>
      </c>
      <c t="n" r="B21" s="5">
        <v>188</v>
      </c>
      <c t="n" r="C21" s="5">
        <v>230</v>
      </c>
    </row>
    <row spans="1:3" r="22">
      <c t="s" r="A22" s="4">
        <v>77</v>
      </c>
      <c t="n" r="B22" s="5">
        <v>977</v>
      </c>
      <c t="n" r="C22" s="5">
        <v>1135</v>
      </c>
    </row>
    <row spans="1:3" r="23">
      <c t="s" r="A23" s="4">
        <v>78</v>
      </c>
      <c t="n" r="B23" s="5">
        <v>4385</v>
      </c>
      <c t="n" r="C23" s="5">
        <v>5223</v>
      </c>
    </row>
    <row spans="1:3" r="24">
      <c t="s" r="A24" s="4">
        <v>79</v>
      </c>
      <c t="n" r="B24" s="5">
        <v>142</v>
      </c>
      <c t="n" r="C24" s="5">
        <v>166</v>
      </c>
    </row>
    <row spans="1:3" r="25">
      <c t="s" r="A25" s="4">
        <v>80</v>
      </c>
      <c t="n" r="B25" s="5">
        <v>108</v>
      </c>
      <c t="n" r="C25" s="5">
        <v>296</v>
      </c>
    </row>
    <row spans="1:3" r="26">
      <c t="s" r="A26" s="4">
        <v>81</v>
      </c>
      <c t="n" r="B26" s="5">
        <v>5612</v>
      </c>
      <c t="n" r="C26" s="5">
        <v>6820</v>
      </c>
    </row>
    <row spans="1:3" r="27">
      <c t="s" r="A27" s="3">
        <v>82</v>
      </c>
    </row>
    <row spans="1:3" r="28">
      <c t="s" r="A28" s="4">
        <v>83</v>
      </c>
      <c t="n" r="B28" s="5">
        <v>2</v>
      </c>
      <c t="n" r="C28" s="5">
        <v>2</v>
      </c>
    </row>
    <row spans="1:3" r="29">
      <c t="s" r="A29" s="4">
        <v>84</v>
      </c>
      <c t="n" r="B29" s="5">
        <v>3887</v>
      </c>
      <c t="n" r="C29" s="5">
        <v>3818</v>
      </c>
    </row>
    <row spans="1:3" r="30">
      <c t="s" r="A30" s="4">
        <v>85</v>
      </c>
      <c t="n" r="B30" s="5">
        <v>-4002</v>
      </c>
      <c t="n" r="C30" s="5">
        <v>-4540</v>
      </c>
    </row>
    <row spans="1:3" r="31">
      <c t="s" r="A31" s="4">
        <v>86</v>
      </c>
      <c t="n" r="B31" s="5">
        <v>-12</v>
      </c>
      <c t="n" r="C31" s="5">
        <v>-28</v>
      </c>
    </row>
    <row spans="1:3" r="32">
      <c t="s" r="A32" s="4">
        <v>87</v>
      </c>
      <c t="n" r="B32" s="5">
        <v>-1</v>
      </c>
      <c t="n" r="C32" s="5">
        <v>-12</v>
      </c>
    </row>
    <row spans="1:3" r="33">
      <c t="s" r="A33" s="4">
        <v>88</v>
      </c>
      <c t="n" r="B33" s="5">
        <v>-126</v>
      </c>
      <c t="n" r="C33" s="5">
        <v>-760</v>
      </c>
    </row>
    <row spans="1:3" r="34">
      <c t="s" r="A34" s="4">
        <v>89</v>
      </c>
      <c t="n" r="B34" s="7">
        <v>5486</v>
      </c>
      <c t="n" r="C34" s="7">
        <v>60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164</v>
      </c>
    </row>
    <row spans="1:2" r="4">
      <c t="s" r="A4" s="4">
        <v>211</v>
      </c>
      <c t="s" r="B4" s="4">
        <v>212</v>
      </c>
    </row>
    <row spans="1:2" r="5">
      <c t="s" r="A5" s="4">
        <v>213</v>
      </c>
      <c t="s" r="B5" s="4">
        <v>214</v>
      </c>
    </row>
    <row spans="1:2" r="6">
      <c t="s" r="A6" s="4">
        <v>215</v>
      </c>
      <c t="s" r="B6" s="4">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9"/>
    <col customWidth="1" max="2" min="2" width="33"/>
    <col customWidth="1" max="3" min="3" width="14"/>
    <col customWidth="1" max="4" min="4" width="63"/>
    <col customWidth="1" max="5" min="5" width="14"/>
    <col customWidth="1" max="6" min="6" width="16"/>
    <col customWidth="1" max="7" min="7" width="21"/>
  </cols>
  <sheetData>
    <row spans="1:7" r="1">
      <c t="s" r="A1" s="1">
        <v>217</v>
      </c>
      <c t="s" r="B1" s="2">
        <v>25</v>
      </c>
      <c t="s" r="D1" s="2">
        <v>1</v>
      </c>
      <c t="s" r="F1" s="2">
        <v>218</v>
      </c>
    </row>
    <row spans="1:7" r="2">
      <c t="s" r="B2" s="2">
        <v>219</v>
      </c>
      <c t="s" r="C2" s="2">
        <v>26</v>
      </c>
      <c t="s" r="D2" s="2">
        <v>220</v>
      </c>
      <c t="s" r="E2" s="2">
        <v>26</v>
      </c>
      <c t="s" r="F2" s="2">
        <v>221</v>
      </c>
      <c t="s" r="G2" s="2">
        <v>222</v>
      </c>
    </row>
    <row spans="1:7" r="3">
      <c t="s" r="A3" s="3">
        <v>223</v>
      </c>
    </row>
    <row spans="1:7" r="4">
      <c t="s" r="A4" s="4">
        <v>224</v>
      </c>
      <c t="n" r="B4" s="5">
        <v>3</v>
      </c>
      <c t="n" r="D4" s="5">
        <v>3</v>
      </c>
    </row>
    <row spans="1:7" r="5">
      <c t="s" r="A5" s="4">
        <v>225</v>
      </c>
      <c t="n" r="B5" s="5">
        <v>550</v>
      </c>
      <c t="n" r="D5" s="5">
        <v>550</v>
      </c>
    </row>
    <row spans="1:7" r="6">
      <c t="s" r="A6" s="4">
        <v>226</v>
      </c>
      <c t="n" r="D6" s="5">
        <v>14000</v>
      </c>
    </row>
    <row spans="1:7" r="7">
      <c t="s" r="A7" s="4">
        <v>227</v>
      </c>
      <c t="n" r="D7" s="5">
        <v>500000</v>
      </c>
    </row>
    <row spans="1:7" r="8">
      <c t="s" r="A8" s="4">
        <v>228</v>
      </c>
      <c t="n" r="D8" s="5">
        <v>3</v>
      </c>
    </row>
    <row spans="1:7" r="9">
      <c t="s" r="A9" s="4">
        <v>229</v>
      </c>
      <c t="s" r="B9" s="4">
        <v>230</v>
      </c>
      <c t="s" r="C9" s="4">
        <v>230</v>
      </c>
      <c t="s" r="D9" s="4">
        <v>231</v>
      </c>
      <c t="s" r="E9" s="4">
        <v>231</v>
      </c>
      <c t="s" r="G9" s="4">
        <v>232</v>
      </c>
    </row>
    <row spans="1:7" r="10">
      <c t="s" r="A10" s="4">
        <v>233</v>
      </c>
      <c t="n" r="B10" s="7">
        <v>90</v>
      </c>
      <c t="n" r="D10" s="7">
        <v>90</v>
      </c>
      <c t="n" r="G10" s="7">
        <v>92</v>
      </c>
    </row>
    <row spans="1:7" r="11">
      <c t="s" r="A11" s="4">
        <v>234</v>
      </c>
    </row>
    <row spans="1:7" r="12">
      <c t="s" r="A12" s="3">
        <v>223</v>
      </c>
    </row>
    <row spans="1:7" r="13">
      <c t="s" r="A13" s="4">
        <v>229</v>
      </c>
      <c t="s" r="F13" s="4">
        <v>232</v>
      </c>
    </row>
    <row spans="1:7" r="14">
      <c t="s" r="A14" s="4">
        <v>235</v>
      </c>
    </row>
    <row spans="1:7" r="15">
      <c t="s" r="A15" s="3">
        <v>223</v>
      </c>
    </row>
    <row spans="1:7" r="16">
      <c t="s" r="A16" s="4">
        <v>236</v>
      </c>
      <c t="n" r="D16" s="5">
        <v>800000</v>
      </c>
    </row>
    <row spans="1:7" r="17">
      <c t="s" r="A17" s="4">
        <v>237</v>
      </c>
      <c t="s" r="D17" s="4">
        <v>232</v>
      </c>
    </row>
    <row spans="1:7" r="18">
      <c t="s" r="A18" s="4">
        <v>238</v>
      </c>
    </row>
    <row spans="1:7" r="19">
      <c t="s" r="A19" s="3">
        <v>223</v>
      </c>
    </row>
    <row spans="1:7" r="20">
      <c t="s" r="A20" s="4">
        <v>237</v>
      </c>
      <c t="s" r="D20" s="4">
        <v>239</v>
      </c>
    </row>
    <row spans="1:7" r="21">
      <c t="s" r="A21" s="4">
        <v>240</v>
      </c>
    </row>
    <row spans="1:7" r="22">
      <c t="s" r="A22" s="3">
        <v>223</v>
      </c>
    </row>
    <row spans="1:7" r="23">
      <c t="s" r="A23" s="4">
        <v>241</v>
      </c>
      <c t="n" r="B23" s="5">
        <v>48</v>
      </c>
      <c t="n" r="D23" s="5">
        <v>48</v>
      </c>
    </row>
    <row spans="1:7" r="24">
      <c t="s" r="A24" s="4">
        <v>242</v>
      </c>
    </row>
    <row spans="1:7" r="25">
      <c t="s" r="A25" s="3">
        <v>223</v>
      </c>
    </row>
    <row spans="1:7" r="26">
      <c t="s" r="A26" s="4">
        <v>241</v>
      </c>
      <c t="n" r="B26" s="5">
        <v>6</v>
      </c>
      <c t="n" r="D26" s="5">
        <v>6</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3</v>
      </c>
      <c t="s" r="B1" s="2">
        <v>244</v>
      </c>
      <c t="s" r="C1" s="2">
        <v>26</v>
      </c>
    </row>
    <row spans="1:3" r="2">
      <c t="s" r="A2" s="4">
        <v>245</v>
      </c>
    </row>
    <row spans="1:3" r="3">
      <c t="s" r="A3" s="3">
        <v>246</v>
      </c>
    </row>
    <row spans="1:3" r="4">
      <c t="s" r="A4" s="4">
        <v>247</v>
      </c>
      <c t="n" r="B4" s="7">
        <v>1</v>
      </c>
      <c t="n" r="C4" s="7">
        <v>2</v>
      </c>
    </row>
    <row spans="1:3" r="5">
      <c t="s" r="A5" s="4">
        <v>248</v>
      </c>
    </row>
    <row spans="1:3" r="6">
      <c t="s" r="A6" s="3">
        <v>246</v>
      </c>
    </row>
    <row spans="1:3" r="7">
      <c t="s" r="A7" s="4">
        <v>249</v>
      </c>
      <c t="n" r="B7" s="5">
        <v>30539550</v>
      </c>
    </row>
    <row spans="1:3" r="8">
      <c t="s" r="A8" s="4">
        <v>250</v>
      </c>
      <c t="n" r="B8" s="8">
        <v>35.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spans="1:6" r="1">
      <c t="s" r="A1" s="1">
        <v>251</v>
      </c>
      <c t="s" r="B1" s="2">
        <v>252</v>
      </c>
      <c t="s" r="C1" s="2">
        <v>253</v>
      </c>
      <c t="s" r="D1" s="2">
        <v>2</v>
      </c>
      <c t="s" r="E1" s="2">
        <v>2</v>
      </c>
      <c t="s" r="F1" s="2">
        <v>56</v>
      </c>
    </row>
    <row spans="1:6" r="2">
      <c t="s" r="A2" s="3">
        <v>254</v>
      </c>
    </row>
    <row spans="1:6" r="3">
      <c t="s" r="A3" s="4">
        <v>255</v>
      </c>
      <c t="n" r="E3" s="7">
        <v>810</v>
      </c>
    </row>
    <row spans="1:6" r="4">
      <c t="s" r="A4" s="4">
        <v>104</v>
      </c>
      <c t="n" r="D4" s="7">
        <v>186</v>
      </c>
      <c t="n" r="E4" s="5">
        <v>186</v>
      </c>
    </row>
    <row spans="1:6" r="5">
      <c t="s" r="A5" s="4">
        <v>256</v>
      </c>
    </row>
    <row spans="1:6" r="6">
      <c t="s" r="A6" s="3">
        <v>254</v>
      </c>
    </row>
    <row spans="1:6" r="7">
      <c t="s" r="A7" s="4">
        <v>255</v>
      </c>
      <c t="n" r="B7" s="7">
        <v>810</v>
      </c>
      <c t="n" r="E7" s="7">
        <v>810</v>
      </c>
    </row>
    <row spans="1:6" r="8">
      <c t="s" r="A8" s="4">
        <v>104</v>
      </c>
      <c t="n" r="B8" s="5">
        <v>186</v>
      </c>
    </row>
    <row spans="1:6" r="9">
      <c t="s" r="A9" s="4">
        <v>257</v>
      </c>
      <c t="n" r="B9" s="5">
        <v>15</v>
      </c>
    </row>
    <row spans="1:6" r="10">
      <c t="s" r="A10" s="4">
        <v>258</v>
      </c>
      <c t="n" r="B10" s="7">
        <v>20</v>
      </c>
    </row>
    <row spans="1:6" r="11">
      <c t="s" r="A11" s="4">
        <v>259</v>
      </c>
    </row>
    <row spans="1:6" r="12">
      <c t="s" r="A12" s="3">
        <v>254</v>
      </c>
    </row>
    <row spans="1:6" r="13">
      <c t="s" r="A13" s="4">
        <v>255</v>
      </c>
      <c t="n" r="C13" s="7">
        <v>198</v>
      </c>
    </row>
    <row spans="1:6" r="14">
      <c t="s" r="A14" s="4">
        <v>104</v>
      </c>
      <c t="n" r="F14" s="7">
        <v>8</v>
      </c>
    </row>
    <row spans="1:6" r="15">
      <c t="s" r="A15" s="4">
        <v>257</v>
      </c>
      <c t="n" r="C15" s="7">
        <v>2</v>
      </c>
    </row>
    <row spans="1:6" r="16">
      <c t="s" r="A16" s="4">
        <v>260</v>
      </c>
    </row>
    <row spans="1:6" r="17">
      <c t="s" r="A17" s="3">
        <v>254</v>
      </c>
    </row>
    <row spans="1:6" r="18">
      <c t="s" r="A18" s="4">
        <v>104</v>
      </c>
      <c t="n" r="F18" s="7">
        <v>-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261</v>
      </c>
      <c t="s" r="B1" s="2">
        <v>25</v>
      </c>
      <c t="s" r="D1" s="2">
        <v>1</v>
      </c>
    </row>
    <row spans="1:5" r="2">
      <c t="s" r="B2" s="2">
        <v>2</v>
      </c>
      <c t="s" r="C2" s="2">
        <v>26</v>
      </c>
      <c t="s" r="D2" s="2">
        <v>2</v>
      </c>
      <c t="s" r="E2" s="2">
        <v>26</v>
      </c>
    </row>
    <row spans="1:5" r="3">
      <c t="s" r="A3" s="3">
        <v>262</v>
      </c>
    </row>
    <row spans="1:5" r="4">
      <c t="s" r="A4" s="4">
        <v>28</v>
      </c>
      <c t="n" r="B4" s="7">
        <v>367</v>
      </c>
      <c t="n" r="C4" s="7">
        <v>574</v>
      </c>
      <c t="n" r="D4" s="7">
        <v>1391</v>
      </c>
      <c t="n" r="E4" s="7">
        <v>1686</v>
      </c>
    </row>
    <row spans="1:5" r="5">
      <c t="s" r="A5" s="4">
        <v>29</v>
      </c>
      <c t="n" r="B5" s="5">
        <v>313</v>
      </c>
      <c t="n" r="C5" s="5">
        <v>463</v>
      </c>
      <c t="n" r="D5" s="5">
        <v>1185</v>
      </c>
      <c t="n" r="E5" s="5">
        <v>1364</v>
      </c>
    </row>
    <row spans="1:5" r="6">
      <c t="s" r="A6" s="4">
        <v>30</v>
      </c>
      <c t="n" r="B6" s="5">
        <v>54</v>
      </c>
      <c t="n" r="C6" s="5">
        <v>111</v>
      </c>
      <c t="n" r="D6" s="5">
        <v>206</v>
      </c>
      <c t="n" r="E6" s="5">
        <v>322</v>
      </c>
    </row>
    <row spans="1:5" r="7">
      <c t="s" r="A7" s="3">
        <v>31</v>
      </c>
    </row>
    <row spans="1:5" r="8">
      <c t="s" r="A8" s="4">
        <v>32</v>
      </c>
      <c t="n" r="B8" s="5">
        <v>39</v>
      </c>
      <c t="n" r="C8" s="5">
        <v>77</v>
      </c>
      <c t="n" r="D8" s="5">
        <v>155</v>
      </c>
      <c t="n" r="E8" s="5">
        <v>245</v>
      </c>
    </row>
    <row spans="1:5" r="9">
      <c t="s" r="A9" s="4">
        <v>33</v>
      </c>
      <c t="n" r="B9" s="5">
        <v>5</v>
      </c>
      <c t="n" r="C9" s="5">
        <v>10</v>
      </c>
      <c t="n" r="D9" s="5">
        <v>18</v>
      </c>
      <c t="n" r="E9" s="5">
        <v>32</v>
      </c>
    </row>
    <row spans="1:5" r="10">
      <c t="s" r="A10" s="4">
        <v>34</v>
      </c>
      <c t="n" r="E10" s="5">
        <v>1</v>
      </c>
    </row>
    <row spans="1:5" r="11">
      <c t="s" r="A11" s="4">
        <v>35</v>
      </c>
      <c t="n" r="B11" s="5">
        <v>44</v>
      </c>
      <c t="n" r="C11" s="5">
        <v>87</v>
      </c>
      <c t="n" r="D11" s="5">
        <v>173</v>
      </c>
      <c t="n" r="E11" s="5">
        <v>278</v>
      </c>
    </row>
    <row spans="1:5" r="12">
      <c t="s" r="A12" s="4">
        <v>104</v>
      </c>
      <c t="n" r="B12" s="5">
        <v>186</v>
      </c>
      <c t="n" r="D12" s="5">
        <v>186</v>
      </c>
    </row>
    <row spans="1:5" r="13">
      <c t="s" r="A13" s="4">
        <v>39</v>
      </c>
      <c t="n" r="B13" s="5">
        <v>-3</v>
      </c>
      <c t="n" r="D13" s="5">
        <v>-3</v>
      </c>
    </row>
    <row spans="1:5" r="14">
      <c t="s" r="A14" s="4">
        <v>263</v>
      </c>
      <c t="n" r="B14" s="5">
        <v>193</v>
      </c>
      <c t="n" r="C14" s="5">
        <v>24</v>
      </c>
      <c t="n" r="D14" s="5">
        <v>216</v>
      </c>
      <c t="n" r="E14" s="5">
        <v>44</v>
      </c>
    </row>
    <row spans="1:5" r="15">
      <c t="s" r="A15" s="4">
        <v>41</v>
      </c>
      <c t="n" r="B15" s="5">
        <v>-42</v>
      </c>
      <c t="n" r="C15" s="5">
        <v>4</v>
      </c>
      <c t="n" r="D15" s="5">
        <v>-36</v>
      </c>
      <c t="n" r="E15" s="5">
        <v>8</v>
      </c>
    </row>
    <row spans="1:5" r="16">
      <c t="s" r="A16" s="4">
        <v>264</v>
      </c>
      <c t="n" r="B16" s="7">
        <v>235</v>
      </c>
      <c t="n" r="C16" s="7">
        <v>20</v>
      </c>
      <c t="n" r="D16" s="7">
        <v>252</v>
      </c>
      <c t="n" r="E16" s="7">
        <v>3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265</v>
      </c>
      <c t="s" r="B1" s="2">
        <v>2</v>
      </c>
      <c t="s" r="C1" s="2">
        <v>56</v>
      </c>
    </row>
    <row spans="1:3" r="2">
      <c t="s" r="A2" s="3">
        <v>57</v>
      </c>
    </row>
    <row spans="1:3" r="3">
      <c t="s" r="A3" s="4">
        <v>266</v>
      </c>
      <c t="n" r="C3" s="7">
        <v>221</v>
      </c>
    </row>
    <row spans="1:3" r="4">
      <c t="s" r="A4" s="4">
        <v>267</v>
      </c>
      <c t="n" r="B4" s="7">
        <v>0</v>
      </c>
      <c t="n" r="C4" s="5">
        <v>1</v>
      </c>
    </row>
    <row spans="1:3" r="5">
      <c t="s" r="A5" s="4">
        <v>60</v>
      </c>
      <c t="n" r="C5" s="5">
        <v>284</v>
      </c>
    </row>
    <row spans="1:3" r="6">
      <c t="s" r="A6" s="4">
        <v>63</v>
      </c>
      <c t="n" r="C6" s="5">
        <v>4</v>
      </c>
    </row>
    <row spans="1:3" r="7">
      <c t="s" r="A7" s="4">
        <v>64</v>
      </c>
      <c t="n" r="C7" s="5">
        <v>509</v>
      </c>
    </row>
    <row spans="1:3" r="8">
      <c t="s" r="A8" s="4">
        <v>66</v>
      </c>
      <c t="n" r="C8" s="5">
        <v>202</v>
      </c>
    </row>
    <row spans="1:3" r="9">
      <c t="s" r="A9" s="4">
        <v>67</v>
      </c>
      <c t="n" r="C9" s="5">
        <v>55</v>
      </c>
    </row>
    <row spans="1:3" r="10">
      <c t="s" r="A10" s="4">
        <v>268</v>
      </c>
      <c t="n" r="C10" s="5">
        <v>38</v>
      </c>
    </row>
    <row spans="1:3" r="11">
      <c t="s" r="A11" s="4">
        <v>269</v>
      </c>
      <c t="n" r="C11" s="5">
        <v>804</v>
      </c>
    </row>
    <row spans="1:3" r="12">
      <c t="s" r="A12" s="3">
        <v>71</v>
      </c>
    </row>
    <row spans="1:3" r="13">
      <c t="s" r="A13" s="4">
        <v>72</v>
      </c>
      <c t="n" r="C13" s="5">
        <v>178</v>
      </c>
    </row>
    <row spans="1:3" r="14">
      <c t="s" r="A14" s="4">
        <v>73</v>
      </c>
      <c t="n" r="C14" s="5">
        <v>18</v>
      </c>
    </row>
    <row spans="1:3" r="15">
      <c t="s" r="A15" s="4">
        <v>76</v>
      </c>
      <c t="n" r="C15" s="5">
        <v>21</v>
      </c>
    </row>
    <row spans="1:3" r="16">
      <c t="s" r="A16" s="4">
        <v>270</v>
      </c>
      <c t="n" r="C16" s="7">
        <v>21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r="A1" s="1">
        <v>271</v>
      </c>
      <c t="s" r="B1" s="2">
        <v>252</v>
      </c>
      <c t="s" r="C1" s="2">
        <v>2</v>
      </c>
      <c t="s" r="D1" s="2">
        <v>26</v>
      </c>
    </row>
    <row spans="1:4" r="2">
      <c t="s" r="A2" s="3">
        <v>272</v>
      </c>
    </row>
    <row spans="1:4" r="3">
      <c t="s" r="A3" s="4">
        <v>273</v>
      </c>
      <c t="n" r="C3" s="7">
        <v>30</v>
      </c>
      <c t="n" r="D3" s="7">
        <v>101</v>
      </c>
    </row>
    <row spans="1:4" r="4">
      <c t="s" r="A4" s="4">
        <v>274</v>
      </c>
      <c t="n" r="C4" s="5">
        <v>808</v>
      </c>
      <c t="n" r="D4" s="7">
        <v>16</v>
      </c>
    </row>
    <row spans="1:4" r="5">
      <c t="s" r="A5" s="4">
        <v>275</v>
      </c>
      <c t="n" r="C5" s="5">
        <v>810</v>
      </c>
    </row>
    <row spans="1:4" r="6">
      <c t="s" r="A6" s="4">
        <v>256</v>
      </c>
    </row>
    <row spans="1:4" r="7">
      <c t="s" r="A7" s="3">
        <v>272</v>
      </c>
    </row>
    <row spans="1:4" r="8">
      <c t="s" r="A8" s="4">
        <v>275</v>
      </c>
      <c t="n" r="B8" s="7">
        <v>810</v>
      </c>
      <c t="n" r="C8" s="7">
        <v>8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276</v>
      </c>
      <c t="s" r="B1" s="2">
        <v>2</v>
      </c>
      <c t="s" r="C1" s="2">
        <v>56</v>
      </c>
    </row>
    <row spans="1:3" r="2">
      <c t="s" r="A2" s="3">
        <v>185</v>
      </c>
    </row>
    <row spans="1:3" r="3">
      <c t="s" r="A3" s="4">
        <v>277</v>
      </c>
      <c t="n" r="B3" s="7">
        <v>-9</v>
      </c>
      <c t="n" r="C3" s="7">
        <v>-34</v>
      </c>
    </row>
    <row spans="1:3" r="4">
      <c t="s" r="A4" s="4">
        <v>78</v>
      </c>
      <c t="n" r="B4" s="5">
        <v>4385</v>
      </c>
      <c t="n" r="C4" s="5">
        <v>5223</v>
      </c>
    </row>
    <row spans="1:3" r="5">
      <c t="s" r="A5" s="4">
        <v>135</v>
      </c>
    </row>
    <row spans="1:3" r="6">
      <c t="s" r="A6" s="3">
        <v>185</v>
      </c>
    </row>
    <row spans="1:3" r="7">
      <c t="s" r="A7" s="4">
        <v>278</v>
      </c>
      <c t="n" r="B7" s="5">
        <v>4394</v>
      </c>
      <c t="n" r="C7" s="5">
        <v>5257</v>
      </c>
    </row>
    <row spans="1:3" r="8">
      <c t="s" r="A8" s="4">
        <v>277</v>
      </c>
      <c t="n" r="B8" s="5">
        <v>-9</v>
      </c>
      <c t="n" r="C8" s="5">
        <v>-34</v>
      </c>
    </row>
    <row spans="1:3" r="9">
      <c t="s" r="A9" s="4">
        <v>78</v>
      </c>
      <c t="n" r="B9" s="7">
        <v>4385</v>
      </c>
      <c t="n" r="C9" s="5">
        <v>5223</v>
      </c>
    </row>
    <row spans="1:3" r="10">
      <c t="s" r="A10" s="4">
        <v>279</v>
      </c>
    </row>
    <row spans="1:3" r="11">
      <c t="s" r="A11" s="3">
        <v>185</v>
      </c>
    </row>
    <row spans="1:3" r="12">
      <c t="s" r="A12" s="4">
        <v>278</v>
      </c>
      <c t="n" r="C12" s="7">
        <v>675</v>
      </c>
    </row>
    <row spans="1:3" r="13">
      <c t="s" r="A13" s="4">
        <v>280</v>
      </c>
      <c t="s" r="B13" s="4">
        <v>281</v>
      </c>
      <c t="s" r="C13" s="4">
        <v>281</v>
      </c>
    </row>
    <row spans="1:3" r="14">
      <c t="s" r="A14" s="4">
        <v>282</v>
      </c>
    </row>
    <row spans="1:3" r="15">
      <c t="s" r="A15" s="3">
        <v>185</v>
      </c>
    </row>
    <row spans="1:3" r="16">
      <c t="s" r="A16" s="4">
        <v>278</v>
      </c>
      <c t="n" r="B16" s="7">
        <v>1000</v>
      </c>
      <c t="n" r="C16" s="7">
        <v>1000</v>
      </c>
    </row>
    <row spans="1:3" r="17">
      <c t="s" r="A17" s="4">
        <v>280</v>
      </c>
      <c t="s" r="B17" s="4">
        <v>283</v>
      </c>
      <c t="s" r="C17" s="4">
        <v>283</v>
      </c>
    </row>
    <row spans="1:3" r="18">
      <c t="s" r="A18" s="4">
        <v>284</v>
      </c>
    </row>
    <row spans="1:3" r="19">
      <c t="s" r="A19" s="3">
        <v>185</v>
      </c>
    </row>
    <row spans="1:3" r="20">
      <c t="s" r="A20" s="4">
        <v>278</v>
      </c>
      <c t="n" r="B20" s="7">
        <v>1275</v>
      </c>
      <c t="n" r="C20" s="7">
        <v>1275</v>
      </c>
    </row>
    <row spans="1:3" r="21">
      <c t="s" r="A21" s="4">
        <v>280</v>
      </c>
      <c t="s" r="B21" s="4">
        <v>285</v>
      </c>
      <c t="s" r="C21" s="4">
        <v>285</v>
      </c>
    </row>
    <row spans="1:3" r="22">
      <c t="s" r="A22" s="4">
        <v>286</v>
      </c>
    </row>
    <row spans="1:3" r="23">
      <c t="s" r="A23" s="3">
        <v>185</v>
      </c>
    </row>
    <row spans="1:3" r="24">
      <c t="s" r="A24" s="4">
        <v>278</v>
      </c>
      <c t="n" r="B24" s="7">
        <v>1250</v>
      </c>
      <c t="n" r="C24" s="7">
        <v>1250</v>
      </c>
    </row>
    <row spans="1:3" r="25">
      <c t="s" r="A25" s="4">
        <v>280</v>
      </c>
      <c t="s" r="B25" s="4">
        <v>287</v>
      </c>
      <c t="s" r="C25" s="4">
        <v>287</v>
      </c>
    </row>
    <row spans="1:3" r="26">
      <c t="s" r="A26" s="4">
        <v>288</v>
      </c>
    </row>
    <row spans="1:3" r="27">
      <c t="s" r="A27" s="3">
        <v>185</v>
      </c>
    </row>
    <row spans="1:3" r="28">
      <c t="s" r="A28" s="4">
        <v>278</v>
      </c>
      <c t="n" r="B28" s="7">
        <v>30</v>
      </c>
      <c t="n" r="C28" s="7">
        <v>96</v>
      </c>
    </row>
    <row spans="1:3" r="29">
      <c t="s" r="A29" s="4">
        <v>280</v>
      </c>
      <c t="s" r="B29" s="4">
        <v>289</v>
      </c>
      <c t="s" r="C29" s="4">
        <v>290</v>
      </c>
    </row>
    <row spans="1:3" r="30">
      <c t="s" r="A30" s="4">
        <v>291</v>
      </c>
    </row>
    <row spans="1:3" r="31">
      <c t="s" r="A31" s="3">
        <v>185</v>
      </c>
    </row>
    <row spans="1:3" r="32">
      <c t="s" r="A32" s="4">
        <v>278</v>
      </c>
      <c t="n" r="B32" s="7">
        <v>839</v>
      </c>
      <c t="n" r="C32" s="7">
        <v>961</v>
      </c>
    </row>
    <row spans="1:3" r="33">
      <c t="s" r="A33" s="4">
        <v>280</v>
      </c>
      <c t="s" r="B33" s="4">
        <v>292</v>
      </c>
      <c t="s" r="C33" s="4">
        <v>293</v>
      </c>
    </row>
    <row spans="1:3" r="34">
      <c t="s" r="A34" s="4">
        <v>294</v>
      </c>
      <c t="n" r="B34" s="7">
        <v>11</v>
      </c>
      <c t="n" r="C34" s="7">
        <v>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s>
  <sheetData>
    <row spans="1:5" r="1">
      <c t="s" r="A1" s="1">
        <v>295</v>
      </c>
      <c t="s" r="B1" s="2">
        <v>296</v>
      </c>
      <c t="s" r="C1" s="2">
        <v>297</v>
      </c>
      <c t="s" r="D1" s="2">
        <v>298</v>
      </c>
      <c t="s" r="E1" s="2">
        <v>299</v>
      </c>
    </row>
    <row spans="1:5" r="2">
      <c t="s" r="A2" s="4">
        <v>300</v>
      </c>
    </row>
    <row spans="1:5" r="3">
      <c t="s" r="A3" s="3">
        <v>185</v>
      </c>
    </row>
    <row spans="1:5" r="4">
      <c t="s" r="A4" s="4">
        <v>301</v>
      </c>
      <c t="n" r="C4" s="7">
        <v>850</v>
      </c>
    </row>
    <row spans="1:5" r="5">
      <c t="s" r="A5" s="4">
        <v>302</v>
      </c>
      <c t="s" r="C5" s="4">
        <v>303</v>
      </c>
    </row>
    <row spans="1:5" r="6">
      <c t="s" r="A6" s="4">
        <v>304</v>
      </c>
      <c t="n" r="C6" s="5">
        <v>1</v>
      </c>
    </row>
    <row spans="1:5" r="7">
      <c t="s" r="A7" s="4">
        <v>305</v>
      </c>
      <c t="n" r="C7" s="7">
        <v>20</v>
      </c>
    </row>
    <row spans="1:5" r="8">
      <c t="s" r="A8" s="4">
        <v>306</v>
      </c>
      <c t="n" r="C8" s="5">
        <v>5</v>
      </c>
    </row>
    <row spans="1:5" r="9">
      <c t="s" r="A9" s="4">
        <v>307</v>
      </c>
      <c t="n" r="C9" s="7">
        <v>15</v>
      </c>
    </row>
    <row spans="1:5" r="10">
      <c t="s" r="A10" s="4">
        <v>308</v>
      </c>
    </row>
    <row spans="1:5" r="11">
      <c t="s" r="A11" s="3">
        <v>185</v>
      </c>
    </row>
    <row spans="1:5" r="12">
      <c t="s" r="A12" s="4">
        <v>309</v>
      </c>
      <c t="s" r="C12" s="4">
        <v>310</v>
      </c>
    </row>
    <row spans="1:5" r="13">
      <c t="s" r="A13" s="4">
        <v>311</v>
      </c>
      <c t="s" r="C13" s="4">
        <v>303</v>
      </c>
    </row>
    <row spans="1:5" r="14">
      <c t="s" r="A14" s="4">
        <v>312</v>
      </c>
    </row>
    <row spans="1:5" r="15">
      <c t="s" r="A15" s="3">
        <v>185</v>
      </c>
    </row>
    <row spans="1:5" r="16">
      <c t="s" r="A16" s="4">
        <v>309</v>
      </c>
      <c t="s" r="C16" s="4">
        <v>313</v>
      </c>
    </row>
    <row spans="1:5" r="17">
      <c t="s" r="A17" s="4">
        <v>314</v>
      </c>
    </row>
    <row spans="1:5" r="18">
      <c t="s" r="A18" s="3">
        <v>185</v>
      </c>
    </row>
    <row spans="1:5" r="19">
      <c t="s" r="A19" s="4">
        <v>301</v>
      </c>
      <c t="n" r="E19" s="7">
        <v>850</v>
      </c>
    </row>
    <row spans="1:5" r="20">
      <c t="s" r="A20" s="4">
        <v>302</v>
      </c>
      <c t="s" r="E20" s="4">
        <v>303</v>
      </c>
    </row>
    <row spans="1:5" r="21">
      <c t="s" r="A21" s="4">
        <v>315</v>
      </c>
    </row>
    <row spans="1:5" r="22">
      <c t="s" r="A22" s="3">
        <v>185</v>
      </c>
    </row>
    <row spans="1:5" r="23">
      <c t="s" r="A23" s="4">
        <v>309</v>
      </c>
      <c t="s" r="D23" s="4">
        <v>316</v>
      </c>
      <c t="s" r="E23" s="4">
        <v>310</v>
      </c>
    </row>
    <row spans="1:5" r="24">
      <c t="s" r="A24" s="4">
        <v>311</v>
      </c>
      <c t="s" r="E24" s="4">
        <v>303</v>
      </c>
    </row>
    <row spans="1:5" r="25">
      <c t="s" r="A25" s="4">
        <v>317</v>
      </c>
    </row>
    <row spans="1:5" r="26">
      <c t="s" r="A26" s="3">
        <v>185</v>
      </c>
    </row>
    <row spans="1:5" r="27">
      <c t="s" r="A27" s="4">
        <v>309</v>
      </c>
      <c t="s" r="D27" s="4">
        <v>318</v>
      </c>
      <c t="s" r="E27" s="4">
        <v>313</v>
      </c>
    </row>
    <row spans="1:5" r="28">
      <c t="s" r="A28" s="4">
        <v>319</v>
      </c>
    </row>
    <row spans="1:5" r="29">
      <c t="s" r="A29" s="3">
        <v>185</v>
      </c>
    </row>
    <row spans="1:5" r="30">
      <c t="s" r="A30" s="4">
        <v>320</v>
      </c>
      <c t="n" r="B30" s="7">
        <v>675</v>
      </c>
    </row>
    <row spans="1:5" r="31">
      <c t="s" r="A31" s="4">
        <v>321</v>
      </c>
      <c t="n" r="B31" s="5">
        <v>72</v>
      </c>
    </row>
    <row spans="1:5" r="32">
      <c t="s" r="A32" s="4">
        <v>322</v>
      </c>
      <c t="n" r="B32" s="5">
        <v>37</v>
      </c>
    </row>
    <row spans="1:5" r="33">
      <c t="s" r="A33" s="4">
        <v>323</v>
      </c>
      <c t="n" r="B33" s="5">
        <v>80</v>
      </c>
    </row>
    <row spans="1:5" r="34">
      <c t="s" r="A34" s="4">
        <v>324</v>
      </c>
      <c t="n" r="B34" s="7">
        <v>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5"/>
  </cols>
  <sheetData>
    <row spans="1:2" r="1">
      <c t="s" r="A1" s="1">
        <v>325</v>
      </c>
      <c t="s" r="B1" s="2">
        <v>1</v>
      </c>
    </row>
    <row spans="1:2" r="2">
      <c t="s" r="B2" s="2">
        <v>326</v>
      </c>
    </row>
    <row spans="1:2" r="3">
      <c t="s" r="A3" s="3">
        <v>185</v>
      </c>
    </row>
    <row spans="1:2" r="4">
      <c t="s" r="A4" s="4">
        <v>301</v>
      </c>
      <c t="n" r="B4" s="7">
        <v>1500</v>
      </c>
    </row>
    <row spans="1:2" r="5">
      <c t="s" r="A5" s="4">
        <v>327</v>
      </c>
      <c t="n" r="B5" s="5">
        <v>1225</v>
      </c>
    </row>
    <row spans="1:2" r="6">
      <c t="s" r="A6" s="4">
        <v>328</v>
      </c>
      <c t="n" r="B6" s="5">
        <v>34</v>
      </c>
    </row>
    <row spans="1:2" r="7">
      <c t="s" r="A7" s="4">
        <v>329</v>
      </c>
      <c t="n" r="B7" s="7">
        <v>44</v>
      </c>
    </row>
    <row spans="1:2" r="8">
      <c t="s" r="A8" s="4">
        <v>330</v>
      </c>
      <c t="n" r="B8" s="5">
        <v>1</v>
      </c>
    </row>
    <row spans="1:2" r="9">
      <c t="s" r="A9" s="4">
        <v>331</v>
      </c>
      <c t="n" r="B9" s="5">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0</v>
      </c>
      <c t="s" r="B1" s="2">
        <v>2</v>
      </c>
      <c t="s" r="C1" s="2">
        <v>56</v>
      </c>
    </row>
    <row spans="1:3" r="2">
      <c t="s" r="A2" s="3">
        <v>91</v>
      </c>
    </row>
    <row spans="1:3" r="3">
      <c t="s" r="A3" s="4">
        <v>92</v>
      </c>
      <c t="n" r="B3" s="7">
        <v>13</v>
      </c>
      <c t="n" r="C3" s="7">
        <v>14</v>
      </c>
    </row>
    <row spans="1:3" r="4">
      <c t="s" r="A4" s="4">
        <v>93</v>
      </c>
      <c t="n" r="B4" s="8">
        <v>0.01</v>
      </c>
      <c t="n" r="C4" s="8">
        <v>0.01</v>
      </c>
    </row>
    <row spans="1:3" r="5">
      <c t="s" r="A5" s="4">
        <v>94</v>
      </c>
      <c t="n" r="B5" s="5">
        <v>1000000</v>
      </c>
      <c t="n" r="C5" s="5">
        <v>1000000</v>
      </c>
    </row>
    <row spans="1:3" r="6">
      <c t="s" r="A6" s="4">
        <v>95</v>
      </c>
      <c t="n" r="B6" s="5">
        <v>199400</v>
      </c>
      <c t="n" r="C6" s="5">
        <v>196000</v>
      </c>
    </row>
    <row spans="1:3" r="7">
      <c t="s" r="A7" s="4">
        <v>96</v>
      </c>
      <c t="n" r="B7" s="5">
        <v>199400</v>
      </c>
      <c t="n" r="C7" s="5">
        <v>196000</v>
      </c>
    </row>
    <row spans="1:3" r="8">
      <c t="s" r="A8" s="4">
        <v>97</v>
      </c>
      <c t="n" r="B8" s="5">
        <v>40</v>
      </c>
      <c t="n" r="C8" s="5">
        <v>4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32</v>
      </c>
      <c t="s" r="B1" s="2">
        <v>298</v>
      </c>
      <c t="s" r="C1" s="2">
        <v>333</v>
      </c>
      <c t="s" r="D1" s="2">
        <v>2</v>
      </c>
      <c t="s" r="E1" s="2">
        <v>26</v>
      </c>
    </row>
    <row spans="1:5" r="2">
      <c t="s" r="A2" s="3">
        <v>185</v>
      </c>
    </row>
    <row spans="1:5" r="3">
      <c t="s" r="A3" s="4">
        <v>334</v>
      </c>
      <c t="n" r="D3" s="7">
        <v>1150</v>
      </c>
      <c t="n" r="E3" s="7">
        <v>27</v>
      </c>
    </row>
    <row spans="1:5" r="4">
      <c t="s" r="A4" s="4">
        <v>135</v>
      </c>
    </row>
    <row spans="1:5" r="5">
      <c t="s" r="A5" s="3">
        <v>185</v>
      </c>
    </row>
    <row spans="1:5" r="6">
      <c t="s" r="A6" s="4">
        <v>334</v>
      </c>
      <c t="n" r="D6" s="5">
        <v>1150</v>
      </c>
      <c t="n" r="E6" s="7">
        <v>27</v>
      </c>
    </row>
    <row spans="1:5" r="7">
      <c t="s" r="A7" s="4">
        <v>335</v>
      </c>
    </row>
    <row spans="1:5" r="8">
      <c t="s" r="A8" s="3">
        <v>185</v>
      </c>
    </row>
    <row spans="1:5" r="9">
      <c t="s" r="A9" s="4">
        <v>301</v>
      </c>
      <c t="n" r="D9" s="7">
        <v>850</v>
      </c>
    </row>
    <row spans="1:5" r="10">
      <c t="s" r="A10" s="4">
        <v>302</v>
      </c>
      <c t="s" r="D10" s="4">
        <v>303</v>
      </c>
    </row>
    <row spans="1:5" r="11">
      <c t="s" r="A11" s="4">
        <v>336</v>
      </c>
      <c t="n" r="C11" s="7">
        <v>34</v>
      </c>
    </row>
    <row spans="1:5" r="12">
      <c t="s" r="A12" s="4">
        <v>334</v>
      </c>
      <c t="n" r="C12" s="7">
        <v>16</v>
      </c>
    </row>
    <row spans="1:5" r="13">
      <c t="s" r="A13" s="4">
        <v>337</v>
      </c>
    </row>
    <row spans="1:5" r="14">
      <c t="s" r="A14" s="3">
        <v>185</v>
      </c>
    </row>
    <row spans="1:5" r="15">
      <c t="s" r="A15" s="4">
        <v>311</v>
      </c>
      <c t="s" r="D15" s="4">
        <v>303</v>
      </c>
    </row>
    <row spans="1:5" r="16">
      <c t="s" r="A16" s="4">
        <v>309</v>
      </c>
      <c t="s" r="B16" s="4">
        <v>316</v>
      </c>
      <c t="s" r="D16" s="4">
        <v>310</v>
      </c>
    </row>
    <row spans="1:5" r="17">
      <c t="s" r="A17" s="4">
        <v>338</v>
      </c>
    </row>
    <row spans="1:5" r="18">
      <c t="s" r="A18" s="3">
        <v>185</v>
      </c>
    </row>
    <row spans="1:5" r="19">
      <c t="s" r="A19" s="4">
        <v>309</v>
      </c>
      <c t="s" r="B19" s="4">
        <v>318</v>
      </c>
      <c t="s" r="D19" s="4">
        <v>31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9</v>
      </c>
      <c t="s" r="B1" s="2">
        <v>1</v>
      </c>
    </row>
    <row spans="1:3" r="2">
      <c t="s" r="B2" s="2">
        <v>2</v>
      </c>
      <c t="s" r="C2" s="2">
        <v>56</v>
      </c>
    </row>
    <row spans="1:3" r="3">
      <c t="s" r="A3" s="3">
        <v>185</v>
      </c>
    </row>
    <row spans="1:3" r="4">
      <c t="s" r="A4" s="4">
        <v>340</v>
      </c>
      <c t="s" r="B4" s="4">
        <v>287</v>
      </c>
      <c t="s" r="C4" s="4">
        <v>287</v>
      </c>
    </row>
    <row spans="1:3" r="5">
      <c t="n" r="A5" s="5">
        <v>2017</v>
      </c>
    </row>
    <row spans="1:3" r="6">
      <c t="s" r="A6" s="3">
        <v>185</v>
      </c>
    </row>
    <row spans="1:3" r="7">
      <c t="s" r="A7" s="4">
        <v>341</v>
      </c>
      <c t="s" r="B7" s="4">
        <v>342</v>
      </c>
    </row>
    <row spans="1:3" r="8">
      <c t="n" r="A8" s="5">
        <v>2018</v>
      </c>
    </row>
    <row spans="1:3" r="9">
      <c t="s" r="A9" s="3">
        <v>185</v>
      </c>
    </row>
    <row spans="1:3" r="10">
      <c t="s" r="A10" s="4">
        <v>341</v>
      </c>
      <c t="s" r="B10" s="4">
        <v>343</v>
      </c>
    </row>
    <row spans="1:3" r="11">
      <c t="n" r="A11" s="5">
        <v>2019</v>
      </c>
    </row>
    <row spans="1:3" r="12">
      <c t="s" r="A12" s="3">
        <v>185</v>
      </c>
    </row>
    <row spans="1:3" r="13">
      <c t="s" r="A13" s="4">
        <v>341</v>
      </c>
      <c t="s" r="B13" s="4">
        <v>344</v>
      </c>
    </row>
    <row spans="1:3" r="14">
      <c t="s" r="A14" s="4">
        <v>345</v>
      </c>
    </row>
    <row spans="1:3" r="15">
      <c t="s" r="A15" s="3">
        <v>185</v>
      </c>
    </row>
    <row spans="1:3" r="16">
      <c t="s" r="A16" s="4">
        <v>341</v>
      </c>
      <c t="s" r="B16" s="4">
        <v>346</v>
      </c>
    </row>
    <row spans="1:3" r="17">
      <c t="s" r="A17" s="4">
        <v>347</v>
      </c>
    </row>
    <row spans="1:3" r="18">
      <c t="s" r="A18" s="3">
        <v>185</v>
      </c>
    </row>
    <row spans="1:3" r="19">
      <c t="s" r="A19" s="4">
        <v>341</v>
      </c>
      <c t="s" r="B19" s="4">
        <v>346</v>
      </c>
    </row>
    <row spans="1:3" r="20">
      <c t="s" r="A20" s="4">
        <v>348</v>
      </c>
      <c t="s" r="B20" s="4">
        <v>349</v>
      </c>
    </row>
    <row spans="1:3" r="21">
      <c t="s" r="A21" s="4">
        <v>350</v>
      </c>
      <c t="s" r="B21" s="4">
        <v>351</v>
      </c>
    </row>
    <row spans="1:3" r="22">
      <c t="s" r="A22" s="4">
        <v>352</v>
      </c>
      <c t="s" r="B22" s="4">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54</v>
      </c>
      <c t="s" r="B1" s="2">
        <v>2</v>
      </c>
      <c t="s" r="C1" s="2">
        <v>56</v>
      </c>
    </row>
    <row spans="1:3" r="2">
      <c t="s" r="A2" s="4">
        <v>355</v>
      </c>
    </row>
    <row spans="1:3" r="3">
      <c t="s" r="A3" s="3">
        <v>185</v>
      </c>
    </row>
    <row spans="1:3" r="4">
      <c t="s" r="A4" s="4">
        <v>356</v>
      </c>
      <c t="s" r="B4" s="4">
        <v>357</v>
      </c>
    </row>
    <row spans="1:3" r="5">
      <c t="s" r="A5" s="4">
        <v>319</v>
      </c>
    </row>
    <row spans="1:3" r="6">
      <c t="s" r="A6" s="3">
        <v>185</v>
      </c>
    </row>
    <row spans="1:3" r="7">
      <c t="s" r="A7" s="4">
        <v>340</v>
      </c>
      <c t="s" r="B7" s="4">
        <v>281</v>
      </c>
      <c t="s" r="C7" s="4">
        <v>28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358</v>
      </c>
      <c t="s" r="B1" s="2">
        <v>1</v>
      </c>
    </row>
    <row spans="1:3" r="2">
      <c t="s" r="B2" s="2">
        <v>2</v>
      </c>
      <c t="s" r="C2" s="2">
        <v>56</v>
      </c>
    </row>
    <row spans="1:3" r="3">
      <c t="s" r="A3" s="3">
        <v>185</v>
      </c>
    </row>
    <row spans="1:3" r="4">
      <c t="s" r="A4" s="4">
        <v>340</v>
      </c>
      <c t="s" r="B4" s="4">
        <v>283</v>
      </c>
      <c t="s" r="C4" s="4">
        <v>283</v>
      </c>
    </row>
    <row spans="1:3" r="5">
      <c t="s" r="A5" s="4">
        <v>359</v>
      </c>
    </row>
    <row spans="1:3" r="6">
      <c t="s" r="A6" s="3">
        <v>185</v>
      </c>
    </row>
    <row spans="1:3" r="7">
      <c t="s" r="A7" s="4">
        <v>341</v>
      </c>
      <c t="s" r="B7" s="4">
        <v>346</v>
      </c>
    </row>
    <row spans="1:3" r="8">
      <c t="n" r="A8" s="5">
        <v>2016</v>
      </c>
    </row>
    <row spans="1:3" r="9">
      <c t="s" r="A9" s="3">
        <v>185</v>
      </c>
    </row>
    <row spans="1:3" r="10">
      <c t="s" r="A10" s="4">
        <v>341</v>
      </c>
      <c t="s" r="B10" s="4">
        <v>360</v>
      </c>
    </row>
    <row spans="1:3" r="11">
      <c t="n" r="A11" s="5">
        <v>2017</v>
      </c>
    </row>
    <row spans="1:3" r="12">
      <c t="s" r="A12" s="3">
        <v>185</v>
      </c>
    </row>
    <row spans="1:3" r="13">
      <c t="s" r="A13" s="4">
        <v>341</v>
      </c>
      <c t="s" r="B13" s="4">
        <v>361</v>
      </c>
    </row>
    <row spans="1:3" r="14">
      <c t="s" r="A14" s="4">
        <v>362</v>
      </c>
    </row>
    <row spans="1:3" r="15">
      <c t="s" r="A15" s="3">
        <v>185</v>
      </c>
    </row>
    <row spans="1:3" r="16">
      <c t="s" r="A16" s="4">
        <v>341</v>
      </c>
      <c t="s" r="B16" s="4">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363</v>
      </c>
      <c t="s" r="B1" s="2">
        <v>1</v>
      </c>
    </row>
    <row spans="1:3" r="2">
      <c t="s" r="B2" s="2">
        <v>2</v>
      </c>
      <c t="s" r="C2" s="2">
        <v>56</v>
      </c>
    </row>
    <row spans="1:3" r="3">
      <c t="s" r="A3" s="3">
        <v>185</v>
      </c>
    </row>
    <row spans="1:3" r="4">
      <c t="s" r="A4" s="4">
        <v>340</v>
      </c>
      <c t="s" r="B4" s="4">
        <v>285</v>
      </c>
      <c t="s" r="C4" s="4">
        <v>285</v>
      </c>
    </row>
    <row spans="1:3" r="5">
      <c t="s" r="A5" s="4">
        <v>359</v>
      </c>
    </row>
    <row spans="1:3" r="6">
      <c t="s" r="A6" s="3">
        <v>185</v>
      </c>
    </row>
    <row spans="1:3" r="7">
      <c t="s" r="A7" s="4">
        <v>341</v>
      </c>
      <c t="s" r="B7" s="4">
        <v>346</v>
      </c>
    </row>
    <row spans="1:3" r="8">
      <c t="n" r="A8" s="5">
        <v>2016</v>
      </c>
    </row>
    <row spans="1:3" r="9">
      <c t="s" r="A9" s="3">
        <v>185</v>
      </c>
    </row>
    <row spans="1:3" r="10">
      <c t="s" r="A10" s="4">
        <v>341</v>
      </c>
      <c t="s" r="B10" s="4">
        <v>364</v>
      </c>
    </row>
    <row spans="1:3" r="11">
      <c t="n" r="A11" s="5">
        <v>2017</v>
      </c>
    </row>
    <row spans="1:3" r="12">
      <c t="s" r="A12" s="3">
        <v>185</v>
      </c>
    </row>
    <row spans="1:3" r="13">
      <c t="s" r="A13" s="4">
        <v>341</v>
      </c>
      <c t="s" r="B13" s="4">
        <v>365</v>
      </c>
    </row>
    <row spans="1:3" r="14">
      <c t="s" r="A14" s="4">
        <v>362</v>
      </c>
    </row>
    <row spans="1:3" r="15">
      <c t="s" r="A15" s="3">
        <v>185</v>
      </c>
    </row>
    <row spans="1:3" r="16">
      <c t="s" r="A16" s="4">
        <v>341</v>
      </c>
      <c t="s" r="B16" s="4">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366</v>
      </c>
      <c t="s" r="B1" s="2">
        <v>2</v>
      </c>
      <c t="s" r="C1" s="2">
        <v>56</v>
      </c>
    </row>
    <row spans="1:3" r="2">
      <c t="s" r="A2" s="3">
        <v>367</v>
      </c>
    </row>
    <row spans="1:3" r="3">
      <c t="s" r="A3" s="4">
        <v>368</v>
      </c>
      <c t="n" r="B3" s="7">
        <v>4405</v>
      </c>
      <c t="n" r="C3" s="7">
        <v>5271</v>
      </c>
    </row>
    <row spans="1:3" r="4">
      <c t="s" r="A4" s="4">
        <v>369</v>
      </c>
      <c t="n" r="B4" s="5">
        <v>4682</v>
      </c>
      <c t="n" r="C4" s="5">
        <v>5599</v>
      </c>
    </row>
    <row spans="1:3" r="5">
      <c t="s" r="A5" s="4">
        <v>370</v>
      </c>
    </row>
    <row spans="1:3" r="6">
      <c t="s" r="A6" s="3">
        <v>367</v>
      </c>
    </row>
    <row spans="1:3" r="7">
      <c t="s" r="A7" s="4">
        <v>368</v>
      </c>
      <c t="n" r="B7" s="5">
        <v>30</v>
      </c>
      <c t="n" r="C7" s="5">
        <v>96</v>
      </c>
    </row>
    <row spans="1:3" r="8">
      <c t="s" r="A8" s="4">
        <v>369</v>
      </c>
      <c t="n" r="B8" s="5">
        <v>30</v>
      </c>
      <c t="n" r="C8" s="5">
        <v>95</v>
      </c>
    </row>
    <row spans="1:3" r="9">
      <c t="s" r="A9" s="4">
        <v>371</v>
      </c>
    </row>
    <row spans="1:3" r="10">
      <c t="s" r="A10" s="3">
        <v>367</v>
      </c>
    </row>
    <row spans="1:3" r="11">
      <c t="s" r="A11" s="4">
        <v>368</v>
      </c>
      <c t="n" r="B11" s="5">
        <v>4375</v>
      </c>
      <c t="n" r="C11" s="5">
        <v>5175</v>
      </c>
    </row>
    <row spans="1:3" r="12">
      <c t="s" r="A12" s="4">
        <v>369</v>
      </c>
      <c t="n" r="B12" s="7">
        <v>4652</v>
      </c>
      <c t="n" r="C12" s="7">
        <v>550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72</v>
      </c>
      <c t="s" r="B1" s="2">
        <v>373</v>
      </c>
      <c t="s" r="C1" s="2">
        <v>2</v>
      </c>
      <c t="s" r="D1" s="2">
        <v>2</v>
      </c>
      <c t="s" r="E1" s="2">
        <v>56</v>
      </c>
    </row>
    <row spans="1:5" r="2">
      <c t="s" r="A2" s="3">
        <v>152</v>
      </c>
    </row>
    <row spans="1:5" r="3">
      <c t="s" r="A3" s="4">
        <v>374</v>
      </c>
      <c t="s" r="D3" s="4">
        <v>375</v>
      </c>
    </row>
    <row spans="1:5" r="4">
      <c t="s" r="A4" s="4">
        <v>376</v>
      </c>
      <c t="n" r="C4" s="7">
        <v>11</v>
      </c>
      <c t="n" r="D4" s="7">
        <v>26</v>
      </c>
    </row>
    <row spans="1:5" r="5">
      <c t="s" r="A5" s="4">
        <v>377</v>
      </c>
      <c t="n" r="C5" s="5">
        <v>8</v>
      </c>
      <c t="n" r="D5" s="5">
        <v>8</v>
      </c>
      <c t="n" r="E5" s="7">
        <v>187</v>
      </c>
    </row>
    <row spans="1:5" r="6">
      <c t="s" r="A6" s="4">
        <v>378</v>
      </c>
      <c t="n" r="B6" s="7">
        <v>189</v>
      </c>
      <c t="n" r="D6" s="5">
        <v>179</v>
      </c>
    </row>
    <row spans="1:5" r="7">
      <c t="s" r="A7" s="4">
        <v>379</v>
      </c>
      <c t="n" r="C7" s="5">
        <v>1</v>
      </c>
      <c t="n" r="D7" s="5">
        <v>1</v>
      </c>
      <c t="n" r="E7" s="5">
        <v>29</v>
      </c>
    </row>
    <row spans="1:5" r="8">
      <c t="s" r="A8" s="4">
        <v>380</v>
      </c>
      <c t="n" r="C8" s="5">
        <v>1</v>
      </c>
      <c t="n" r="D8" s="5">
        <v>1</v>
      </c>
    </row>
    <row spans="1:5" r="9">
      <c t="s" r="A9" s="4">
        <v>381</v>
      </c>
      <c t="n" r="C9" s="7">
        <v>845</v>
      </c>
      <c t="n" r="D9" s="7">
        <v>845</v>
      </c>
      <c t="n" r="E9" s="7">
        <v>10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2</v>
      </c>
      <c t="s" r="B1" s="2">
        <v>25</v>
      </c>
      <c t="s" r="D1" s="2">
        <v>1</v>
      </c>
    </row>
    <row spans="1:5" r="2">
      <c t="s" r="B2" s="2">
        <v>2</v>
      </c>
      <c t="s" r="C2" s="2">
        <v>26</v>
      </c>
      <c t="s" r="D2" s="2">
        <v>2</v>
      </c>
      <c t="s" r="E2" s="2">
        <v>26</v>
      </c>
    </row>
    <row spans="1:5" r="3">
      <c t="s" r="A3" s="3">
        <v>383</v>
      </c>
    </row>
    <row spans="1:5" r="4">
      <c t="s" r="A4" s="4">
        <v>384</v>
      </c>
      <c t="n" r="B4" s="5">
        <v>197529</v>
      </c>
      <c t="n" r="C4" s="5">
        <v>194288</v>
      </c>
      <c t="n" r="D4" s="5">
        <v>196589</v>
      </c>
      <c t="n" r="E4" s="5">
        <v>193806</v>
      </c>
    </row>
    <row spans="1:5" r="5">
      <c t="s" r="A5" s="3">
        <v>385</v>
      </c>
    </row>
    <row spans="1:5" r="6">
      <c t="s" r="A6" s="4">
        <v>386</v>
      </c>
      <c t="n" r="B6" s="5">
        <v>4017</v>
      </c>
      <c t="n" r="C6" s="5">
        <v>5863</v>
      </c>
      <c t="n" r="D6" s="5">
        <v>4765</v>
      </c>
      <c t="n" r="E6" s="5">
        <v>5883</v>
      </c>
    </row>
    <row spans="1:5" r="7">
      <c t="s" r="A7" s="4">
        <v>387</v>
      </c>
      <c t="n" r="B7" s="5">
        <v>201546</v>
      </c>
      <c t="n" r="C7" s="5">
        <v>200151</v>
      </c>
      <c t="n" r="D7" s="5">
        <v>201354</v>
      </c>
      <c t="n" r="E7" s="5">
        <v>199689</v>
      </c>
    </row>
    <row spans="1:5" r="8">
      <c t="s" r="A8" s="4">
        <v>388</v>
      </c>
      <c t="n" r="B8" s="5">
        <v>49</v>
      </c>
      <c t="n" r="C8" s="5">
        <v>50</v>
      </c>
      <c t="n" r="D8" s="5">
        <v>719</v>
      </c>
      <c t="n" r="E8" s="5">
        <v>42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9</v>
      </c>
      <c t="s" r="B1" s="2">
        <v>2</v>
      </c>
      <c t="s" r="C1" s="2">
        <v>56</v>
      </c>
    </row>
    <row spans="1:3" r="2">
      <c t="s" r="A2" s="3">
        <v>390</v>
      </c>
    </row>
    <row spans="1:3" r="3">
      <c t="s" r="A3" s="4">
        <v>391</v>
      </c>
      <c t="n" r="B3" s="7">
        <v>1001</v>
      </c>
      <c t="n" r="C3" s="7">
        <v>784</v>
      </c>
    </row>
    <row spans="1:3" r="4">
      <c t="s" r="A4" s="4">
        <v>392</v>
      </c>
      <c t="n" r="B4" s="5">
        <v>77</v>
      </c>
      <c t="n" r="C4" s="5">
        <v>75</v>
      </c>
    </row>
    <row spans="1:3" r="5">
      <c t="s" r="A5" s="4">
        <v>393</v>
      </c>
      <c t="n" r="B5" s="5">
        <v>14</v>
      </c>
      <c t="n" r="C5" s="5">
        <v>9</v>
      </c>
    </row>
    <row spans="1:3" r="6">
      <c t="s" r="A6" s="4">
        <v>394</v>
      </c>
      <c t="n" r="B6" s="7">
        <v>1092</v>
      </c>
      <c t="n" r="C6" s="7">
        <v>86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5</v>
      </c>
      <c t="s" r="B1" s="2">
        <v>2</v>
      </c>
      <c t="s" r="C1" s="2">
        <v>56</v>
      </c>
    </row>
    <row spans="1:3" r="2">
      <c t="s" r="A2" s="3">
        <v>396</v>
      </c>
    </row>
    <row spans="1:3" r="3">
      <c t="s" r="A3" s="4">
        <v>397</v>
      </c>
      <c t="n" r="B3" s="7">
        <v>37</v>
      </c>
      <c t="n" r="C3" s="7">
        <v>98</v>
      </c>
    </row>
    <row spans="1:3" r="4">
      <c t="s" r="A4" s="4">
        <v>398</v>
      </c>
      <c t="n" r="B4" s="5">
        <v>45</v>
      </c>
      <c t="n" r="C4" s="5">
        <v>29</v>
      </c>
    </row>
    <row spans="1:3" r="5">
      <c t="s" r="A5" s="4">
        <v>107</v>
      </c>
      <c t="n" r="B5" s="5">
        <v>106</v>
      </c>
      <c t="n" r="C5" s="5">
        <v>103</v>
      </c>
    </row>
    <row spans="1:3" r="6">
      <c t="s" r="A6" s="4">
        <v>399</v>
      </c>
      <c t="n" r="B6" s="5">
        <v>188</v>
      </c>
      <c t="n" r="C6" s="5">
        <v>230</v>
      </c>
    </row>
    <row spans="1:3" r="7">
      <c t="s" r="A7" s="4">
        <v>135</v>
      </c>
    </row>
    <row spans="1:3" r="8">
      <c t="s" r="A8" s="3">
        <v>396</v>
      </c>
    </row>
    <row spans="1:3" r="9">
      <c t="s" r="A9" s="4">
        <v>397</v>
      </c>
      <c t="n" r="B9" s="5">
        <v>37</v>
      </c>
      <c t="n" r="C9" s="5">
        <v>98</v>
      </c>
    </row>
    <row spans="1:3" r="10">
      <c t="s" r="A10" s="4">
        <v>398</v>
      </c>
      <c t="n" r="B10" s="5">
        <v>45</v>
      </c>
      <c t="n" r="C10" s="5">
        <v>29</v>
      </c>
    </row>
    <row spans="1:3" r="11">
      <c t="s" r="A11" s="4">
        <v>107</v>
      </c>
      <c t="n" r="B11" s="5">
        <v>104</v>
      </c>
      <c t="n" r="C11" s="5">
        <v>103</v>
      </c>
    </row>
    <row spans="1:3" r="12">
      <c t="s" r="A12" s="4">
        <v>399</v>
      </c>
      <c t="n" r="B12" s="7">
        <v>186</v>
      </c>
      <c t="n" r="C12" s="7">
        <v>2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8</v>
      </c>
      <c t="s" r="B1" s="2">
        <v>1</v>
      </c>
    </row>
    <row spans="1:3" r="2">
      <c t="s" r="B2" s="2">
        <v>2</v>
      </c>
      <c t="s" r="C2" s="2">
        <v>26</v>
      </c>
    </row>
    <row spans="1:3" r="3">
      <c t="s" r="A3" s="3">
        <v>99</v>
      </c>
    </row>
    <row spans="1:3" r="4">
      <c t="s" r="A4" s="4">
        <v>53</v>
      </c>
      <c t="n" r="B4" s="7">
        <v>601</v>
      </c>
      <c t="n" r="C4" s="7">
        <v>96</v>
      </c>
    </row>
    <row spans="1:3" r="5">
      <c t="s" r="A5" s="3">
        <v>100</v>
      </c>
    </row>
    <row spans="1:3" r="6">
      <c t="s" r="A6" s="4">
        <v>33</v>
      </c>
      <c t="n" r="B6" s="5">
        <v>106</v>
      </c>
      <c t="n" r="C6" s="5">
        <v>187</v>
      </c>
    </row>
    <row spans="1:3" r="7">
      <c t="s" r="A7" s="4">
        <v>101</v>
      </c>
      <c t="n" r="B7" s="5">
        <v>5</v>
      </c>
      <c t="n" r="C7" s="5">
        <v>6</v>
      </c>
    </row>
    <row spans="1:3" r="8">
      <c t="s" r="A8" s="4">
        <v>102</v>
      </c>
      <c t="n" r="B8" s="5">
        <v>18</v>
      </c>
      <c t="n" r="C8" s="5">
        <v>19</v>
      </c>
    </row>
    <row spans="1:3" r="9">
      <c t="s" r="A9" s="4">
        <v>103</v>
      </c>
      <c t="n" r="B9" s="5">
        <v>-12</v>
      </c>
      <c t="n" r="C9" s="5">
        <v>-1</v>
      </c>
    </row>
    <row spans="1:3" r="10">
      <c t="s" r="A10" s="4">
        <v>38</v>
      </c>
      <c t="n" r="B10" s="5">
        <v>100</v>
      </c>
      <c t="n" r="C10" s="5">
        <v>2</v>
      </c>
    </row>
    <row spans="1:3" r="11">
      <c t="s" r="A11" s="4">
        <v>104</v>
      </c>
      <c t="n" r="B11" s="5">
        <v>-186</v>
      </c>
    </row>
    <row spans="1:3" r="12">
      <c t="s" r="A12" s="4">
        <v>105</v>
      </c>
      <c t="n" r="B12" s="5">
        <v>14</v>
      </c>
      <c t="n" r="C12" s="5">
        <v>12</v>
      </c>
    </row>
    <row spans="1:3" r="13">
      <c t="s" r="A13" s="4">
        <v>106</v>
      </c>
      <c t="n" r="B13" s="5">
        <v>-15</v>
      </c>
      <c t="n" r="C13" s="5">
        <v>43</v>
      </c>
    </row>
    <row spans="1:3" r="14">
      <c t="s" r="A14" s="4">
        <v>107</v>
      </c>
      <c t="n" r="B14" s="5">
        <v>-2</v>
      </c>
    </row>
    <row spans="1:3" r="15">
      <c t="s" r="A15" s="3">
        <v>108</v>
      </c>
    </row>
    <row spans="1:3" r="16">
      <c t="s" r="A16" s="4">
        <v>109</v>
      </c>
      <c t="n" r="B16" s="5">
        <v>-248</v>
      </c>
      <c t="n" r="C16" s="5">
        <v>-264</v>
      </c>
    </row>
    <row spans="1:3" r="17">
      <c t="s" r="A17" s="4">
        <v>110</v>
      </c>
      <c t="n" r="B17" s="5">
        <v>-124</v>
      </c>
      <c t="n" r="C17" s="5">
        <v>-96</v>
      </c>
    </row>
    <row spans="1:3" r="18">
      <c t="s" r="A18" s="4">
        <v>111</v>
      </c>
      <c t="n" r="B18" s="5">
        <v>4</v>
      </c>
      <c t="n" r="C18" s="5">
        <v>26</v>
      </c>
    </row>
    <row spans="1:3" r="19">
      <c t="s" r="A19" s="4">
        <v>112</v>
      </c>
      <c t="n" r="B19" s="5">
        <v>93</v>
      </c>
      <c t="n" r="C19" s="5">
        <v>85</v>
      </c>
    </row>
    <row spans="1:3" r="20">
      <c t="s" r="A20" s="4">
        <v>113</v>
      </c>
      <c t="n" r="B20" s="5">
        <v>-181</v>
      </c>
      <c t="n" r="C20" s="5">
        <v>6</v>
      </c>
    </row>
    <row spans="1:3" r="21">
      <c t="s" r="A21" s="4">
        <v>114</v>
      </c>
      <c t="n" r="B21" s="5">
        <v>173</v>
      </c>
      <c t="n" r="C21" s="5">
        <v>121</v>
      </c>
    </row>
    <row spans="1:3" r="22">
      <c t="s" r="A22" s="3">
        <v>115</v>
      </c>
    </row>
    <row spans="1:3" r="23">
      <c t="s" r="A23" s="4">
        <v>116</v>
      </c>
      <c t="n" r="B23" s="5">
        <v>-61</v>
      </c>
      <c t="n" r="C23" s="5">
        <v>-92</v>
      </c>
    </row>
    <row spans="1:3" r="24">
      <c t="s" r="A24" s="4">
        <v>117</v>
      </c>
      <c t="n" r="B24" s="5">
        <v>2</v>
      </c>
      <c t="n" r="C24" s="5">
        <v>3</v>
      </c>
    </row>
    <row spans="1:3" r="25">
      <c t="s" r="A25" s="4">
        <v>118</v>
      </c>
      <c t="n" r="B25" s="5">
        <v>810</v>
      </c>
    </row>
    <row spans="1:3" r="26">
      <c t="s" r="A26" s="4">
        <v>119</v>
      </c>
      <c t="n" r="B26" s="5">
        <v>751</v>
      </c>
      <c t="n" r="C26" s="5">
        <v>-89</v>
      </c>
    </row>
    <row spans="1:3" r="27">
      <c t="s" r="A27" s="3">
        <v>120</v>
      </c>
    </row>
    <row spans="1:3" r="28">
      <c t="s" r="A28" s="4">
        <v>121</v>
      </c>
      <c t="n" r="B28" s="5">
        <v>55</v>
      </c>
      <c t="n" r="C28" s="5">
        <v>40</v>
      </c>
    </row>
    <row spans="1:3" r="29">
      <c t="s" r="A29" s="4">
        <v>122</v>
      </c>
      <c t="n" r="B29" s="5">
        <v>-51</v>
      </c>
      <c t="n" r="C29" s="5">
        <v>-40</v>
      </c>
    </row>
    <row spans="1:3" r="30">
      <c t="s" r="A30" s="4">
        <v>123</v>
      </c>
      <c t="n" r="B30" s="5">
        <v>287</v>
      </c>
      <c t="n" r="C30" s="5">
        <v>20</v>
      </c>
    </row>
    <row spans="1:3" r="31">
      <c t="s" r="A31" s="4">
        <v>124</v>
      </c>
      <c t="n" r="B31" s="5">
        <v>-1150</v>
      </c>
      <c t="n" r="C31" s="5">
        <v>-27</v>
      </c>
    </row>
    <row spans="1:3" r="32">
      <c t="s" r="A32" s="4">
        <v>125</v>
      </c>
      <c t="n" r="B32" s="5">
        <v>784</v>
      </c>
      <c t="n" r="C32" s="5">
        <v>524</v>
      </c>
    </row>
    <row spans="1:3" r="33">
      <c t="s" r="A33" s="4">
        <v>126</v>
      </c>
      <c t="n" r="B33" s="5">
        <v>-850</v>
      </c>
      <c t="n" r="C33" s="5">
        <v>-554</v>
      </c>
    </row>
    <row spans="1:3" r="34">
      <c t="s" r="A34" s="4">
        <v>127</v>
      </c>
      <c t="n" r="B34" s="5">
        <v>-6</v>
      </c>
      <c t="n" r="C34" s="5">
        <v>-3</v>
      </c>
    </row>
    <row spans="1:3" r="35">
      <c t="s" r="A35" s="4">
        <v>128</v>
      </c>
      <c t="n" r="B35" s="5">
        <v>1</v>
      </c>
    </row>
    <row spans="1:3" r="36">
      <c t="s" r="A36" s="4">
        <v>129</v>
      </c>
      <c t="n" r="B36" s="5">
        <v>-930</v>
      </c>
      <c t="n" r="C36" s="5">
        <v>-40</v>
      </c>
    </row>
    <row spans="1:3" r="37">
      <c t="s" r="A37" s="4">
        <v>130</v>
      </c>
      <c t="n" r="B37" s="5">
        <v>-2</v>
      </c>
    </row>
    <row spans="1:3" r="38">
      <c t="s" r="A38" s="4">
        <v>131</v>
      </c>
      <c t="n" r="B38" s="5">
        <v>-8</v>
      </c>
      <c t="n" r="C38" s="5">
        <v>-8</v>
      </c>
    </row>
    <row spans="1:3" r="39">
      <c t="s" r="A39" s="4">
        <v>132</v>
      </c>
      <c t="n" r="B39" s="5">
        <v>85</v>
      </c>
      <c t="n" r="C39" s="5">
        <v>115</v>
      </c>
    </row>
    <row spans="1:3" r="40">
      <c t="s" r="A40" s="4">
        <v>133</v>
      </c>
      <c t="n" r="B40" s="7">
        <v>77</v>
      </c>
      <c t="n" r="C40" s="7">
        <v>1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400</v>
      </c>
      <c t="s" r="B1" s="2">
        <v>25</v>
      </c>
      <c t="s" r="C1" s="2">
        <v>1</v>
      </c>
    </row>
    <row spans="1:5" r="2">
      <c t="s" r="B2" s="2">
        <v>2</v>
      </c>
      <c t="s" r="C2" s="2">
        <v>2</v>
      </c>
      <c t="s" r="D2" s="2">
        <v>26</v>
      </c>
      <c t="s" r="E2" s="2">
        <v>56</v>
      </c>
    </row>
    <row spans="1:5" r="3">
      <c t="s" r="A3" s="3">
        <v>401</v>
      </c>
    </row>
    <row spans="1:5" r="4">
      <c t="s" r="A4" s="4">
        <v>402</v>
      </c>
      <c t="n" r="C4" s="7">
        <v>354</v>
      </c>
      <c t="n" r="D4" s="7">
        <v>426</v>
      </c>
    </row>
    <row spans="1:5" r="5">
      <c t="s" r="A5" s="4">
        <v>403</v>
      </c>
      <c t="n" r="C5" s="5">
        <v>12</v>
      </c>
      <c t="n" r="D5" s="5">
        <v>1</v>
      </c>
    </row>
    <row spans="1:5" r="6">
      <c t="s" r="A6" s="4">
        <v>404</v>
      </c>
      <c t="n" r="C6" s="7">
        <v>14</v>
      </c>
      <c t="n" r="D6" s="7">
        <v>37</v>
      </c>
    </row>
    <row spans="1:5" r="7">
      <c t="s" r="A7" s="3">
        <v>405</v>
      </c>
    </row>
    <row spans="1:5" r="8">
      <c t="s" r="A8" s="4">
        <v>406</v>
      </c>
      <c t="n" r="B8" s="5">
        <v>1384622</v>
      </c>
      <c t="n" r="C8" s="5">
        <v>1976053</v>
      </c>
    </row>
    <row spans="1:5" r="9">
      <c t="s" r="A9" s="4">
        <v>407</v>
      </c>
      <c t="n" r="B9" s="7">
        <v>46</v>
      </c>
      <c t="n" r="C9" s="7">
        <v>63</v>
      </c>
    </row>
    <row spans="1:5" r="10">
      <c t="s" r="A10" s="4">
        <v>93</v>
      </c>
      <c t="n" r="B10" s="8">
        <v>0.01</v>
      </c>
      <c t="n" r="C10" s="8">
        <v>0.01</v>
      </c>
      <c t="n" r="E10" s="8">
        <v>0.0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21"/>
  </cols>
  <sheetData>
    <row spans="1:2" r="1">
      <c t="s" r="A1" s="1">
        <v>408</v>
      </c>
      <c t="s" r="B1" s="2">
        <v>1</v>
      </c>
    </row>
    <row spans="1:2" r="2">
      <c t="s" r="B2" s="2">
        <v>299</v>
      </c>
    </row>
    <row spans="1:2" r="3">
      <c t="s" r="A3" s="3">
        <v>158</v>
      </c>
    </row>
    <row spans="1:2" r="4">
      <c t="s" r="A4" s="4">
        <v>409</v>
      </c>
      <c t="s" r="B4" s="4">
        <v>410</v>
      </c>
    </row>
    <row spans="1:2" r="5">
      <c t="s" r="A5" s="4">
        <v>411</v>
      </c>
    </row>
    <row spans="1:2" r="6">
      <c t="s" r="A6" s="3">
        <v>158</v>
      </c>
    </row>
    <row spans="1:2" r="7">
      <c t="s" r="A7" s="4">
        <v>412</v>
      </c>
      <c t="n" r="B7" s="7">
        <v>4</v>
      </c>
    </row>
    <row spans="1:2" r="8">
      <c t="s" r="A8" s="4">
        <v>413</v>
      </c>
    </row>
    <row spans="1:2" r="9">
      <c t="s" r="A9" s="3">
        <v>158</v>
      </c>
    </row>
    <row spans="1:2" r="10">
      <c t="s" r="A10" s="4">
        <v>412</v>
      </c>
      <c t="n" r="B10" s="5">
        <v>4</v>
      </c>
    </row>
    <row spans="1:2" r="11">
      <c t="s" r="A11" s="4">
        <v>414</v>
      </c>
    </row>
    <row spans="1:2" r="12">
      <c t="s" r="A12" s="3">
        <v>158</v>
      </c>
    </row>
    <row spans="1:2" r="13">
      <c t="s" r="A13" s="4">
        <v>415</v>
      </c>
      <c t="n" r="B13" s="5">
        <v>10</v>
      </c>
    </row>
    <row spans="1:2" r="14">
      <c t="s" r="A14" s="4">
        <v>416</v>
      </c>
    </row>
    <row spans="1:2" r="15">
      <c t="s" r="A15" s="3">
        <v>158</v>
      </c>
    </row>
    <row spans="1:2" r="16">
      <c t="s" r="A16" s="4">
        <v>415</v>
      </c>
      <c t="n" r="B16" s="7">
        <v>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r="A1" s="1">
        <v>417</v>
      </c>
      <c t="s" r="B1" s="2">
        <v>418</v>
      </c>
      <c t="s" r="C1" s="2">
        <v>1</v>
      </c>
      <c t="s" r="D1" s="2">
        <v>419</v>
      </c>
    </row>
    <row spans="1:5" r="2">
      <c t="s" r="B2" s="2">
        <v>420</v>
      </c>
      <c t="s" r="C2" s="2">
        <v>2</v>
      </c>
      <c t="s" r="D2" s="2">
        <v>421</v>
      </c>
      <c t="s" r="E2" s="2">
        <v>422</v>
      </c>
    </row>
    <row spans="1:5" r="3">
      <c t="s" r="A3" s="3">
        <v>423</v>
      </c>
    </row>
    <row spans="1:5" r="4">
      <c t="s" r="A4" s="4">
        <v>424</v>
      </c>
      <c t="n" r="C4" s="7">
        <v>12</v>
      </c>
    </row>
    <row spans="1:5" r="5">
      <c t="s" r="A5" s="4">
        <v>425</v>
      </c>
    </row>
    <row spans="1:5" r="6">
      <c t="s" r="A6" s="3">
        <v>423</v>
      </c>
    </row>
    <row spans="1:5" r="7">
      <c t="s" r="A7" s="4">
        <v>426</v>
      </c>
      <c t="n" r="E7" s="7">
        <v>27</v>
      </c>
    </row>
    <row spans="1:5" r="8">
      <c t="s" r="A8" s="4">
        <v>427</v>
      </c>
    </row>
    <row spans="1:5" r="9">
      <c t="s" r="A9" s="3">
        <v>423</v>
      </c>
    </row>
    <row spans="1:5" r="10">
      <c t="s" r="A10" s="4">
        <v>428</v>
      </c>
      <c t="n" r="B10" s="7">
        <v>27</v>
      </c>
    </row>
    <row spans="1:5" r="11">
      <c t="s" r="A11" s="4">
        <v>429</v>
      </c>
    </row>
    <row spans="1:5" r="12">
      <c t="s" r="A12" s="3">
        <v>423</v>
      </c>
    </row>
    <row spans="1:5" r="13">
      <c t="s" r="A13" s="4">
        <v>430</v>
      </c>
      <c t="n" r="D13" s="7">
        <v>3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r="A1" s="1">
        <v>431</v>
      </c>
      <c t="s" r="B1" s="2">
        <v>432</v>
      </c>
      <c t="s" r="C1" s="2">
        <v>433</v>
      </c>
      <c t="s" r="D1" s="2">
        <v>2</v>
      </c>
    </row>
    <row spans="1:4" r="2">
      <c t="s" r="A2" s="3">
        <v>434</v>
      </c>
    </row>
    <row spans="1:4" r="3">
      <c t="s" r="A3" s="4">
        <v>435</v>
      </c>
      <c t="n" r="C3" s="7">
        <v>4945</v>
      </c>
    </row>
    <row spans="1:4" r="4">
      <c t="s" r="A4" s="4">
        <v>436</v>
      </c>
      <c t="s" r="B4" s="4">
        <v>437</v>
      </c>
    </row>
    <row spans="1:4" r="5">
      <c t="s" r="A5" s="4">
        <v>438</v>
      </c>
      <c t="n" r="D5" s="7">
        <v>0</v>
      </c>
    </row>
    <row spans="1:4" r="6">
      <c t="s" r="A6" s="4">
        <v>439</v>
      </c>
      <c t="n" r="D6" s="7">
        <v>1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44"/>
    <col customWidth="1" max="2" min="2" width="29"/>
    <col customWidth="1" max="3" min="3" width="21"/>
    <col customWidth="1" max="4" min="4" width="36"/>
    <col customWidth="1" max="5" min="5" width="21"/>
  </cols>
  <sheetData>
    <row spans="1:5" r="1">
      <c t="s" r="A1" s="1">
        <v>440</v>
      </c>
      <c t="s" r="B1" s="2">
        <v>25</v>
      </c>
      <c t="s" r="D1" s="2">
        <v>1</v>
      </c>
    </row>
    <row spans="1:5" r="2">
      <c t="s" r="B2" s="2">
        <v>441</v>
      </c>
      <c t="s" r="C2" s="2">
        <v>442</v>
      </c>
      <c t="s" r="D2" s="2">
        <v>443</v>
      </c>
      <c t="s" r="E2" s="2">
        <v>442</v>
      </c>
    </row>
    <row spans="1:5" r="3">
      <c t="s" r="A3" s="3">
        <v>444</v>
      </c>
    </row>
    <row spans="1:5" r="4">
      <c t="s" r="A4" s="4">
        <v>445</v>
      </c>
      <c t="n" r="D4" s="5">
        <v>3</v>
      </c>
    </row>
    <row spans="1:5" r="5">
      <c t="s" r="A5" s="4">
        <v>28</v>
      </c>
      <c t="n" r="B5" s="7">
        <v>2012</v>
      </c>
      <c t="n" r="C5" s="7">
        <v>1914</v>
      </c>
      <c t="n" r="D5" s="7">
        <v>5740</v>
      </c>
      <c t="n" r="E5" s="7">
        <v>5427</v>
      </c>
    </row>
    <row spans="1:5" r="6">
      <c t="s" r="A6" s="4">
        <v>446</v>
      </c>
      <c t="n" r="B6" s="5">
        <v>265</v>
      </c>
      <c t="n" r="C6" s="5">
        <v>230</v>
      </c>
      <c t="n" r="D6" s="5">
        <v>711</v>
      </c>
      <c t="n" r="E6" s="5">
        <v>620</v>
      </c>
    </row>
    <row spans="1:5" r="7">
      <c t="s" r="A7" s="4">
        <v>447</v>
      </c>
      <c t="n" r="B7" s="5">
        <v>25</v>
      </c>
      <c t="n" r="C7" s="5">
        <v>27</v>
      </c>
      <c t="n" r="D7" s="5">
        <v>77</v>
      </c>
      <c t="n" r="E7" s="5">
        <v>80</v>
      </c>
    </row>
    <row spans="1:5" r="8">
      <c t="s" r="A8" s="4">
        <v>448</v>
      </c>
      <c t="n" r="B8" s="5">
        <v>4</v>
      </c>
      <c t="n" r="C8" s="5">
        <v>21</v>
      </c>
      <c t="n" r="D8" s="5">
        <v>11</v>
      </c>
      <c t="n" r="E8" s="5">
        <v>76</v>
      </c>
    </row>
    <row spans="1:5" r="9">
      <c t="s" r="A9" s="4">
        <v>449</v>
      </c>
    </row>
    <row spans="1:5" r="10">
      <c t="s" r="A10" s="3">
        <v>444</v>
      </c>
    </row>
    <row spans="1:5" r="11">
      <c t="s" r="A11" s="4">
        <v>28</v>
      </c>
      <c t="n" r="B11" s="5">
        <v>140</v>
      </c>
      <c t="n" r="C11" s="5">
        <v>148</v>
      </c>
      <c t="n" r="D11" s="5">
        <v>409</v>
      </c>
      <c t="n" r="E11" s="5">
        <v>422</v>
      </c>
    </row>
    <row spans="1:5" r="12">
      <c t="s" r="A12" s="4">
        <v>446</v>
      </c>
      <c t="n" r="B12" s="5">
        <v>-2</v>
      </c>
      <c t="n" r="C12" s="5">
        <v>-8</v>
      </c>
      <c t="n" r="D12" s="5">
        <v>-20</v>
      </c>
      <c t="n" r="E12" s="5">
        <v>-19</v>
      </c>
    </row>
    <row spans="1:5" r="13">
      <c t="s" r="A13" s="4">
        <v>447</v>
      </c>
      <c t="n" r="B13" s="5">
        <v>6</v>
      </c>
      <c t="n" r="C13" s="5">
        <v>8</v>
      </c>
      <c t="n" r="D13" s="5">
        <v>17</v>
      </c>
      <c t="n" r="E13" s="5">
        <v>20</v>
      </c>
    </row>
    <row spans="1:5" r="14">
      <c t="s" r="A14" s="4">
        <v>448</v>
      </c>
      <c t="n" r="B14" s="7">
        <v>1</v>
      </c>
      <c t="n" r="D14" s="7">
        <v>4</v>
      </c>
      <c t="n" r="E14" s="5">
        <v>3</v>
      </c>
    </row>
    <row spans="1:5" r="15">
      <c t="s" r="A15" s="4">
        <v>242</v>
      </c>
    </row>
    <row spans="1:5" r="16">
      <c t="s" r="A16" s="3">
        <v>444</v>
      </c>
    </row>
    <row spans="1:5" r="17">
      <c t="s" r="A17" s="4">
        <v>450</v>
      </c>
      <c t="n" r="B17" s="5">
        <v>6</v>
      </c>
      <c t="n" r="D17" s="5">
        <v>6</v>
      </c>
    </row>
    <row spans="1:5" r="18">
      <c t="s" r="A18" s="4">
        <v>451</v>
      </c>
    </row>
    <row spans="1:5" r="19">
      <c t="s" r="A19" s="3">
        <v>444</v>
      </c>
    </row>
    <row spans="1:5" r="20">
      <c t="s" r="A20" s="4">
        <v>28</v>
      </c>
      <c t="n" r="B20" s="7">
        <v>716</v>
      </c>
      <c t="n" r="C20" s="5">
        <v>660</v>
      </c>
      <c t="n" r="D20" s="7">
        <v>2084</v>
      </c>
      <c t="n" r="E20" s="5">
        <v>1950</v>
      </c>
    </row>
    <row spans="1:5" r="21">
      <c t="s" r="A21" s="4">
        <v>446</v>
      </c>
      <c t="n" r="B21" s="5">
        <v>149</v>
      </c>
      <c t="n" r="C21" s="5">
        <v>139</v>
      </c>
      <c t="n" r="D21" s="5">
        <v>427</v>
      </c>
      <c t="n" r="E21" s="5">
        <v>387</v>
      </c>
    </row>
    <row spans="1:5" r="22">
      <c t="s" r="A22" s="4">
        <v>447</v>
      </c>
      <c t="n" r="B22" s="5">
        <v>11</v>
      </c>
      <c t="n" r="C22" s="5">
        <v>12</v>
      </c>
      <c t="n" r="D22" s="5">
        <v>34</v>
      </c>
      <c t="n" r="E22" s="5">
        <v>37</v>
      </c>
    </row>
    <row spans="1:5" r="23">
      <c t="s" r="A23" s="4">
        <v>448</v>
      </c>
      <c t="n" r="B23" s="5">
        <v>1</v>
      </c>
      <c t="n" r="C23" s="5">
        <v>16</v>
      </c>
      <c t="n" r="D23" s="5">
        <v>4</v>
      </c>
      <c t="n" r="E23" s="5">
        <v>56</v>
      </c>
    </row>
    <row spans="1:5" r="24">
      <c t="s" r="A24" s="4">
        <v>452</v>
      </c>
    </row>
    <row spans="1:5" r="25">
      <c t="s" r="A25" s="3">
        <v>444</v>
      </c>
    </row>
    <row spans="1:5" r="26">
      <c t="s" r="A26" s="4">
        <v>28</v>
      </c>
      <c t="n" r="B26" s="5">
        <v>705</v>
      </c>
      <c t="n" r="C26" s="5">
        <v>695</v>
      </c>
      <c t="n" r="D26" s="5">
        <v>1977</v>
      </c>
      <c t="n" r="E26" s="5">
        <v>1911</v>
      </c>
    </row>
    <row spans="1:5" r="27">
      <c t="s" r="A27" s="4">
        <v>446</v>
      </c>
      <c t="n" r="B27" s="5">
        <v>70</v>
      </c>
      <c t="n" r="C27" s="5">
        <v>64</v>
      </c>
      <c t="n" r="D27" s="5">
        <v>181</v>
      </c>
      <c t="n" r="E27" s="5">
        <v>162</v>
      </c>
    </row>
    <row spans="1:5" r="28">
      <c t="s" r="A28" s="4">
        <v>447</v>
      </c>
      <c t="n" r="B28" s="5">
        <v>3</v>
      </c>
      <c t="n" r="C28" s="5">
        <v>2</v>
      </c>
      <c t="n" r="D28" s="5">
        <v>8</v>
      </c>
      <c t="n" r="E28" s="5">
        <v>7</v>
      </c>
    </row>
    <row spans="1:5" r="29">
      <c t="s" r="A29" s="4">
        <v>448</v>
      </c>
      <c t="n" r="B29" s="5">
        <v>1</v>
      </c>
      <c t="n" r="C29" s="5">
        <v>1</v>
      </c>
      <c t="n" r="D29" s="5">
        <v>2</v>
      </c>
      <c t="n" r="E29" s="5">
        <v>3</v>
      </c>
    </row>
    <row spans="1:5" r="30">
      <c t="s" r="A30" s="4">
        <v>453</v>
      </c>
    </row>
    <row spans="1:5" r="31">
      <c t="s" r="A31" s="3">
        <v>444</v>
      </c>
    </row>
    <row spans="1:5" r="32">
      <c t="s" r="A32" s="4">
        <v>28</v>
      </c>
      <c t="n" r="B32" s="5">
        <v>451</v>
      </c>
      <c t="n" r="C32" s="5">
        <v>411</v>
      </c>
      <c t="n" r="D32" s="5">
        <v>1270</v>
      </c>
      <c t="n" r="E32" s="5">
        <v>1144</v>
      </c>
    </row>
    <row spans="1:5" r="33">
      <c t="s" r="A33" s="4">
        <v>446</v>
      </c>
      <c t="n" r="B33" s="5">
        <v>48</v>
      </c>
      <c t="n" r="C33" s="5">
        <v>35</v>
      </c>
      <c t="n" r="D33" s="5">
        <v>123</v>
      </c>
      <c t="n" r="E33" s="5">
        <v>90</v>
      </c>
    </row>
    <row spans="1:5" r="34">
      <c t="s" r="A34" s="4">
        <v>447</v>
      </c>
      <c t="n" r="B34" s="5">
        <v>5</v>
      </c>
      <c t="n" r="C34" s="5">
        <v>5</v>
      </c>
      <c t="n" r="D34" s="5">
        <v>18</v>
      </c>
      <c t="n" r="E34" s="5">
        <v>16</v>
      </c>
    </row>
    <row spans="1:5" r="35">
      <c t="s" r="A35" s="4">
        <v>448</v>
      </c>
      <c t="n" r="B35" s="7">
        <v>1</v>
      </c>
      <c t="n" r="C35" s="7">
        <v>4</v>
      </c>
      <c t="n" r="D35" s="7">
        <v>1</v>
      </c>
      <c t="n" r="E35" s="7">
        <v>1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454</v>
      </c>
      <c t="s" r="B1" s="2">
        <v>25</v>
      </c>
      <c t="s" r="D1" s="2">
        <v>1</v>
      </c>
    </row>
    <row spans="1:5" r="2">
      <c t="s" r="B2" s="2">
        <v>2</v>
      </c>
      <c t="s" r="C2" s="2">
        <v>26</v>
      </c>
      <c t="s" r="D2" s="2">
        <v>2</v>
      </c>
      <c t="s" r="E2" s="2">
        <v>26</v>
      </c>
    </row>
    <row spans="1:5" r="3">
      <c t="s" r="A3" s="3">
        <v>162</v>
      </c>
    </row>
    <row spans="1:5" r="4">
      <c t="s" r="A4" s="4">
        <v>455</v>
      </c>
      <c t="n" r="B4" s="7">
        <v>265</v>
      </c>
      <c t="n" r="C4" s="7">
        <v>230</v>
      </c>
      <c t="n" r="D4" s="7">
        <v>711</v>
      </c>
      <c t="n" r="E4" s="7">
        <v>620</v>
      </c>
    </row>
    <row spans="1:5" r="5">
      <c t="s" r="A5" s="4">
        <v>456</v>
      </c>
      <c t="n" r="B5" s="5">
        <v>29</v>
      </c>
      <c t="n" r="C5" s="5">
        <v>48</v>
      </c>
      <c t="n" r="D5" s="5">
        <v>88</v>
      </c>
      <c t="n" r="E5" s="5">
        <v>156</v>
      </c>
    </row>
    <row spans="1:5" r="6">
      <c t="s" r="A6" s="4">
        <v>457</v>
      </c>
      <c t="n" r="B6" s="5">
        <v>4</v>
      </c>
      <c t="n" r="C6" s="5">
        <v>3</v>
      </c>
      <c t="n" r="D6" s="5">
        <v>14</v>
      </c>
      <c t="n" r="E6" s="5">
        <v>12</v>
      </c>
    </row>
    <row spans="1:5" r="7">
      <c t="s" r="A7" s="4">
        <v>34</v>
      </c>
      <c t="n" r="B7" s="5">
        <v>4</v>
      </c>
      <c t="n" r="D7" s="5">
        <v>4</v>
      </c>
      <c t="n" r="E7" s="5">
        <v>6</v>
      </c>
    </row>
    <row spans="1:5" r="8">
      <c t="s" r="A8" s="4">
        <v>107</v>
      </c>
      <c t="n" r="B8" s="5">
        <v>-1</v>
      </c>
      <c t="n" r="D8" s="5">
        <v>-1</v>
      </c>
      <c t="n" r="E8" s="5">
        <v>-1</v>
      </c>
    </row>
    <row spans="1:5" r="9">
      <c t="s" r="A9" s="4">
        <v>36</v>
      </c>
      <c t="n" r="B9" s="5">
        <v>229</v>
      </c>
      <c t="n" r="C9" s="5">
        <v>179</v>
      </c>
      <c t="n" r="D9" s="5">
        <v>606</v>
      </c>
      <c t="n" r="E9" s="5">
        <v>447</v>
      </c>
    </row>
    <row spans="1:5" r="10">
      <c t="s" r="A10" s="4">
        <v>458</v>
      </c>
      <c t="n" r="B10" s="5">
        <v>99</v>
      </c>
      <c t="n" r="C10" s="5">
        <v>115</v>
      </c>
      <c t="n" r="D10" s="5">
        <v>311</v>
      </c>
      <c t="n" r="E10" s="5">
        <v>347</v>
      </c>
    </row>
    <row spans="1:5" r="11">
      <c t="s" r="A11" s="4">
        <v>38</v>
      </c>
      <c t="n" r="B11" s="5">
        <v>100</v>
      </c>
      <c t="n" r="D11" s="5">
        <v>100</v>
      </c>
      <c t="n" r="E11" s="5">
        <v>2</v>
      </c>
    </row>
    <row spans="1:5" r="12">
      <c t="s" r="A12" s="4">
        <v>39</v>
      </c>
      <c t="n" r="C12" s="5">
        <v>-4</v>
      </c>
      <c t="n" r="D12" s="5">
        <v>1</v>
      </c>
      <c t="n" r="E12" s="5">
        <v>-3</v>
      </c>
    </row>
    <row spans="1:5" r="13">
      <c t="s" r="A13" s="4">
        <v>40</v>
      </c>
      <c t="n" r="B13" s="5">
        <v>30</v>
      </c>
      <c t="n" r="C13" s="5">
        <v>68</v>
      </c>
      <c t="n" r="D13" s="5">
        <v>194</v>
      </c>
      <c t="n" r="E13" s="5">
        <v>101</v>
      </c>
    </row>
    <row spans="1:5" r="14">
      <c t="s" r="A14" s="4">
        <v>41</v>
      </c>
      <c t="n" r="B14" s="5">
        <v>15</v>
      </c>
      <c t="n" r="C14" s="5">
        <v>28</v>
      </c>
      <c t="n" r="D14" s="5">
        <v>-155</v>
      </c>
      <c t="n" r="E14" s="5">
        <v>41</v>
      </c>
    </row>
    <row spans="1:5" r="15">
      <c t="s" r="A15" s="4">
        <v>42</v>
      </c>
      <c t="n" r="B15" s="5">
        <v>15</v>
      </c>
      <c t="n" r="C15" s="5">
        <v>40</v>
      </c>
      <c t="n" r="D15" s="5">
        <v>349</v>
      </c>
      <c t="n" r="E15" s="5">
        <v>60</v>
      </c>
    </row>
    <row spans="1:5" r="16">
      <c t="s" r="A16" s="4">
        <v>43</v>
      </c>
      <c t="n" r="B16" s="5">
        <v>235</v>
      </c>
      <c t="n" r="C16" s="5">
        <v>20</v>
      </c>
      <c t="n" r="D16" s="5">
        <v>252</v>
      </c>
      <c t="n" r="E16" s="5">
        <v>36</v>
      </c>
    </row>
    <row spans="1:5" r="17">
      <c t="s" r="A17" s="4">
        <v>44</v>
      </c>
      <c t="n" r="B17" s="7">
        <v>250</v>
      </c>
      <c t="n" r="C17" s="7">
        <v>60</v>
      </c>
      <c t="n" r="D17" s="7">
        <v>601</v>
      </c>
      <c t="n" r="E17" s="7">
        <v>9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r="A1" s="1">
        <v>459</v>
      </c>
      <c t="s" r="B1" s="2">
        <v>1</v>
      </c>
    </row>
    <row spans="1:2" r="2">
      <c t="s" r="B2" s="2">
        <v>2</v>
      </c>
    </row>
    <row spans="1:2" r="3">
      <c t="s" r="A3" s="4">
        <v>460</v>
      </c>
    </row>
    <row spans="1:2" r="4">
      <c t="s" r="A4" s="3">
        <v>461</v>
      </c>
    </row>
    <row spans="1:2" r="5">
      <c t="s" r="A5" s="4">
        <v>462</v>
      </c>
      <c t="s" r="B5" s="4">
        <v>4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4</v>
      </c>
      <c t="s" r="B1" s="2">
        <v>25</v>
      </c>
      <c t="s" r="D1" s="2">
        <v>1</v>
      </c>
    </row>
    <row spans="1:5" r="2">
      <c t="s" r="B2" s="2">
        <v>2</v>
      </c>
      <c t="s" r="C2" s="2">
        <v>26</v>
      </c>
      <c t="s" r="D2" s="2">
        <v>2</v>
      </c>
      <c t="s" r="E2" s="2">
        <v>26</v>
      </c>
    </row>
    <row spans="1:5" r="3">
      <c t="s" r="A3" s="3">
        <v>465</v>
      </c>
    </row>
    <row spans="1:5" r="4">
      <c t="s" r="A4" s="4">
        <v>28</v>
      </c>
      <c t="n" r="B4" s="7">
        <v>2012</v>
      </c>
      <c t="n" r="C4" s="7">
        <v>1914</v>
      </c>
      <c t="n" r="D4" s="7">
        <v>5740</v>
      </c>
      <c t="n" r="E4" s="7">
        <v>5427</v>
      </c>
    </row>
    <row spans="1:5" r="5">
      <c t="s" r="A5" s="4">
        <v>29</v>
      </c>
      <c t="n" r="B5" s="5">
        <v>1346</v>
      </c>
      <c t="n" r="C5" s="5">
        <v>1299</v>
      </c>
      <c t="n" r="D5" s="5">
        <v>3835</v>
      </c>
      <c t="n" r="E5" s="5">
        <v>3670</v>
      </c>
    </row>
    <row spans="1:5" r="6">
      <c t="s" r="A6" s="4">
        <v>30</v>
      </c>
      <c t="n" r="B6" s="5">
        <v>666</v>
      </c>
      <c t="n" r="C6" s="5">
        <v>615</v>
      </c>
      <c t="n" r="D6" s="5">
        <v>1905</v>
      </c>
      <c t="n" r="E6" s="5">
        <v>1757</v>
      </c>
    </row>
    <row spans="1:5" r="7">
      <c t="s" r="A7" s="3">
        <v>31</v>
      </c>
    </row>
    <row spans="1:5" r="8">
      <c t="s" r="A8" s="4">
        <v>32</v>
      </c>
      <c t="n" r="B8" s="5">
        <v>405</v>
      </c>
      <c t="n" r="C8" s="5">
        <v>390</v>
      </c>
      <c t="n" r="D8" s="5">
        <v>1211</v>
      </c>
      <c t="n" r="E8" s="5">
        <v>1152</v>
      </c>
    </row>
    <row spans="1:5" r="9">
      <c t="s" r="A9" s="4">
        <v>33</v>
      </c>
      <c t="n" r="B9" s="5">
        <v>28</v>
      </c>
      <c t="n" r="C9" s="5">
        <v>46</v>
      </c>
      <c t="n" r="D9" s="5">
        <v>84</v>
      </c>
      <c t="n" r="E9" s="5">
        <v>152</v>
      </c>
    </row>
    <row spans="1:5" r="10">
      <c t="s" r="A10" s="4">
        <v>466</v>
      </c>
      <c t="n" r="B10" s="5">
        <v>4</v>
      </c>
      <c t="n" r="D10" s="5">
        <v>4</v>
      </c>
      <c t="n" r="E10" s="5">
        <v>6</v>
      </c>
    </row>
    <row spans="1:5" r="11">
      <c t="s" r="A11" s="4">
        <v>35</v>
      </c>
      <c t="n" r="B11" s="5">
        <v>437</v>
      </c>
      <c t="n" r="C11" s="5">
        <v>436</v>
      </c>
      <c t="n" r="D11" s="5">
        <v>1299</v>
      </c>
      <c t="n" r="E11" s="5">
        <v>1310</v>
      </c>
    </row>
    <row spans="1:5" r="12">
      <c t="s" r="A12" s="4">
        <v>36</v>
      </c>
      <c t="n" r="B12" s="5">
        <v>229</v>
      </c>
      <c t="n" r="C12" s="5">
        <v>179</v>
      </c>
      <c t="n" r="D12" s="5">
        <v>606</v>
      </c>
      <c t="n" r="E12" s="5">
        <v>447</v>
      </c>
    </row>
    <row spans="1:5" r="13">
      <c t="s" r="A13" s="4">
        <v>37</v>
      </c>
      <c t="n" r="B13" s="5">
        <v>99</v>
      </c>
      <c t="n" r="C13" s="5">
        <v>115</v>
      </c>
      <c t="n" r="D13" s="5">
        <v>311</v>
      </c>
      <c t="n" r="E13" s="5">
        <v>347</v>
      </c>
    </row>
    <row spans="1:5" r="14">
      <c t="s" r="A14" s="4">
        <v>38</v>
      </c>
      <c t="n" r="B14" s="5">
        <v>100</v>
      </c>
      <c t="n" r="D14" s="5">
        <v>100</v>
      </c>
      <c t="n" r="E14" s="5">
        <v>2</v>
      </c>
    </row>
    <row spans="1:5" r="15">
      <c t="s" r="A15" s="4">
        <v>40</v>
      </c>
      <c t="n" r="B15" s="5">
        <v>30</v>
      </c>
      <c t="n" r="C15" s="5">
        <v>68</v>
      </c>
      <c t="n" r="D15" s="5">
        <v>194</v>
      </c>
      <c t="n" r="E15" s="5">
        <v>101</v>
      </c>
    </row>
    <row spans="1:5" r="16">
      <c t="s" r="A16" s="4">
        <v>41</v>
      </c>
      <c t="n" r="B16" s="5">
        <v>15</v>
      </c>
      <c t="n" r="C16" s="5">
        <v>28</v>
      </c>
      <c t="n" r="D16" s="5">
        <v>-155</v>
      </c>
      <c t="n" r="E16" s="5">
        <v>41</v>
      </c>
    </row>
    <row spans="1:5" r="17">
      <c t="s" r="A17" s="4">
        <v>42</v>
      </c>
      <c t="n" r="B17" s="5">
        <v>15</v>
      </c>
      <c t="n" r="C17" s="5">
        <v>40</v>
      </c>
      <c t="n" r="D17" s="5">
        <v>349</v>
      </c>
      <c t="n" r="E17" s="5">
        <v>60</v>
      </c>
    </row>
    <row spans="1:5" r="18">
      <c t="s" r="A18" s="4">
        <v>264</v>
      </c>
      <c t="n" r="B18" s="5">
        <v>235</v>
      </c>
      <c t="n" r="C18" s="5">
        <v>20</v>
      </c>
      <c t="n" r="D18" s="5">
        <v>252</v>
      </c>
      <c t="n" r="E18" s="5">
        <v>36</v>
      </c>
    </row>
    <row spans="1:5" r="19">
      <c t="s" r="A19" s="4">
        <v>44</v>
      </c>
      <c t="n" r="B19" s="5">
        <v>250</v>
      </c>
      <c t="n" r="C19" s="5">
        <v>60</v>
      </c>
      <c t="n" r="D19" s="5">
        <v>601</v>
      </c>
      <c t="n" r="E19" s="5">
        <v>96</v>
      </c>
    </row>
    <row spans="1:5" r="20">
      <c t="s" r="A20" s="4">
        <v>45</v>
      </c>
      <c t="n" r="B20" s="5">
        <v>18</v>
      </c>
      <c t="n" r="C20" s="5">
        <v>-3</v>
      </c>
      <c t="n" r="D20" s="5">
        <v>16</v>
      </c>
      <c t="n" r="E20" s="5">
        <v>-1</v>
      </c>
    </row>
    <row spans="1:5" r="21">
      <c t="s" r="A21" s="4">
        <v>46</v>
      </c>
      <c t="n" r="B21" s="5">
        <v>268</v>
      </c>
      <c t="n" r="C21" s="5">
        <v>57</v>
      </c>
      <c t="n" r="D21" s="5">
        <v>617</v>
      </c>
      <c t="n" r="E21" s="5">
        <v>95</v>
      </c>
    </row>
    <row spans="1:5" r="22">
      <c t="s" r="A22" s="4">
        <v>467</v>
      </c>
    </row>
    <row spans="1:5" r="23">
      <c t="s" r="A23" s="3">
        <v>465</v>
      </c>
    </row>
    <row spans="1:5" r="24">
      <c t="s" r="A24" s="4">
        <v>28</v>
      </c>
      <c t="n" r="B24" s="5">
        <v>-1</v>
      </c>
      <c t="n" r="C24" s="5">
        <v>-2</v>
      </c>
      <c t="n" r="D24" s="5">
        <v>-2</v>
      </c>
      <c t="n" r="E24" s="5">
        <v>-2</v>
      </c>
    </row>
    <row spans="1:5" r="25">
      <c t="s" r="A25" s="4">
        <v>29</v>
      </c>
      <c t="n" r="C25" s="5">
        <v>-1</v>
      </c>
      <c t="n" r="D25" s="5">
        <v>-1</v>
      </c>
      <c t="n" r="E25" s="5">
        <v>-1</v>
      </c>
    </row>
    <row spans="1:5" r="26">
      <c t="s" r="A26" s="4">
        <v>30</v>
      </c>
      <c t="n" r="B26" s="5">
        <v>-1</v>
      </c>
      <c t="n" r="C26" s="5">
        <v>-1</v>
      </c>
      <c t="n" r="D26" s="5">
        <v>-1</v>
      </c>
      <c t="n" r="E26" s="5">
        <v>-1</v>
      </c>
    </row>
    <row spans="1:5" r="27">
      <c t="s" r="A27" s="3">
        <v>31</v>
      </c>
    </row>
    <row spans="1:5" r="28">
      <c t="s" r="A28" s="4">
        <v>32</v>
      </c>
      <c t="n" r="B28" s="5">
        <v>-1</v>
      </c>
      <c t="n" r="D28" s="5">
        <v>-1</v>
      </c>
      <c t="n" r="E28" s="5">
        <v>-1</v>
      </c>
    </row>
    <row spans="1:5" r="29">
      <c t="s" r="A29" s="4">
        <v>35</v>
      </c>
      <c t="n" r="B29" s="5">
        <v>-1</v>
      </c>
      <c t="n" r="D29" s="5">
        <v>-1</v>
      </c>
      <c t="n" r="E29" s="5">
        <v>-1</v>
      </c>
    </row>
    <row spans="1:5" r="30">
      <c t="s" r="A30" s="4">
        <v>36</v>
      </c>
      <c t="n" r="C30" s="5">
        <v>-1</v>
      </c>
    </row>
    <row spans="1:5" r="31">
      <c t="s" r="A31" s="4">
        <v>37</v>
      </c>
      <c t="n" r="B31" s="5">
        <v>-62</v>
      </c>
      <c t="n" r="C31" s="5">
        <v>-63</v>
      </c>
      <c t="n" r="D31" s="5">
        <v>-186</v>
      </c>
      <c t="n" r="E31" s="5">
        <v>-184</v>
      </c>
    </row>
    <row spans="1:5" r="32">
      <c t="s" r="A32" s="4">
        <v>468</v>
      </c>
      <c t="n" r="B32" s="5">
        <v>62</v>
      </c>
      <c t="n" r="C32" s="5">
        <v>62</v>
      </c>
      <c t="n" r="D32" s="5">
        <v>186</v>
      </c>
      <c t="n" r="E32" s="5">
        <v>184</v>
      </c>
    </row>
    <row spans="1:5" r="33">
      <c t="s" r="A33" s="4">
        <v>469</v>
      </c>
      <c t="n" r="B33" s="5">
        <v>343</v>
      </c>
      <c t="n" r="C33" s="5">
        <v>105</v>
      </c>
      <c t="n" r="D33" s="5">
        <v>493</v>
      </c>
      <c t="n" r="E33" s="5">
        <v>234</v>
      </c>
    </row>
    <row spans="1:5" r="34">
      <c t="s" r="A34" s="4">
        <v>40</v>
      </c>
      <c t="n" r="B34" s="5">
        <v>-343</v>
      </c>
      <c t="n" r="C34" s="5">
        <v>-105</v>
      </c>
      <c t="n" r="D34" s="5">
        <v>-493</v>
      </c>
      <c t="n" r="E34" s="5">
        <v>-234</v>
      </c>
    </row>
    <row spans="1:5" r="35">
      <c t="s" r="A35" s="4">
        <v>42</v>
      </c>
      <c t="n" r="B35" s="5">
        <v>-343</v>
      </c>
      <c t="n" r="C35" s="5">
        <v>-105</v>
      </c>
      <c t="n" r="D35" s="5">
        <v>-493</v>
      </c>
      <c t="n" r="E35" s="5">
        <v>-234</v>
      </c>
    </row>
    <row spans="1:5" r="36">
      <c t="s" r="A36" s="4">
        <v>44</v>
      </c>
      <c t="n" r="B36" s="5">
        <v>-343</v>
      </c>
      <c t="n" r="C36" s="5">
        <v>-105</v>
      </c>
      <c t="n" r="D36" s="5">
        <v>-493</v>
      </c>
      <c t="n" r="E36" s="5">
        <v>-234</v>
      </c>
    </row>
    <row spans="1:5" r="37">
      <c t="s" r="A37" s="4">
        <v>45</v>
      </c>
      <c t="n" r="B37" s="5">
        <v>-18</v>
      </c>
      <c t="n" r="C37" s="5">
        <v>3</v>
      </c>
      <c t="n" r="D37" s="5">
        <v>-16</v>
      </c>
      <c t="n" r="E37" s="5">
        <v>1</v>
      </c>
    </row>
    <row spans="1:5" r="38">
      <c t="s" r="A38" s="4">
        <v>46</v>
      </c>
      <c t="n" r="B38" s="5">
        <v>-361</v>
      </c>
      <c t="n" r="C38" s="5">
        <v>-102</v>
      </c>
      <c t="n" r="D38" s="5">
        <v>-509</v>
      </c>
      <c t="n" r="E38" s="5">
        <v>-233</v>
      </c>
    </row>
    <row spans="1:5" r="39">
      <c t="s" r="A39" s="4">
        <v>470</v>
      </c>
    </row>
    <row spans="1:5" r="40">
      <c t="s" r="A40" s="3">
        <v>31</v>
      </c>
    </row>
    <row spans="1:5" r="41">
      <c t="s" r="A41" s="4">
        <v>32</v>
      </c>
      <c t="n" r="B41" s="5">
        <v>17</v>
      </c>
      <c t="n" r="C41" s="5">
        <v>20</v>
      </c>
      <c t="n" r="D41" s="5">
        <v>60</v>
      </c>
      <c t="n" r="E41" s="5">
        <v>53</v>
      </c>
    </row>
    <row spans="1:5" r="42">
      <c t="s" r="A42" s="4">
        <v>33</v>
      </c>
      <c t="n" r="B42" s="5">
        <v>4</v>
      </c>
      <c t="n" r="C42" s="5">
        <v>3</v>
      </c>
      <c t="n" r="D42" s="5">
        <v>11</v>
      </c>
      <c t="n" r="E42" s="5">
        <v>12</v>
      </c>
    </row>
    <row spans="1:5" r="43">
      <c t="s" r="A43" s="4">
        <v>466</v>
      </c>
      <c t="n" r="E43" s="5">
        <v>1</v>
      </c>
    </row>
    <row spans="1:5" r="44">
      <c t="s" r="A44" s="4">
        <v>35</v>
      </c>
      <c t="n" r="B44" s="5">
        <v>21</v>
      </c>
      <c t="n" r="C44" s="5">
        <v>23</v>
      </c>
      <c t="n" r="D44" s="5">
        <v>71</v>
      </c>
      <c t="n" r="E44" s="5">
        <v>66</v>
      </c>
    </row>
    <row spans="1:5" r="45">
      <c t="s" r="A45" s="4">
        <v>36</v>
      </c>
      <c t="n" r="B45" s="5">
        <v>-21</v>
      </c>
      <c t="n" r="C45" s="5">
        <v>-23</v>
      </c>
      <c t="n" r="D45" s="5">
        <v>-71</v>
      </c>
      <c t="n" r="E45" s="5">
        <v>-66</v>
      </c>
    </row>
    <row spans="1:5" r="46">
      <c t="s" r="A46" s="4">
        <v>37</v>
      </c>
      <c t="n" r="B46" s="5">
        <v>100</v>
      </c>
      <c t="n" r="C46" s="5">
        <v>117</v>
      </c>
      <c t="n" r="D46" s="5">
        <v>315</v>
      </c>
      <c t="n" r="E46" s="5">
        <v>349</v>
      </c>
    </row>
    <row spans="1:5" r="47">
      <c t="s" r="A47" s="4">
        <v>468</v>
      </c>
      <c t="n" r="B47" s="5">
        <v>-60</v>
      </c>
      <c t="n" r="C47" s="5">
        <v>-59</v>
      </c>
      <c t="n" r="D47" s="5">
        <v>-182</v>
      </c>
      <c t="n" r="E47" s="5">
        <v>-181</v>
      </c>
    </row>
    <row spans="1:5" r="48">
      <c t="s" r="A48" s="4">
        <v>38</v>
      </c>
      <c t="n" r="B48" s="5">
        <v>100</v>
      </c>
      <c t="n" r="D48" s="5">
        <v>100</v>
      </c>
      <c t="n" r="E48" s="5">
        <v>2</v>
      </c>
    </row>
    <row spans="1:5" r="49">
      <c t="s" r="A49" s="4">
        <v>39</v>
      </c>
      <c t="n" r="C49" s="5">
        <v>-4</v>
      </c>
      <c t="n" r="D49" s="5">
        <v>1</v>
      </c>
      <c t="n" r="E49" s="5">
        <v>-3</v>
      </c>
    </row>
    <row spans="1:5" r="50">
      <c t="s" r="A50" s="4">
        <v>469</v>
      </c>
      <c t="n" r="B50" s="5">
        <v>-343</v>
      </c>
      <c t="n" r="C50" s="5">
        <v>-105</v>
      </c>
      <c t="n" r="D50" s="5">
        <v>-493</v>
      </c>
      <c t="n" r="E50" s="5">
        <v>-234</v>
      </c>
    </row>
    <row spans="1:5" r="51">
      <c t="s" r="A51" s="4">
        <v>40</v>
      </c>
      <c t="n" r="B51" s="5">
        <v>182</v>
      </c>
      <c t="n" r="C51" s="5">
        <v>28</v>
      </c>
      <c t="n" r="D51" s="5">
        <v>188</v>
      </c>
      <c t="n" r="E51" s="5">
        <v>1</v>
      </c>
    </row>
    <row spans="1:5" r="52">
      <c t="s" r="A52" s="4">
        <v>41</v>
      </c>
      <c t="n" r="B52" s="5">
        <v>157</v>
      </c>
      <c t="n" r="C52" s="5">
        <v>-33</v>
      </c>
      <c t="n" r="D52" s="5">
        <v>-188</v>
      </c>
      <c t="n" r="E52" s="5">
        <v>-101</v>
      </c>
    </row>
    <row spans="1:5" r="53">
      <c t="s" r="A53" s="4">
        <v>42</v>
      </c>
      <c t="n" r="B53" s="5">
        <v>25</v>
      </c>
      <c t="n" r="C53" s="5">
        <v>61</v>
      </c>
      <c t="n" r="D53" s="5">
        <v>376</v>
      </c>
      <c t="n" r="E53" s="5">
        <v>102</v>
      </c>
    </row>
    <row spans="1:5" r="54">
      <c t="s" r="A54" s="4">
        <v>264</v>
      </c>
      <c t="n" r="B54" s="5">
        <v>225</v>
      </c>
      <c t="n" r="C54" s="5">
        <v>-1</v>
      </c>
      <c t="n" r="D54" s="5">
        <v>225</v>
      </c>
      <c t="n" r="E54" s="5">
        <v>-6</v>
      </c>
    </row>
    <row spans="1:5" r="55">
      <c t="s" r="A55" s="4">
        <v>44</v>
      </c>
      <c t="n" r="B55" s="5">
        <v>250</v>
      </c>
      <c t="n" r="C55" s="5">
        <v>60</v>
      </c>
      <c t="n" r="D55" s="5">
        <v>601</v>
      </c>
      <c t="n" r="E55" s="5">
        <v>96</v>
      </c>
    </row>
    <row spans="1:5" r="56">
      <c t="s" r="A56" s="4">
        <v>45</v>
      </c>
      <c t="n" r="B56" s="5">
        <v>18</v>
      </c>
      <c t="n" r="C56" s="5">
        <v>-3</v>
      </c>
      <c t="n" r="D56" s="5">
        <v>16</v>
      </c>
      <c t="n" r="E56" s="5">
        <v>-1</v>
      </c>
    </row>
    <row spans="1:5" r="57">
      <c t="s" r="A57" s="4">
        <v>46</v>
      </c>
      <c t="n" r="B57" s="5">
        <v>268</v>
      </c>
      <c t="n" r="C57" s="5">
        <v>57</v>
      </c>
      <c t="n" r="D57" s="5">
        <v>617</v>
      </c>
      <c t="n" r="E57" s="5">
        <v>95</v>
      </c>
    </row>
    <row spans="1:5" r="58">
      <c t="s" r="A58" s="4">
        <v>471</v>
      </c>
    </row>
    <row spans="1:5" r="59">
      <c t="s" r="A59" s="3">
        <v>465</v>
      </c>
    </row>
    <row spans="1:5" r="60">
      <c t="s" r="A60" s="4">
        <v>28</v>
      </c>
      <c t="n" r="B60" s="5">
        <v>1982</v>
      </c>
      <c t="n" r="C60" s="5">
        <v>1881</v>
      </c>
      <c t="n" r="D60" s="5">
        <v>5648</v>
      </c>
      <c t="n" r="E60" s="5">
        <v>5329</v>
      </c>
    </row>
    <row spans="1:5" r="61">
      <c t="s" r="A61" s="4">
        <v>29</v>
      </c>
      <c t="n" r="B61" s="5">
        <v>1330</v>
      </c>
      <c t="n" r="C61" s="5">
        <v>1282</v>
      </c>
      <c t="n" r="D61" s="5">
        <v>3786</v>
      </c>
      <c t="n" r="E61" s="5">
        <v>3616</v>
      </c>
    </row>
    <row spans="1:5" r="62">
      <c t="s" r="A62" s="4">
        <v>30</v>
      </c>
      <c t="n" r="B62" s="5">
        <v>652</v>
      </c>
      <c t="n" r="C62" s="5">
        <v>599</v>
      </c>
      <c t="n" r="D62" s="5">
        <v>1862</v>
      </c>
      <c t="n" r="E62" s="5">
        <v>1713</v>
      </c>
    </row>
    <row spans="1:5" r="63">
      <c t="s" r="A63" s="3">
        <v>31</v>
      </c>
    </row>
    <row spans="1:5" r="64">
      <c t="s" r="A64" s="4">
        <v>32</v>
      </c>
      <c t="n" r="B64" s="5">
        <v>378</v>
      </c>
      <c t="n" r="C64" s="5">
        <v>356</v>
      </c>
      <c t="n" r="D64" s="5">
        <v>1118</v>
      </c>
      <c t="n" r="E64" s="5">
        <v>1061</v>
      </c>
    </row>
    <row spans="1:5" r="65">
      <c t="s" r="A65" s="4">
        <v>33</v>
      </c>
      <c t="n" r="B65" s="5">
        <v>24</v>
      </c>
      <c t="n" r="C65" s="5">
        <v>42</v>
      </c>
      <c t="n" r="D65" s="5">
        <v>72</v>
      </c>
      <c t="n" r="E65" s="5">
        <v>139</v>
      </c>
    </row>
    <row spans="1:5" r="66">
      <c t="s" r="A66" s="4">
        <v>466</v>
      </c>
      <c t="n" r="B66" s="5">
        <v>4</v>
      </c>
      <c t="n" r="D66" s="5">
        <v>4</v>
      </c>
      <c t="n" r="E66" s="5">
        <v>5</v>
      </c>
    </row>
    <row spans="1:5" r="67">
      <c t="s" r="A67" s="4">
        <v>35</v>
      </c>
      <c t="n" r="B67" s="5">
        <v>406</v>
      </c>
      <c t="n" r="C67" s="5">
        <v>398</v>
      </c>
      <c t="n" r="D67" s="5">
        <v>1194</v>
      </c>
      <c t="n" r="E67" s="5">
        <v>1205</v>
      </c>
    </row>
    <row spans="1:5" r="68">
      <c t="s" r="A68" s="4">
        <v>36</v>
      </c>
      <c t="n" r="B68" s="5">
        <v>246</v>
      </c>
      <c t="n" r="C68" s="5">
        <v>201</v>
      </c>
      <c t="n" r="D68" s="5">
        <v>668</v>
      </c>
      <c t="n" r="E68" s="5">
        <v>508</v>
      </c>
    </row>
    <row spans="1:5" r="69">
      <c t="s" r="A69" s="4">
        <v>37</v>
      </c>
      <c t="n" r="B69" s="5">
        <v>61</v>
      </c>
      <c t="n" r="C69" s="5">
        <v>61</v>
      </c>
      <c t="n" r="D69" s="5">
        <v>182</v>
      </c>
      <c t="n" r="E69" s="5">
        <v>182</v>
      </c>
    </row>
    <row spans="1:5" r="70">
      <c t="s" r="A70" s="4">
        <v>468</v>
      </c>
      <c t="n" r="B70" s="5">
        <v>-2</v>
      </c>
      <c t="n" r="C70" s="5">
        <v>-3</v>
      </c>
      <c t="n" r="D70" s="5">
        <v>-4</v>
      </c>
      <c t="n" r="E70" s="5">
        <v>-3</v>
      </c>
    </row>
    <row spans="1:5" r="71">
      <c t="s" r="A71" s="4">
        <v>40</v>
      </c>
      <c t="n" r="B71" s="5">
        <v>187</v>
      </c>
      <c t="n" r="C71" s="5">
        <v>143</v>
      </c>
      <c t="n" r="D71" s="5">
        <v>490</v>
      </c>
      <c t="n" r="E71" s="5">
        <v>329</v>
      </c>
    </row>
    <row spans="1:5" r="72">
      <c t="s" r="A72" s="4">
        <v>41</v>
      </c>
      <c t="n" r="B72" s="5">
        <v>-145</v>
      </c>
      <c t="n" r="C72" s="5">
        <v>62</v>
      </c>
      <c t="n" r="D72" s="5">
        <v>29</v>
      </c>
      <c t="n" r="E72" s="5">
        <v>143</v>
      </c>
    </row>
    <row spans="1:5" r="73">
      <c t="s" r="A73" s="4">
        <v>42</v>
      </c>
      <c t="n" r="B73" s="5">
        <v>332</v>
      </c>
      <c t="n" r="C73" s="5">
        <v>81</v>
      </c>
      <c t="n" r="D73" s="5">
        <v>461</v>
      </c>
      <c t="n" r="E73" s="5">
        <v>186</v>
      </c>
    </row>
    <row spans="1:5" r="74">
      <c t="s" r="A74" s="4">
        <v>264</v>
      </c>
      <c t="n" r="B74" s="5">
        <v>13</v>
      </c>
      <c t="n" r="C74" s="5">
        <v>19</v>
      </c>
      <c t="n" r="D74" s="5">
        <v>22</v>
      </c>
      <c t="n" r="E74" s="5">
        <v>44</v>
      </c>
    </row>
    <row spans="1:5" r="75">
      <c t="s" r="A75" s="4">
        <v>44</v>
      </c>
      <c t="n" r="B75" s="5">
        <v>345</v>
      </c>
      <c t="n" r="C75" s="5">
        <v>100</v>
      </c>
      <c t="n" r="D75" s="5">
        <v>483</v>
      </c>
      <c t="n" r="E75" s="5">
        <v>230</v>
      </c>
    </row>
    <row spans="1:5" r="76">
      <c t="s" r="A76" s="4">
        <v>46</v>
      </c>
      <c t="n" r="B76" s="5">
        <v>345</v>
      </c>
      <c t="n" r="C76" s="5">
        <v>100</v>
      </c>
      <c t="n" r="D76" s="5">
        <v>483</v>
      </c>
      <c t="n" r="E76" s="5">
        <v>230</v>
      </c>
    </row>
    <row spans="1:5" r="77">
      <c t="s" r="A77" s="4">
        <v>472</v>
      </c>
    </row>
    <row spans="1:5" r="78">
      <c t="s" r="A78" s="3">
        <v>465</v>
      </c>
    </row>
    <row spans="1:5" r="79">
      <c t="s" r="A79" s="4">
        <v>28</v>
      </c>
      <c t="n" r="B79" s="5">
        <v>31</v>
      </c>
      <c t="n" r="C79" s="5">
        <v>35</v>
      </c>
      <c t="n" r="D79" s="5">
        <v>94</v>
      </c>
      <c t="n" r="E79" s="5">
        <v>100</v>
      </c>
    </row>
    <row spans="1:5" r="80">
      <c t="s" r="A80" s="4">
        <v>29</v>
      </c>
      <c t="n" r="B80" s="5">
        <v>16</v>
      </c>
      <c t="n" r="C80" s="5">
        <v>18</v>
      </c>
      <c t="n" r="D80" s="5">
        <v>50</v>
      </c>
      <c t="n" r="E80" s="5">
        <v>55</v>
      </c>
    </row>
    <row spans="1:5" r="81">
      <c t="s" r="A81" s="4">
        <v>30</v>
      </c>
      <c t="n" r="B81" s="5">
        <v>15</v>
      </c>
      <c t="n" r="C81" s="5">
        <v>17</v>
      </c>
      <c t="n" r="D81" s="5">
        <v>44</v>
      </c>
      <c t="n" r="E81" s="5">
        <v>45</v>
      </c>
    </row>
    <row spans="1:5" r="82">
      <c t="s" r="A82" s="3">
        <v>31</v>
      </c>
    </row>
    <row spans="1:5" r="83">
      <c t="s" r="A83" s="4">
        <v>32</v>
      </c>
      <c t="n" r="B83" s="5">
        <v>11</v>
      </c>
      <c t="n" r="C83" s="5">
        <v>14</v>
      </c>
      <c t="n" r="D83" s="5">
        <v>34</v>
      </c>
      <c t="n" r="E83" s="5">
        <v>39</v>
      </c>
    </row>
    <row spans="1:5" r="84">
      <c t="s" r="A84" s="4">
        <v>33</v>
      </c>
      <c t="n" r="C84" s="5">
        <v>1</v>
      </c>
      <c t="n" r="D84" s="5">
        <v>1</v>
      </c>
      <c t="n" r="E84" s="5">
        <v>1</v>
      </c>
    </row>
    <row spans="1:5" r="85">
      <c t="s" r="A85" s="4">
        <v>35</v>
      </c>
      <c t="n" r="B85" s="5">
        <v>11</v>
      </c>
      <c t="n" r="C85" s="5">
        <v>15</v>
      </c>
      <c t="n" r="D85" s="5">
        <v>35</v>
      </c>
      <c t="n" r="E85" s="5">
        <v>40</v>
      </c>
    </row>
    <row spans="1:5" r="86">
      <c t="s" r="A86" s="4">
        <v>36</v>
      </c>
      <c t="n" r="B86" s="5">
        <v>4</v>
      </c>
      <c t="n" r="C86" s="5">
        <v>2</v>
      </c>
      <c t="n" r="D86" s="5">
        <v>9</v>
      </c>
      <c t="n" r="E86" s="5">
        <v>5</v>
      </c>
    </row>
    <row spans="1:5" r="87">
      <c t="s" r="A87" s="4">
        <v>40</v>
      </c>
      <c t="n" r="B87" s="5">
        <v>4</v>
      </c>
      <c t="n" r="C87" s="5">
        <v>2</v>
      </c>
      <c t="n" r="D87" s="5">
        <v>9</v>
      </c>
      <c t="n" r="E87" s="5">
        <v>5</v>
      </c>
    </row>
    <row spans="1:5" r="88">
      <c t="s" r="A88" s="4">
        <v>41</v>
      </c>
      <c t="n" r="B88" s="5">
        <v>3</v>
      </c>
      <c t="n" r="C88" s="5">
        <v>-1</v>
      </c>
      <c t="n" r="D88" s="5">
        <v>4</v>
      </c>
      <c t="n" r="E88" s="5">
        <v>-1</v>
      </c>
    </row>
    <row spans="1:5" r="89">
      <c t="s" r="A89" s="4">
        <v>42</v>
      </c>
      <c t="n" r="B89" s="5">
        <v>1</v>
      </c>
      <c t="n" r="C89" s="5">
        <v>3</v>
      </c>
      <c t="n" r="D89" s="5">
        <v>5</v>
      </c>
      <c t="n" r="E89" s="5">
        <v>6</v>
      </c>
    </row>
    <row spans="1:5" r="90">
      <c t="s" r="A90" s="4">
        <v>264</v>
      </c>
      <c t="n" r="B90" s="5">
        <v>-3</v>
      </c>
      <c t="n" r="C90" s="5">
        <v>2</v>
      </c>
      <c t="n" r="D90" s="5">
        <v>5</v>
      </c>
      <c t="n" r="E90" s="5">
        <v>-2</v>
      </c>
    </row>
    <row spans="1:5" r="91">
      <c t="s" r="A91" s="4">
        <v>44</v>
      </c>
      <c t="n" r="B91" s="5">
        <v>-2</v>
      </c>
      <c t="n" r="C91" s="5">
        <v>5</v>
      </c>
      <c t="n" r="D91" s="5">
        <v>10</v>
      </c>
      <c t="n" r="E91" s="5">
        <v>4</v>
      </c>
    </row>
    <row spans="1:5" r="92">
      <c t="s" r="A92" s="4">
        <v>45</v>
      </c>
      <c t="n" r="B92" s="5">
        <v>18</v>
      </c>
      <c t="n" r="C92" s="5">
        <v>-3</v>
      </c>
      <c t="n" r="D92" s="5">
        <v>16</v>
      </c>
      <c t="n" r="E92" s="5">
        <v>-1</v>
      </c>
    </row>
    <row spans="1:5" r="93">
      <c t="s" r="A93" s="4">
        <v>46</v>
      </c>
      <c t="n" r="B93" s="5">
        <v>16</v>
      </c>
      <c t="n" r="C93" s="5">
        <v>2</v>
      </c>
      <c t="n" r="D93" s="5">
        <v>26</v>
      </c>
      <c t="n" r="E93" s="5">
        <v>3</v>
      </c>
    </row>
    <row spans="1:5" r="94">
      <c t="s" r="A94" s="4">
        <v>135</v>
      </c>
    </row>
    <row spans="1:5" r="95">
      <c t="s" r="A95" s="3">
        <v>465</v>
      </c>
    </row>
    <row spans="1:5" r="96">
      <c t="s" r="A96" s="4">
        <v>28</v>
      </c>
      <c t="n" r="B96" s="5">
        <v>2012</v>
      </c>
      <c t="n" r="C96" s="5">
        <v>1914</v>
      </c>
      <c t="n" r="D96" s="5">
        <v>5740</v>
      </c>
      <c t="n" r="E96" s="5">
        <v>5427</v>
      </c>
    </row>
    <row spans="1:5" r="97">
      <c t="s" r="A97" s="4">
        <v>29</v>
      </c>
      <c t="n" r="B97" s="5">
        <v>1346</v>
      </c>
      <c t="n" r="C97" s="5">
        <v>1299</v>
      </c>
      <c t="n" r="D97" s="5">
        <v>3835</v>
      </c>
      <c t="n" r="E97" s="5">
        <v>3670</v>
      </c>
    </row>
    <row spans="1:5" r="98">
      <c t="s" r="A98" s="4">
        <v>30</v>
      </c>
      <c t="n" r="B98" s="5">
        <v>666</v>
      </c>
      <c t="n" r="C98" s="5">
        <v>615</v>
      </c>
      <c t="n" r="D98" s="5">
        <v>1905</v>
      </c>
      <c t="n" r="E98" s="5">
        <v>1757</v>
      </c>
    </row>
    <row spans="1:5" r="99">
      <c t="s" r="A99" s="3">
        <v>31</v>
      </c>
    </row>
    <row spans="1:5" r="100">
      <c t="s" r="A100" s="4">
        <v>32</v>
      </c>
      <c t="n" r="B100" s="5">
        <v>405</v>
      </c>
      <c t="n" r="C100" s="5">
        <v>390</v>
      </c>
      <c t="n" r="D100" s="5">
        <v>1211</v>
      </c>
      <c t="n" r="E100" s="5">
        <v>1152</v>
      </c>
    </row>
    <row spans="1:5" r="101">
      <c t="s" r="A101" s="4">
        <v>33</v>
      </c>
      <c t="n" r="B101" s="5">
        <v>28</v>
      </c>
      <c t="n" r="C101" s="5">
        <v>46</v>
      </c>
      <c t="n" r="D101" s="5">
        <v>84</v>
      </c>
      <c t="n" r="E101" s="5">
        <v>152</v>
      </c>
    </row>
    <row spans="1:5" r="102">
      <c t="s" r="A102" s="4">
        <v>466</v>
      </c>
      <c t="n" r="B102" s="5">
        <v>4</v>
      </c>
      <c t="n" r="D102" s="5">
        <v>4</v>
      </c>
      <c t="n" r="E102" s="5">
        <v>6</v>
      </c>
    </row>
    <row spans="1:5" r="103">
      <c t="s" r="A103" s="4">
        <v>35</v>
      </c>
      <c t="n" r="B103" s="5">
        <v>437</v>
      </c>
      <c t="n" r="C103" s="5">
        <v>436</v>
      </c>
      <c t="n" r="D103" s="5">
        <v>1299</v>
      </c>
      <c t="n" r="E103" s="5">
        <v>1310</v>
      </c>
    </row>
    <row spans="1:5" r="104">
      <c t="s" r="A104" s="4">
        <v>36</v>
      </c>
      <c t="n" r="B104" s="5">
        <v>229</v>
      </c>
      <c t="n" r="C104" s="5">
        <v>179</v>
      </c>
      <c t="n" r="D104" s="5">
        <v>606</v>
      </c>
      <c t="n" r="E104" s="5">
        <v>447</v>
      </c>
    </row>
    <row spans="1:5" r="105">
      <c t="s" r="A105" s="4">
        <v>37</v>
      </c>
      <c t="n" r="B105" s="5">
        <v>99</v>
      </c>
      <c t="n" r="C105" s="5">
        <v>115</v>
      </c>
      <c t="n" r="D105" s="5">
        <v>311</v>
      </c>
      <c t="n" r="E105" s="5">
        <v>347</v>
      </c>
    </row>
    <row spans="1:5" r="106">
      <c t="s" r="A106" s="4">
        <v>38</v>
      </c>
      <c t="n" r="B106" s="5">
        <v>100</v>
      </c>
      <c t="n" r="D106" s="5">
        <v>100</v>
      </c>
      <c t="n" r="E106" s="5">
        <v>2</v>
      </c>
    </row>
    <row spans="1:5" r="107">
      <c t="s" r="A107" s="4">
        <v>39</v>
      </c>
      <c t="n" r="C107" s="5">
        <v>-4</v>
      </c>
      <c t="n" r="D107" s="5">
        <v>1</v>
      </c>
      <c t="n" r="E107" s="5">
        <v>-3</v>
      </c>
    </row>
    <row spans="1:5" r="108">
      <c t="s" r="A108" s="4">
        <v>40</v>
      </c>
      <c t="n" r="B108" s="5">
        <v>30</v>
      </c>
      <c t="n" r="C108" s="5">
        <v>68</v>
      </c>
      <c t="n" r="D108" s="5">
        <v>194</v>
      </c>
      <c t="n" r="E108" s="5">
        <v>101</v>
      </c>
    </row>
    <row spans="1:5" r="109">
      <c t="s" r="A109" s="4">
        <v>41</v>
      </c>
      <c t="n" r="B109" s="5">
        <v>15</v>
      </c>
      <c t="n" r="C109" s="5">
        <v>28</v>
      </c>
      <c t="n" r="D109" s="5">
        <v>-155</v>
      </c>
      <c t="n" r="E109" s="5">
        <v>41</v>
      </c>
    </row>
    <row spans="1:5" r="110">
      <c t="s" r="A110" s="4">
        <v>42</v>
      </c>
      <c t="n" r="B110" s="5">
        <v>15</v>
      </c>
      <c t="n" r="C110" s="5">
        <v>40</v>
      </c>
      <c t="n" r="D110" s="5">
        <v>349</v>
      </c>
      <c t="n" r="E110" s="5">
        <v>60</v>
      </c>
    </row>
    <row spans="1:5" r="111">
      <c t="s" r="A111" s="4">
        <v>264</v>
      </c>
      <c t="n" r="B111" s="5">
        <v>235</v>
      </c>
      <c t="n" r="C111" s="5">
        <v>20</v>
      </c>
      <c t="n" r="D111" s="5">
        <v>252</v>
      </c>
      <c t="n" r="E111" s="5">
        <v>36</v>
      </c>
    </row>
    <row spans="1:5" r="112">
      <c t="s" r="A112" s="4">
        <v>44</v>
      </c>
      <c t="n" r="B112" s="5">
        <v>250</v>
      </c>
      <c t="n" r="C112" s="5">
        <v>60</v>
      </c>
      <c t="n" r="D112" s="5">
        <v>601</v>
      </c>
      <c t="n" r="E112" s="5">
        <v>96</v>
      </c>
    </row>
    <row spans="1:5" r="113">
      <c t="s" r="A113" s="4">
        <v>45</v>
      </c>
      <c t="n" r="B113" s="5">
        <v>18</v>
      </c>
      <c t="n" r="C113" s="5">
        <v>-3</v>
      </c>
      <c t="n" r="D113" s="5">
        <v>16</v>
      </c>
      <c t="n" r="E113" s="5">
        <v>-1</v>
      </c>
    </row>
    <row spans="1:5" r="114">
      <c t="s" r="A114" s="4">
        <v>46</v>
      </c>
      <c t="n" r="B114" s="7">
        <v>268</v>
      </c>
      <c t="n" r="C114" s="7">
        <v>57</v>
      </c>
      <c t="n" r="D114" s="7">
        <v>617</v>
      </c>
      <c t="n" r="E114" s="7">
        <v>9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51"/>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spans="1:5" r="1">
      <c t="s" r="A1" s="1">
        <v>473</v>
      </c>
      <c t="s" r="B1" s="2">
        <v>2</v>
      </c>
      <c t="s" r="C1" s="2">
        <v>56</v>
      </c>
      <c t="s" r="D1" s="2">
        <v>26</v>
      </c>
      <c t="s" r="E1" s="2">
        <v>474</v>
      </c>
    </row>
    <row spans="1:5" r="2">
      <c t="s" r="A2" s="3">
        <v>57</v>
      </c>
    </row>
    <row spans="1:5" r="3">
      <c t="s" r="A3" s="4">
        <v>58</v>
      </c>
      <c t="n" r="B3" s="7">
        <v>77</v>
      </c>
      <c t="n" r="C3" s="7">
        <v>85</v>
      </c>
      <c t="n" r="D3" s="7">
        <v>107</v>
      </c>
      <c t="n" r="E3" s="7">
        <v>115</v>
      </c>
    </row>
    <row spans="1:5" r="4">
      <c t="s" r="A4" s="4">
        <v>475</v>
      </c>
      <c t="n" r="B4" s="5">
        <v>1092</v>
      </c>
      <c t="n" r="C4" s="5">
        <v>868</v>
      </c>
    </row>
    <row spans="1:5" r="5">
      <c t="s" r="A5" s="4">
        <v>60</v>
      </c>
      <c t="n" r="B5" s="5">
        <v>868</v>
      </c>
      <c t="n" r="C5" s="5">
        <v>784</v>
      </c>
    </row>
    <row spans="1:5" r="6">
      <c t="s" r="A6" s="4">
        <v>61</v>
      </c>
      <c t="n" r="B6" s="5">
        <v>4</v>
      </c>
      <c t="n" r="C6" s="5">
        <v>9</v>
      </c>
    </row>
    <row spans="1:5" r="7">
      <c t="s" r="A7" s="4">
        <v>62</v>
      </c>
      <c t="n" r="C7" s="5">
        <v>509</v>
      </c>
    </row>
    <row spans="1:5" r="8">
      <c t="s" r="A8" s="4">
        <v>63</v>
      </c>
      <c t="n" r="B8" s="5">
        <v>37</v>
      </c>
      <c t="n" r="C8" s="5">
        <v>43</v>
      </c>
    </row>
    <row spans="1:5" r="9">
      <c t="s" r="A9" s="4">
        <v>64</v>
      </c>
      <c t="n" r="B9" s="5">
        <v>2078</v>
      </c>
      <c t="n" r="C9" s="5">
        <v>2298</v>
      </c>
    </row>
    <row spans="1:5" r="10">
      <c t="s" r="A10" s="4">
        <v>65</v>
      </c>
      <c t="n" r="B10" s="5">
        <v>327</v>
      </c>
      <c t="n" r="C10" s="5">
        <v>340</v>
      </c>
    </row>
    <row spans="1:5" r="11">
      <c t="s" r="A11" s="4">
        <v>66</v>
      </c>
      <c t="n" r="B11" s="5">
        <v>2869</v>
      </c>
      <c t="n" r="C11" s="5">
        <v>2869</v>
      </c>
    </row>
    <row spans="1:5" r="12">
      <c t="s" r="A12" s="4">
        <v>67</v>
      </c>
      <c t="n" r="B12" s="5">
        <v>134</v>
      </c>
      <c t="n" r="C12" s="5">
        <v>145</v>
      </c>
    </row>
    <row spans="1:5" r="13">
      <c t="s" r="A13" s="4">
        <v>68</v>
      </c>
      <c t="n" r="C13" s="5">
        <v>295</v>
      </c>
    </row>
    <row spans="1:5" r="14">
      <c t="s" r="A14" s="4">
        <v>70</v>
      </c>
      <c t="n" r="B14" s="5">
        <v>5486</v>
      </c>
      <c t="n" r="C14" s="5">
        <v>6060</v>
      </c>
    </row>
    <row spans="1:5" r="15">
      <c t="s" r="A15" s="3">
        <v>71</v>
      </c>
    </row>
    <row spans="1:5" r="16">
      <c t="s" r="A16" s="4">
        <v>72</v>
      </c>
      <c t="n" r="B16" s="5">
        <v>651</v>
      </c>
      <c t="n" r="C16" s="5">
        <v>510</v>
      </c>
    </row>
    <row spans="1:5" r="17">
      <c t="s" r="A17" s="4">
        <v>73</v>
      </c>
      <c t="n" r="B17" s="5">
        <v>129</v>
      </c>
      <c t="n" r="C17" s="5">
        <v>144</v>
      </c>
    </row>
    <row spans="1:5" r="18">
      <c t="s" r="A18" s="4">
        <v>74</v>
      </c>
      <c t="n" r="B18" s="5">
        <v>9</v>
      </c>
      <c t="n" r="C18" s="5">
        <v>34</v>
      </c>
    </row>
    <row spans="1:5" r="19">
      <c t="s" r="A19" s="4">
        <v>75</v>
      </c>
      <c t="n" r="C19" s="5">
        <v>217</v>
      </c>
    </row>
    <row spans="1:5" r="20">
      <c t="s" r="A20" s="4">
        <v>76</v>
      </c>
      <c t="n" r="B20" s="5">
        <v>188</v>
      </c>
      <c t="n" r="C20" s="5">
        <v>230</v>
      </c>
    </row>
    <row spans="1:5" r="21">
      <c t="s" r="A21" s="4">
        <v>77</v>
      </c>
      <c t="n" r="B21" s="5">
        <v>977</v>
      </c>
      <c t="n" r="C21" s="5">
        <v>1135</v>
      </c>
    </row>
    <row spans="1:5" r="22">
      <c t="s" r="A22" s="4">
        <v>78</v>
      </c>
      <c t="n" r="B22" s="5">
        <v>4385</v>
      </c>
      <c t="n" r="C22" s="5">
        <v>5223</v>
      </c>
    </row>
    <row spans="1:5" r="23">
      <c t="s" r="A23" s="4">
        <v>79</v>
      </c>
      <c t="n" r="B23" s="5">
        <v>142</v>
      </c>
      <c t="n" r="C23" s="5">
        <v>166</v>
      </c>
    </row>
    <row spans="1:5" r="24">
      <c t="s" r="A24" s="4">
        <v>80</v>
      </c>
      <c t="n" r="B24" s="5">
        <v>108</v>
      </c>
      <c t="n" r="C24" s="5">
        <v>296</v>
      </c>
    </row>
    <row spans="1:5" r="25">
      <c t="s" r="A25" s="4">
        <v>81</v>
      </c>
      <c t="n" r="B25" s="5">
        <v>5612</v>
      </c>
      <c t="n" r="C25" s="5">
        <v>6820</v>
      </c>
    </row>
    <row spans="1:5" r="26">
      <c t="s" r="A26" s="4">
        <v>476</v>
      </c>
      <c t="n" r="B26" s="5">
        <v>-126</v>
      </c>
      <c t="n" r="C26" s="5">
        <v>-760</v>
      </c>
    </row>
    <row spans="1:5" r="27">
      <c t="s" r="A27" s="4">
        <v>89</v>
      </c>
      <c t="n" r="B27" s="5">
        <v>5486</v>
      </c>
      <c t="n" r="C27" s="5">
        <v>6060</v>
      </c>
    </row>
    <row spans="1:5" r="28">
      <c t="s" r="A28" s="4">
        <v>467</v>
      </c>
    </row>
    <row spans="1:5" r="29">
      <c t="s" r="A29" s="3">
        <v>57</v>
      </c>
    </row>
    <row spans="1:5" r="30">
      <c t="s" r="A30" s="4">
        <v>61</v>
      </c>
      <c t="n" r="B30" s="5">
        <v>-55</v>
      </c>
      <c t="n" r="C30" s="5">
        <v>-59</v>
      </c>
    </row>
    <row spans="1:5" r="31">
      <c t="s" r="A31" s="4">
        <v>64</v>
      </c>
      <c t="n" r="B31" s="5">
        <v>-55</v>
      </c>
      <c t="n" r="C31" s="5">
        <v>-59</v>
      </c>
    </row>
    <row spans="1:5" r="32">
      <c t="s" r="A32" s="4">
        <v>61</v>
      </c>
      <c t="n" r="C32" s="5">
        <v>-8</v>
      </c>
    </row>
    <row spans="1:5" r="33">
      <c t="s" r="A33" s="4">
        <v>477</v>
      </c>
      <c t="n" r="B33" s="5">
        <v>-2740</v>
      </c>
      <c t="n" r="C33" s="5">
        <v>-3216</v>
      </c>
    </row>
    <row spans="1:5" r="34">
      <c t="s" r="A34" s="4">
        <v>478</v>
      </c>
      <c t="n" r="B34" s="5">
        <v>-2786</v>
      </c>
      <c t="n" r="C34" s="5">
        <v>-2802</v>
      </c>
    </row>
    <row spans="1:5" r="35">
      <c t="s" r="A35" s="4">
        <v>70</v>
      </c>
      <c t="n" r="B35" s="5">
        <v>-5581</v>
      </c>
      <c t="n" r="C35" s="5">
        <v>-6085</v>
      </c>
    </row>
    <row spans="1:5" r="36">
      <c t="s" r="A36" s="3">
        <v>71</v>
      </c>
    </row>
    <row spans="1:5" r="37">
      <c t="s" r="A37" s="4">
        <v>79</v>
      </c>
      <c t="n" r="B37" s="5">
        <v>-55</v>
      </c>
      <c t="n" r="C37" s="5">
        <v>-59</v>
      </c>
    </row>
    <row spans="1:5" r="38">
      <c t="s" r="A38" s="4">
        <v>77</v>
      </c>
      <c t="n" r="B38" s="5">
        <v>-55</v>
      </c>
      <c t="n" r="C38" s="5">
        <v>-59</v>
      </c>
    </row>
    <row spans="1:5" r="39">
      <c t="s" r="A39" s="4">
        <v>79</v>
      </c>
      <c t="n" r="C39" s="5">
        <v>-8</v>
      </c>
    </row>
    <row spans="1:5" r="40">
      <c t="s" r="A40" s="4">
        <v>479</v>
      </c>
      <c t="n" r="B40" s="5">
        <v>-2786</v>
      </c>
      <c t="n" r="C40" s="5">
        <v>-2802</v>
      </c>
    </row>
    <row spans="1:5" r="41">
      <c t="s" r="A41" s="4">
        <v>81</v>
      </c>
      <c t="n" r="B41" s="5">
        <v>-2841</v>
      </c>
      <c t="n" r="C41" s="5">
        <v>-2869</v>
      </c>
    </row>
    <row spans="1:5" r="42">
      <c t="s" r="A42" s="4">
        <v>476</v>
      </c>
      <c t="n" r="B42" s="5">
        <v>-2740</v>
      </c>
      <c t="n" r="C42" s="5">
        <v>-3216</v>
      </c>
    </row>
    <row spans="1:5" r="43">
      <c t="s" r="A43" s="4">
        <v>89</v>
      </c>
      <c t="n" r="B43" s="5">
        <v>-5581</v>
      </c>
      <c t="n" r="C43" s="5">
        <v>-6085</v>
      </c>
    </row>
    <row spans="1:5" r="44">
      <c t="s" r="A44" s="4">
        <v>470</v>
      </c>
    </row>
    <row spans="1:5" r="45">
      <c t="s" r="A45" s="3">
        <v>57</v>
      </c>
    </row>
    <row spans="1:5" r="46">
      <c t="s" r="A46" s="4">
        <v>58</v>
      </c>
      <c t="n" r="B46" s="5">
        <v>43</v>
      </c>
      <c t="n" r="C46" s="5">
        <v>28</v>
      </c>
      <c t="n" r="D46" s="5">
        <v>45</v>
      </c>
      <c t="n" r="E46" s="5">
        <v>53</v>
      </c>
    </row>
    <row spans="1:5" r="47">
      <c t="s" r="A47" s="4">
        <v>475</v>
      </c>
      <c t="n" r="B47" s="5">
        <v>4</v>
      </c>
      <c t="n" r="C47" s="5">
        <v>1</v>
      </c>
    </row>
    <row spans="1:5" r="48">
      <c t="s" r="A48" s="4">
        <v>63</v>
      </c>
      <c t="n" r="B48" s="5">
        <v>11</v>
      </c>
      <c t="n" r="C48" s="5">
        <v>12</v>
      </c>
    </row>
    <row spans="1:5" r="49">
      <c t="s" r="A49" s="4">
        <v>64</v>
      </c>
      <c t="n" r="B49" s="5">
        <v>58</v>
      </c>
      <c t="n" r="C49" s="5">
        <v>41</v>
      </c>
    </row>
    <row spans="1:5" r="50">
      <c t="s" r="A50" s="4">
        <v>65</v>
      </c>
      <c t="n" r="B50" s="5">
        <v>48</v>
      </c>
      <c t="n" r="C50" s="5">
        <v>55</v>
      </c>
    </row>
    <row spans="1:5" r="51">
      <c t="s" r="A51" s="4">
        <v>61</v>
      </c>
      <c t="n" r="C51" s="5">
        <v>8</v>
      </c>
    </row>
    <row spans="1:5" r="52">
      <c t="s" r="A52" s="4">
        <v>477</v>
      </c>
      <c t="n" r="B52" s="5">
        <v>2740</v>
      </c>
      <c t="n" r="C52" s="5">
        <v>3216</v>
      </c>
    </row>
    <row spans="1:5" r="53">
      <c t="s" r="A53" s="4">
        <v>478</v>
      </c>
      <c t="n" r="B53" s="5">
        <v>2192</v>
      </c>
      <c t="n" r="C53" s="5">
        <v>2191</v>
      </c>
    </row>
    <row spans="1:5" r="54">
      <c t="s" r="A54" s="4">
        <v>69</v>
      </c>
      <c t="n" r="B54" s="5">
        <v>74</v>
      </c>
      <c t="n" r="C54" s="5">
        <v>109</v>
      </c>
    </row>
    <row spans="1:5" r="55">
      <c t="s" r="A55" s="4">
        <v>70</v>
      </c>
      <c t="n" r="B55" s="5">
        <v>5112</v>
      </c>
      <c t="n" r="C55" s="5">
        <v>5620</v>
      </c>
    </row>
    <row spans="1:5" r="56">
      <c t="s" r="A56" s="3">
        <v>71</v>
      </c>
    </row>
    <row spans="1:5" r="57">
      <c t="s" r="A57" s="4">
        <v>72</v>
      </c>
      <c t="n" r="B57" s="5">
        <v>10</v>
      </c>
      <c t="n" r="C57" s="5">
        <v>14</v>
      </c>
    </row>
    <row spans="1:5" r="58">
      <c t="s" r="A58" s="4">
        <v>73</v>
      </c>
      <c t="n" r="B58" s="5">
        <v>38</v>
      </c>
      <c t="n" r="C58" s="5">
        <v>50</v>
      </c>
    </row>
    <row spans="1:5" r="59">
      <c t="s" r="A59" s="4">
        <v>74</v>
      </c>
      <c t="n" r="B59" s="5">
        <v>9</v>
      </c>
      <c t="n" r="C59" s="5">
        <v>34</v>
      </c>
    </row>
    <row spans="1:5" r="60">
      <c t="s" r="A60" s="4">
        <v>79</v>
      </c>
      <c t="n" r="B60" s="5">
        <v>55</v>
      </c>
      <c t="n" r="C60" s="5">
        <v>59</v>
      </c>
    </row>
    <row spans="1:5" r="61">
      <c t="s" r="A61" s="4">
        <v>76</v>
      </c>
      <c t="n" r="B61" s="5">
        <v>57</v>
      </c>
      <c t="n" r="C61" s="5">
        <v>124</v>
      </c>
    </row>
    <row spans="1:5" r="62">
      <c t="s" r="A62" s="4">
        <v>77</v>
      </c>
      <c t="n" r="B62" s="5">
        <v>169</v>
      </c>
      <c t="n" r="C62" s="5">
        <v>281</v>
      </c>
    </row>
    <row spans="1:5" r="63">
      <c t="s" r="A63" s="4">
        <v>78</v>
      </c>
      <c t="n" r="B63" s="5">
        <v>4385</v>
      </c>
      <c t="n" r="C63" s="5">
        <v>5223</v>
      </c>
    </row>
    <row spans="1:5" r="64">
      <c t="s" r="A64" s="4">
        <v>79</v>
      </c>
      <c t="n" r="B64" s="5">
        <v>13</v>
      </c>
    </row>
    <row spans="1:5" r="65">
      <c t="s" r="A65" s="4">
        <v>479</v>
      </c>
      <c t="n" r="B65" s="5">
        <v>594</v>
      </c>
      <c t="n" r="C65" s="5">
        <v>611</v>
      </c>
    </row>
    <row spans="1:5" r="66">
      <c t="s" r="A66" s="4">
        <v>80</v>
      </c>
      <c t="n" r="B66" s="5">
        <v>79</v>
      </c>
      <c t="n" r="C66" s="5">
        <v>265</v>
      </c>
    </row>
    <row spans="1:5" r="67">
      <c t="s" r="A67" s="4">
        <v>81</v>
      </c>
      <c t="n" r="B67" s="5">
        <v>5240</v>
      </c>
      <c t="n" r="C67" s="5">
        <v>6380</v>
      </c>
    </row>
    <row spans="1:5" r="68">
      <c t="s" r="A68" s="4">
        <v>476</v>
      </c>
      <c t="n" r="B68" s="5">
        <v>-128</v>
      </c>
      <c t="n" r="C68" s="5">
        <v>-760</v>
      </c>
    </row>
    <row spans="1:5" r="69">
      <c t="s" r="A69" s="4">
        <v>89</v>
      </c>
      <c t="n" r="B69" s="5">
        <v>5112</v>
      </c>
      <c t="n" r="C69" s="5">
        <v>5620</v>
      </c>
    </row>
    <row spans="1:5" r="70">
      <c t="s" r="A70" s="4">
        <v>471</v>
      </c>
    </row>
    <row spans="1:5" r="71">
      <c t="s" r="A71" s="3">
        <v>57</v>
      </c>
    </row>
    <row spans="1:5" r="72">
      <c t="s" r="A72" s="4">
        <v>58</v>
      </c>
      <c t="n" r="B72" s="5">
        <v>18</v>
      </c>
      <c t="n" r="C72" s="5">
        <v>25</v>
      </c>
      <c t="n" r="D72" s="5">
        <v>21</v>
      </c>
      <c t="n" r="E72" s="5">
        <v>17</v>
      </c>
    </row>
    <row spans="1:5" r="73">
      <c t="s" r="A73" s="4">
        <v>475</v>
      </c>
      <c t="n" r="B73" s="5">
        <v>1069</v>
      </c>
      <c t="n" r="C73" s="5">
        <v>851</v>
      </c>
    </row>
    <row spans="1:5" r="74">
      <c t="s" r="A74" s="4">
        <v>60</v>
      </c>
      <c t="n" r="B74" s="5">
        <v>848</v>
      </c>
      <c t="n" r="C74" s="5">
        <v>767</v>
      </c>
    </row>
    <row spans="1:5" r="75">
      <c t="s" r="A75" s="4">
        <v>61</v>
      </c>
      <c t="n" r="B75" s="5">
        <v>57</v>
      </c>
      <c t="n" r="C75" s="5">
        <v>66</v>
      </c>
    </row>
    <row spans="1:5" r="76">
      <c t="s" r="A76" s="4">
        <v>62</v>
      </c>
      <c t="n" r="C76" s="5">
        <v>455</v>
      </c>
    </row>
    <row spans="1:5" r="77">
      <c t="s" r="A77" s="4">
        <v>63</v>
      </c>
      <c t="n" r="B77" s="5">
        <v>25</v>
      </c>
      <c t="n" r="C77" s="5">
        <v>29</v>
      </c>
    </row>
    <row spans="1:5" r="78">
      <c t="s" r="A78" s="4">
        <v>64</v>
      </c>
      <c t="n" r="B78" s="5">
        <v>2017</v>
      </c>
      <c t="n" r="C78" s="5">
        <v>2193</v>
      </c>
    </row>
    <row spans="1:5" r="79">
      <c t="s" r="A79" s="4">
        <v>65</v>
      </c>
      <c t="n" r="B79" s="5">
        <v>276</v>
      </c>
      <c t="n" r="C79" s="5">
        <v>283</v>
      </c>
    </row>
    <row spans="1:5" r="80">
      <c t="s" r="A80" s="4">
        <v>66</v>
      </c>
      <c t="n" r="B80" s="5">
        <v>2869</v>
      </c>
      <c t="n" r="C80" s="5">
        <v>2868</v>
      </c>
    </row>
    <row spans="1:5" r="81">
      <c t="s" r="A81" s="4">
        <v>67</v>
      </c>
      <c t="n" r="B81" s="5">
        <v>132</v>
      </c>
      <c t="n" r="C81" s="5">
        <v>143</v>
      </c>
    </row>
    <row spans="1:5" r="82">
      <c t="s" r="A82" s="4">
        <v>68</v>
      </c>
      <c t="n" r="C82" s="5">
        <v>288</v>
      </c>
    </row>
    <row spans="1:5" r="83">
      <c t="s" r="A83" s="4">
        <v>478</v>
      </c>
      <c t="n" r="B83" s="5">
        <v>594</v>
      </c>
      <c t="n" r="C83" s="5">
        <v>611</v>
      </c>
    </row>
    <row spans="1:5" r="84">
      <c t="s" r="A84" s="4">
        <v>69</v>
      </c>
      <c t="n" r="B84" s="5">
        <v>3</v>
      </c>
      <c t="n" r="C84" s="5">
        <v>3</v>
      </c>
    </row>
    <row spans="1:5" r="85">
      <c t="s" r="A85" s="4">
        <v>70</v>
      </c>
      <c t="n" r="B85" s="5">
        <v>5891</v>
      </c>
      <c t="n" r="C85" s="5">
        <v>6389</v>
      </c>
    </row>
    <row spans="1:5" r="86">
      <c t="s" r="A86" s="3">
        <v>71</v>
      </c>
    </row>
    <row spans="1:5" r="87">
      <c t="s" r="A87" s="4">
        <v>72</v>
      </c>
      <c t="n" r="B87" s="5">
        <v>627</v>
      </c>
      <c t="n" r="C87" s="5">
        <v>485</v>
      </c>
    </row>
    <row spans="1:5" r="88">
      <c t="s" r="A88" s="4">
        <v>73</v>
      </c>
      <c t="n" r="B88" s="5">
        <v>89</v>
      </c>
      <c t="n" r="C88" s="5">
        <v>90</v>
      </c>
    </row>
    <row spans="1:5" r="89">
      <c t="s" r="A89" s="4">
        <v>75</v>
      </c>
      <c t="n" r="C89" s="5">
        <v>200</v>
      </c>
    </row>
    <row spans="1:5" r="90">
      <c t="s" r="A90" s="4">
        <v>76</v>
      </c>
      <c t="n" r="B90" s="5">
        <v>120</v>
      </c>
      <c t="n" r="C90" s="5">
        <v>97</v>
      </c>
    </row>
    <row spans="1:5" r="91">
      <c t="s" r="A91" s="4">
        <v>77</v>
      </c>
      <c t="n" r="B91" s="5">
        <v>836</v>
      </c>
      <c t="n" r="C91" s="5">
        <v>872</v>
      </c>
    </row>
    <row spans="1:5" r="92">
      <c t="s" r="A92" s="4">
        <v>79</v>
      </c>
      <c t="n" r="B92" s="5">
        <v>129</v>
      </c>
      <c t="n" r="C92" s="5">
        <v>174</v>
      </c>
    </row>
    <row spans="1:5" r="93">
      <c t="s" r="A93" s="4">
        <v>479</v>
      </c>
      <c t="n" r="B93" s="5">
        <v>2192</v>
      </c>
      <c t="n" r="C93" s="5">
        <v>2191</v>
      </c>
    </row>
    <row spans="1:5" r="94">
      <c t="s" r="A94" s="4">
        <v>80</v>
      </c>
      <c t="n" r="B94" s="5">
        <v>26</v>
      </c>
      <c t="n" r="C94" s="5">
        <v>26</v>
      </c>
    </row>
    <row spans="1:5" r="95">
      <c t="s" r="A95" s="4">
        <v>81</v>
      </c>
      <c t="n" r="B95" s="5">
        <v>3183</v>
      </c>
      <c t="n" r="C95" s="5">
        <v>3263</v>
      </c>
    </row>
    <row spans="1:5" r="96">
      <c t="s" r="A96" s="4">
        <v>476</v>
      </c>
      <c t="n" r="B96" s="5">
        <v>2708</v>
      </c>
      <c t="n" r="C96" s="5">
        <v>3126</v>
      </c>
    </row>
    <row spans="1:5" r="97">
      <c t="s" r="A97" s="4">
        <v>89</v>
      </c>
      <c t="n" r="B97" s="5">
        <v>5891</v>
      </c>
      <c t="n" r="C97" s="5">
        <v>6389</v>
      </c>
    </row>
    <row spans="1:5" r="98">
      <c t="s" r="A98" s="4">
        <v>472</v>
      </c>
    </row>
    <row spans="1:5" r="99">
      <c t="s" r="A99" s="3">
        <v>57</v>
      </c>
    </row>
    <row spans="1:5" r="100">
      <c t="s" r="A100" s="4">
        <v>58</v>
      </c>
      <c t="n" r="B100" s="5">
        <v>12</v>
      </c>
      <c t="n" r="C100" s="5">
        <v>32</v>
      </c>
      <c t="n" r="D100" s="5">
        <v>37</v>
      </c>
      <c t="n" r="E100" s="5">
        <v>41</v>
      </c>
    </row>
    <row spans="1:5" r="101">
      <c t="s" r="A101" s="4">
        <v>475</v>
      </c>
      <c t="n" r="B101" s="5">
        <v>19</v>
      </c>
      <c t="n" r="C101" s="5">
        <v>16</v>
      </c>
    </row>
    <row spans="1:5" r="102">
      <c t="s" r="A102" s="4">
        <v>60</v>
      </c>
      <c t="n" r="B102" s="5">
        <v>20</v>
      </c>
      <c t="n" r="C102" s="5">
        <v>17</v>
      </c>
    </row>
    <row spans="1:5" r="103">
      <c t="s" r="A103" s="4">
        <v>61</v>
      </c>
      <c t="n" r="B103" s="5">
        <v>2</v>
      </c>
      <c t="n" r="C103" s="5">
        <v>2</v>
      </c>
    </row>
    <row spans="1:5" r="104">
      <c t="s" r="A104" s="4">
        <v>62</v>
      </c>
      <c t="n" r="C104" s="5">
        <v>54</v>
      </c>
    </row>
    <row spans="1:5" r="105">
      <c t="s" r="A105" s="4">
        <v>63</v>
      </c>
      <c t="n" r="B105" s="5">
        <v>1</v>
      </c>
      <c t="n" r="C105" s="5">
        <v>2</v>
      </c>
    </row>
    <row spans="1:5" r="106">
      <c t="s" r="A106" s="4">
        <v>64</v>
      </c>
      <c t="n" r="B106" s="5">
        <v>54</v>
      </c>
      <c t="n" r="C106" s="5">
        <v>123</v>
      </c>
    </row>
    <row spans="1:5" r="107">
      <c t="s" r="A107" s="4">
        <v>65</v>
      </c>
      <c t="n" r="B107" s="5">
        <v>3</v>
      </c>
      <c t="n" r="C107" s="5">
        <v>2</v>
      </c>
    </row>
    <row spans="1:5" r="108">
      <c t="s" r="A108" s="4">
        <v>66</v>
      </c>
      <c t="n" r="C108" s="5">
        <v>1</v>
      </c>
    </row>
    <row spans="1:5" r="109">
      <c t="s" r="A109" s="4">
        <v>67</v>
      </c>
      <c t="n" r="B109" s="5">
        <v>2</v>
      </c>
      <c t="n" r="C109" s="5">
        <v>2</v>
      </c>
    </row>
    <row spans="1:5" r="110">
      <c t="s" r="A110" s="4">
        <v>61</v>
      </c>
      <c t="n" r="B110" s="5">
        <v>1</v>
      </c>
      <c t="n" r="C110" s="5">
        <v>1</v>
      </c>
    </row>
    <row spans="1:5" r="111">
      <c t="s" r="A111" s="4">
        <v>68</v>
      </c>
      <c t="n" r="C111" s="5">
        <v>7</v>
      </c>
    </row>
    <row spans="1:5" r="112">
      <c t="s" r="A112" s="4">
        <v>70</v>
      </c>
      <c t="n" r="B112" s="5">
        <v>60</v>
      </c>
      <c t="n" r="C112" s="5">
        <v>136</v>
      </c>
    </row>
    <row spans="1:5" r="113">
      <c t="s" r="A113" s="3">
        <v>71</v>
      </c>
    </row>
    <row spans="1:5" r="114">
      <c t="s" r="A114" s="4">
        <v>72</v>
      </c>
      <c t="n" r="B114" s="5">
        <v>14</v>
      </c>
      <c t="n" r="C114" s="5">
        <v>11</v>
      </c>
    </row>
    <row spans="1:5" r="115">
      <c t="s" r="A115" s="4">
        <v>73</v>
      </c>
      <c t="n" r="B115" s="5">
        <v>2</v>
      </c>
      <c t="n" r="C115" s="5">
        <v>4</v>
      </c>
    </row>
    <row spans="1:5" r="116">
      <c t="s" r="A116" s="4">
        <v>75</v>
      </c>
      <c t="n" r="C116" s="5">
        <v>17</v>
      </c>
    </row>
    <row spans="1:5" r="117">
      <c t="s" r="A117" s="4">
        <v>76</v>
      </c>
      <c t="n" r="B117" s="5">
        <v>9</v>
      </c>
      <c t="n" r="C117" s="5">
        <v>9</v>
      </c>
    </row>
    <row spans="1:5" r="118">
      <c t="s" r="A118" s="4">
        <v>77</v>
      </c>
      <c t="n" r="B118" s="5">
        <v>25</v>
      </c>
      <c t="n" r="C118" s="5">
        <v>41</v>
      </c>
    </row>
    <row spans="1:5" r="119">
      <c t="s" r="A119" s="4">
        <v>80</v>
      </c>
      <c t="n" r="B119" s="5">
        <v>3</v>
      </c>
      <c t="n" r="C119" s="5">
        <v>5</v>
      </c>
    </row>
    <row spans="1:5" r="120">
      <c t="s" r="A120" s="4">
        <v>81</v>
      </c>
      <c t="n" r="B120" s="5">
        <v>28</v>
      </c>
      <c t="n" r="C120" s="5">
        <v>46</v>
      </c>
    </row>
    <row spans="1:5" r="121">
      <c t="s" r="A121" s="4">
        <v>476</v>
      </c>
      <c t="n" r="B121" s="5">
        <v>32</v>
      </c>
      <c t="n" r="C121" s="5">
        <v>90</v>
      </c>
    </row>
    <row spans="1:5" r="122">
      <c t="s" r="A122" s="4">
        <v>89</v>
      </c>
      <c t="n" r="B122" s="5">
        <v>60</v>
      </c>
      <c t="n" r="C122" s="5">
        <v>136</v>
      </c>
    </row>
    <row spans="1:5" r="123">
      <c t="s" r="A123" s="4">
        <v>135</v>
      </c>
    </row>
    <row spans="1:5" r="124">
      <c t="s" r="A124" s="3">
        <v>57</v>
      </c>
    </row>
    <row spans="1:5" r="125">
      <c t="s" r="A125" s="4">
        <v>58</v>
      </c>
      <c t="n" r="B125" s="5">
        <v>73</v>
      </c>
      <c t="n" r="C125" s="5">
        <v>85</v>
      </c>
      <c t="n" r="D125" s="7">
        <v>103</v>
      </c>
      <c t="n" r="E125" s="7">
        <v>111</v>
      </c>
    </row>
    <row spans="1:5" r="126">
      <c t="s" r="A126" s="4">
        <v>475</v>
      </c>
      <c t="n" r="B126" s="5">
        <v>1092</v>
      </c>
      <c t="n" r="C126" s="5">
        <v>868</v>
      </c>
    </row>
    <row spans="1:5" r="127">
      <c t="s" r="A127" s="4">
        <v>60</v>
      </c>
      <c t="n" r="B127" s="5">
        <v>868</v>
      </c>
      <c t="n" r="C127" s="5">
        <v>784</v>
      </c>
    </row>
    <row spans="1:5" r="128">
      <c t="s" r="A128" s="4">
        <v>61</v>
      </c>
      <c t="n" r="B128" s="5">
        <v>4</v>
      </c>
      <c t="n" r="C128" s="5">
        <v>9</v>
      </c>
    </row>
    <row spans="1:5" r="129">
      <c t="s" r="A129" s="4">
        <v>62</v>
      </c>
      <c t="n" r="C129" s="5">
        <v>509</v>
      </c>
    </row>
    <row spans="1:5" r="130">
      <c t="s" r="A130" s="4">
        <v>63</v>
      </c>
      <c t="n" r="B130" s="5">
        <v>37</v>
      </c>
      <c t="n" r="C130" s="5">
        <v>43</v>
      </c>
    </row>
    <row spans="1:5" r="131">
      <c t="s" r="A131" s="4">
        <v>64</v>
      </c>
      <c t="n" r="B131" s="5">
        <v>2074</v>
      </c>
      <c t="n" r="C131" s="5">
        <v>2298</v>
      </c>
    </row>
    <row spans="1:5" r="132">
      <c t="s" r="A132" s="4">
        <v>65</v>
      </c>
      <c t="n" r="B132" s="5">
        <v>327</v>
      </c>
      <c t="n" r="C132" s="5">
        <v>340</v>
      </c>
    </row>
    <row spans="1:5" r="133">
      <c t="s" r="A133" s="4">
        <v>66</v>
      </c>
      <c t="n" r="B133" s="5">
        <v>2869</v>
      </c>
      <c t="n" r="C133" s="5">
        <v>2869</v>
      </c>
    </row>
    <row spans="1:5" r="134">
      <c t="s" r="A134" s="4">
        <v>67</v>
      </c>
      <c t="n" r="B134" s="5">
        <v>134</v>
      </c>
      <c t="n" r="C134" s="5">
        <v>145</v>
      </c>
    </row>
    <row spans="1:5" r="135">
      <c t="s" r="A135" s="4">
        <v>61</v>
      </c>
      <c t="n" r="B135" s="5">
        <v>1</v>
      </c>
      <c t="n" r="C135" s="5">
        <v>1</v>
      </c>
    </row>
    <row spans="1:5" r="136">
      <c t="s" r="A136" s="4">
        <v>68</v>
      </c>
      <c t="n" r="C136" s="5">
        <v>295</v>
      </c>
    </row>
    <row spans="1:5" r="137">
      <c t="s" r="A137" s="4">
        <v>69</v>
      </c>
      <c t="n" r="B137" s="5">
        <v>77</v>
      </c>
      <c t="n" r="C137" s="5">
        <v>112</v>
      </c>
    </row>
    <row spans="1:5" r="138">
      <c t="s" r="A138" s="4">
        <v>70</v>
      </c>
      <c t="n" r="B138" s="5">
        <v>5482</v>
      </c>
      <c t="n" r="C138" s="5">
        <v>6060</v>
      </c>
    </row>
    <row spans="1:5" r="139">
      <c t="s" r="A139" s="3">
        <v>71</v>
      </c>
    </row>
    <row spans="1:5" r="140">
      <c t="s" r="A140" s="4">
        <v>72</v>
      </c>
      <c t="n" r="B140" s="5">
        <v>651</v>
      </c>
      <c t="n" r="C140" s="5">
        <v>510</v>
      </c>
    </row>
    <row spans="1:5" r="141">
      <c t="s" r="A141" s="4">
        <v>73</v>
      </c>
      <c t="n" r="B141" s="5">
        <v>129</v>
      </c>
      <c t="n" r="C141" s="5">
        <v>144</v>
      </c>
    </row>
    <row spans="1:5" r="142">
      <c t="s" r="A142" s="4">
        <v>74</v>
      </c>
      <c t="n" r="B142" s="5">
        <v>9</v>
      </c>
      <c t="n" r="C142" s="5">
        <v>34</v>
      </c>
    </row>
    <row spans="1:5" r="143">
      <c t="s" r="A143" s="4">
        <v>75</v>
      </c>
      <c t="n" r="C143" s="5">
        <v>217</v>
      </c>
    </row>
    <row spans="1:5" r="144">
      <c t="s" r="A144" s="4">
        <v>76</v>
      </c>
      <c t="n" r="B144" s="5">
        <v>186</v>
      </c>
      <c t="n" r="C144" s="5">
        <v>230</v>
      </c>
    </row>
    <row spans="1:5" r="145">
      <c t="s" r="A145" s="4">
        <v>77</v>
      </c>
      <c t="n" r="B145" s="5">
        <v>975</v>
      </c>
      <c t="n" r="C145" s="5">
        <v>1135</v>
      </c>
    </row>
    <row spans="1:5" r="146">
      <c t="s" r="A146" s="4">
        <v>78</v>
      </c>
      <c t="n" r="B146" s="5">
        <v>4385</v>
      </c>
      <c t="n" r="C146" s="5">
        <v>5223</v>
      </c>
    </row>
    <row spans="1:5" r="147">
      <c t="s" r="A147" s="4">
        <v>79</v>
      </c>
      <c t="n" r="B147" s="5">
        <v>142</v>
      </c>
      <c t="n" r="C147" s="5">
        <v>166</v>
      </c>
    </row>
    <row spans="1:5" r="148">
      <c t="s" r="A148" s="4">
        <v>80</v>
      </c>
      <c t="n" r="B148" s="5">
        <v>108</v>
      </c>
      <c t="n" r="C148" s="5">
        <v>296</v>
      </c>
    </row>
    <row spans="1:5" r="149">
      <c t="s" r="A149" s="4">
        <v>81</v>
      </c>
      <c t="n" r="B149" s="5">
        <v>5610</v>
      </c>
      <c t="n" r="C149" s="5">
        <v>6820</v>
      </c>
    </row>
    <row spans="1:5" r="150">
      <c t="s" r="A150" s="4">
        <v>476</v>
      </c>
      <c t="n" r="B150" s="5">
        <v>-128</v>
      </c>
      <c t="n" r="C150" s="5">
        <v>-760</v>
      </c>
    </row>
    <row spans="1:5" r="151">
      <c t="s" r="A151" s="4">
        <v>89</v>
      </c>
      <c t="n" r="B151" s="7">
        <v>5482</v>
      </c>
      <c t="n" r="C151" s="7">
        <v>606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480</v>
      </c>
      <c t="s" r="B1" s="2">
        <v>1</v>
      </c>
    </row>
    <row spans="1:3" r="2">
      <c t="s" r="B2" s="2">
        <v>2</v>
      </c>
      <c t="s" r="C2" s="2">
        <v>26</v>
      </c>
    </row>
    <row spans="1:3" r="3">
      <c t="s" r="A3" s="3">
        <v>481</v>
      </c>
    </row>
    <row spans="1:3" r="4">
      <c t="s" r="A4" s="4">
        <v>482</v>
      </c>
      <c t="n" r="B4" s="7">
        <v>173</v>
      </c>
      <c t="n" r="C4" s="7">
        <v>121</v>
      </c>
    </row>
    <row spans="1:3" r="5">
      <c t="s" r="A5" s="3">
        <v>483</v>
      </c>
    </row>
    <row spans="1:3" r="6">
      <c t="s" r="A6" s="4">
        <v>116</v>
      </c>
      <c t="n" r="B6" s="5">
        <v>-61</v>
      </c>
      <c t="n" r="C6" s="5">
        <v>-92</v>
      </c>
    </row>
    <row spans="1:3" r="7">
      <c t="s" r="A7" s="4">
        <v>118</v>
      </c>
      <c t="n" r="B7" s="5">
        <v>810</v>
      </c>
    </row>
    <row spans="1:3" r="8">
      <c t="s" r="A8" s="4">
        <v>484</v>
      </c>
      <c t="n" r="B8" s="5">
        <v>2</v>
      </c>
      <c t="n" r="C8" s="5">
        <v>3</v>
      </c>
    </row>
    <row spans="1:3" r="9">
      <c t="s" r="A9" s="4">
        <v>119</v>
      </c>
      <c t="n" r="B9" s="5">
        <v>751</v>
      </c>
      <c t="n" r="C9" s="5">
        <v>-89</v>
      </c>
    </row>
    <row spans="1:3" r="10">
      <c t="s" r="A10" s="3">
        <v>485</v>
      </c>
    </row>
    <row spans="1:3" r="11">
      <c t="s" r="A11" s="4">
        <v>123</v>
      </c>
      <c t="n" r="B11" s="5">
        <v>287</v>
      </c>
      <c t="n" r="C11" s="5">
        <v>20</v>
      </c>
    </row>
    <row spans="1:3" r="12">
      <c t="s" r="A12" s="4">
        <v>124</v>
      </c>
      <c t="n" r="B12" s="5">
        <v>-1150</v>
      </c>
      <c t="n" r="C12" s="5">
        <v>-27</v>
      </c>
    </row>
    <row spans="1:3" r="13">
      <c t="s" r="A13" s="4">
        <v>486</v>
      </c>
      <c t="n" r="B13" s="5">
        <v>784</v>
      </c>
      <c t="n" r="C13" s="5">
        <v>524</v>
      </c>
    </row>
    <row spans="1:3" r="14">
      <c t="s" r="A14" s="4">
        <v>487</v>
      </c>
      <c t="n" r="B14" s="5">
        <v>-850</v>
      </c>
      <c t="n" r="C14" s="5">
        <v>-554</v>
      </c>
    </row>
    <row spans="1:3" r="15">
      <c t="s" r="A15" s="4">
        <v>488</v>
      </c>
      <c t="n" r="B15" s="5">
        <v>-6</v>
      </c>
      <c t="n" r="C15" s="5">
        <v>-3</v>
      </c>
    </row>
    <row spans="1:3" r="16">
      <c t="s" r="A16" s="4">
        <v>128</v>
      </c>
      <c t="n" r="B16" s="5">
        <v>1</v>
      </c>
    </row>
    <row spans="1:3" r="17">
      <c t="s" r="A17" s="4">
        <v>129</v>
      </c>
      <c t="n" r="B17" s="5">
        <v>-930</v>
      </c>
      <c t="n" r="C17" s="5">
        <v>-40</v>
      </c>
    </row>
    <row spans="1:3" r="18">
      <c t="s" r="A18" s="4">
        <v>489</v>
      </c>
      <c t="n" r="B18" s="5">
        <v>-2</v>
      </c>
    </row>
    <row spans="1:3" r="19">
      <c t="s" r="A19" s="4">
        <v>131</v>
      </c>
      <c t="n" r="B19" s="5">
        <v>-8</v>
      </c>
      <c t="n" r="C19" s="5">
        <v>-8</v>
      </c>
    </row>
    <row spans="1:3" r="20">
      <c t="s" r="A20" s="4">
        <v>132</v>
      </c>
      <c t="n" r="B20" s="5">
        <v>85</v>
      </c>
      <c t="n" r="C20" s="5">
        <v>115</v>
      </c>
    </row>
    <row spans="1:3" r="21">
      <c t="s" r="A21" s="4">
        <v>133</v>
      </c>
      <c t="n" r="B21" s="5">
        <v>77</v>
      </c>
      <c t="n" r="C21" s="5">
        <v>107</v>
      </c>
    </row>
    <row spans="1:3" r="22">
      <c t="s" r="A22" s="4">
        <v>467</v>
      </c>
    </row>
    <row spans="1:3" r="23">
      <c t="s" r="A23" s="3">
        <v>483</v>
      </c>
    </row>
    <row spans="1:3" r="24">
      <c t="s" r="A24" s="4">
        <v>490</v>
      </c>
      <c t="n" r="B24" s="5">
        <v>-34</v>
      </c>
      <c t="n" r="C24" s="5">
        <v>-27</v>
      </c>
    </row>
    <row spans="1:3" r="25">
      <c t="s" r="A25" s="4">
        <v>491</v>
      </c>
      <c t="n" r="B25" s="5">
        <v>-16</v>
      </c>
      <c t="n" r="C25" s="5">
        <v>-25</v>
      </c>
    </row>
    <row spans="1:3" r="26">
      <c t="s" r="A26" s="4">
        <v>492</v>
      </c>
      <c t="n" r="C26" s="5">
        <v>-1</v>
      </c>
    </row>
    <row spans="1:3" r="27">
      <c t="s" r="A27" s="4">
        <v>119</v>
      </c>
      <c t="n" r="B27" s="5">
        <v>-50</v>
      </c>
      <c t="n" r="C27" s="5">
        <v>-53</v>
      </c>
    </row>
    <row spans="1:3" r="28">
      <c t="s" r="A28" s="3">
        <v>485</v>
      </c>
    </row>
    <row spans="1:3" r="29">
      <c t="s" r="A29" s="4">
        <v>493</v>
      </c>
      <c t="n" r="B29" s="5">
        <v>34</v>
      </c>
      <c t="n" r="C29" s="5">
        <v>27</v>
      </c>
    </row>
    <row spans="1:3" r="30">
      <c t="s" r="A30" s="4">
        <v>494</v>
      </c>
      <c t="n" r="B30" s="5">
        <v>16</v>
      </c>
      <c t="n" r="C30" s="5">
        <v>25</v>
      </c>
    </row>
    <row spans="1:3" r="31">
      <c t="s" r="A31" s="4">
        <v>128</v>
      </c>
      <c t="n" r="C31" s="5">
        <v>1</v>
      </c>
    </row>
    <row spans="1:3" r="32">
      <c t="s" r="A32" s="4">
        <v>129</v>
      </c>
      <c t="n" r="B32" s="5">
        <v>50</v>
      </c>
      <c t="n" r="C32" s="5">
        <v>53</v>
      </c>
    </row>
    <row spans="1:3" r="33">
      <c t="s" r="A33" s="4">
        <v>470</v>
      </c>
    </row>
    <row spans="1:3" r="34">
      <c t="s" r="A34" s="3">
        <v>481</v>
      </c>
    </row>
    <row spans="1:3" r="35">
      <c t="s" r="A35" s="4">
        <v>482</v>
      </c>
      <c t="n" r="B35" s="5">
        <v>130</v>
      </c>
      <c t="n" r="C35" s="5">
        <v>41</v>
      </c>
    </row>
    <row spans="1:3" r="36">
      <c t="s" r="A36" s="3">
        <v>483</v>
      </c>
    </row>
    <row spans="1:3" r="37">
      <c t="s" r="A37" s="4">
        <v>116</v>
      </c>
      <c t="n" r="B37" s="5">
        <v>-9</v>
      </c>
      <c t="n" r="C37" s="5">
        <v>-11</v>
      </c>
    </row>
    <row spans="1:3" r="38">
      <c t="s" r="A38" s="4">
        <v>118</v>
      </c>
      <c t="n" r="B38" s="5">
        <v>810</v>
      </c>
    </row>
    <row spans="1:3" r="39">
      <c t="s" r="A39" s="4">
        <v>490</v>
      </c>
      <c t="n" r="B39" s="5">
        <v>34</v>
      </c>
      <c t="n" r="C39" s="5">
        <v>27</v>
      </c>
    </row>
    <row spans="1:3" r="40">
      <c t="s" r="A40" s="4">
        <v>492</v>
      </c>
      <c t="n" r="C40" s="5">
        <v>1</v>
      </c>
    </row>
    <row spans="1:3" r="41">
      <c t="s" r="A41" s="4">
        <v>119</v>
      </c>
      <c t="n" r="B41" s="5">
        <v>835</v>
      </c>
      <c t="n" r="C41" s="5">
        <v>17</v>
      </c>
    </row>
    <row spans="1:3" r="42">
      <c t="s" r="A42" s="3">
        <v>485</v>
      </c>
    </row>
    <row spans="1:3" r="43">
      <c t="s" r="A43" s="4">
        <v>494</v>
      </c>
      <c t="n" r="B43" s="5">
        <v>-16</v>
      </c>
      <c t="n" r="C43" s="5">
        <v>-25</v>
      </c>
    </row>
    <row spans="1:3" r="44">
      <c t="s" r="A44" s="4">
        <v>123</v>
      </c>
      <c t="n" r="B44" s="5">
        <v>287</v>
      </c>
      <c t="n" r="C44" s="5">
        <v>20</v>
      </c>
    </row>
    <row spans="1:3" r="45">
      <c t="s" r="A45" s="4">
        <v>124</v>
      </c>
      <c t="n" r="B45" s="5">
        <v>-1150</v>
      </c>
      <c t="n" r="C45" s="5">
        <v>-27</v>
      </c>
    </row>
    <row spans="1:3" r="46">
      <c t="s" r="A46" s="4">
        <v>486</v>
      </c>
      <c t="n" r="B46" s="5">
        <v>784</v>
      </c>
      <c t="n" r="C46" s="5">
        <v>524</v>
      </c>
    </row>
    <row spans="1:3" r="47">
      <c t="s" r="A47" s="4">
        <v>487</v>
      </c>
      <c t="n" r="B47" s="5">
        <v>-850</v>
      </c>
      <c t="n" r="C47" s="5">
        <v>-554</v>
      </c>
    </row>
    <row spans="1:3" r="48">
      <c t="s" r="A48" s="4">
        <v>488</v>
      </c>
      <c t="n" r="B48" s="5">
        <v>-6</v>
      </c>
      <c t="n" r="C48" s="5">
        <v>-3</v>
      </c>
    </row>
    <row spans="1:3" r="49">
      <c t="s" r="A49" s="4">
        <v>128</v>
      </c>
      <c t="n" r="B49" s="5">
        <v>1</v>
      </c>
      <c t="n" r="C49" s="5">
        <v>-1</v>
      </c>
    </row>
    <row spans="1:3" r="50">
      <c t="s" r="A50" s="4">
        <v>129</v>
      </c>
      <c t="n" r="B50" s="5">
        <v>-950</v>
      </c>
      <c t="n" r="C50" s="5">
        <v>-66</v>
      </c>
    </row>
    <row spans="1:3" r="51">
      <c t="s" r="A51" s="4">
        <v>131</v>
      </c>
      <c t="n" r="B51" s="5">
        <v>15</v>
      </c>
      <c t="n" r="C51" s="5">
        <v>-8</v>
      </c>
    </row>
    <row spans="1:3" r="52">
      <c t="s" r="A52" s="4">
        <v>132</v>
      </c>
      <c t="n" r="B52" s="5">
        <v>28</v>
      </c>
      <c t="n" r="C52" s="5">
        <v>53</v>
      </c>
    </row>
    <row spans="1:3" r="53">
      <c t="s" r="A53" s="4">
        <v>133</v>
      </c>
      <c t="n" r="B53" s="5">
        <v>43</v>
      </c>
      <c t="n" r="C53" s="5">
        <v>45</v>
      </c>
    </row>
    <row spans="1:3" r="54">
      <c t="s" r="A54" s="4">
        <v>471</v>
      </c>
    </row>
    <row spans="1:3" r="55">
      <c t="s" r="A55" s="3">
        <v>481</v>
      </c>
    </row>
    <row spans="1:3" r="56">
      <c t="s" r="A56" s="4">
        <v>482</v>
      </c>
      <c t="n" r="B56" s="5">
        <v>29</v>
      </c>
      <c t="n" r="C56" s="5">
        <v>55</v>
      </c>
    </row>
    <row spans="1:3" r="57">
      <c t="s" r="A57" s="3">
        <v>483</v>
      </c>
    </row>
    <row spans="1:3" r="58">
      <c t="s" r="A58" s="4">
        <v>116</v>
      </c>
      <c t="n" r="B58" s="5">
        <v>-52</v>
      </c>
      <c t="n" r="C58" s="5">
        <v>-79</v>
      </c>
    </row>
    <row spans="1:3" r="59">
      <c t="s" r="A59" s="4">
        <v>484</v>
      </c>
      <c t="n" r="B59" s="5">
        <v>2</v>
      </c>
      <c t="n" r="C59" s="5">
        <v>3</v>
      </c>
    </row>
    <row spans="1:3" r="60">
      <c t="s" r="A60" s="4">
        <v>491</v>
      </c>
      <c t="n" r="B60" s="5">
        <v>16</v>
      </c>
      <c t="n" r="C60" s="5">
        <v>25</v>
      </c>
    </row>
    <row spans="1:3" r="61">
      <c t="s" r="A61" s="4">
        <v>119</v>
      </c>
      <c t="n" r="B61" s="5">
        <v>-34</v>
      </c>
      <c t="n" r="C61" s="5">
        <v>-51</v>
      </c>
    </row>
    <row spans="1:3" r="62">
      <c t="s" r="A62" s="3">
        <v>485</v>
      </c>
    </row>
    <row spans="1:3" r="63">
      <c t="s" r="A63" s="4">
        <v>493</v>
      </c>
      <c t="n" r="B63" s="5">
        <v>-2</v>
      </c>
    </row>
    <row spans="1:3" r="64">
      <c t="s" r="A64" s="4">
        <v>129</v>
      </c>
      <c t="n" r="B64" s="5">
        <v>-2</v>
      </c>
    </row>
    <row spans="1:3" r="65">
      <c t="s" r="A65" s="4">
        <v>131</v>
      </c>
      <c t="n" r="B65" s="5">
        <v>-7</v>
      </c>
      <c t="n" r="C65" s="5">
        <v>4</v>
      </c>
    </row>
    <row spans="1:3" r="66">
      <c t="s" r="A66" s="4">
        <v>132</v>
      </c>
      <c t="n" r="B66" s="5">
        <v>25</v>
      </c>
      <c t="n" r="C66" s="5">
        <v>17</v>
      </c>
    </row>
    <row spans="1:3" r="67">
      <c t="s" r="A67" s="4">
        <v>133</v>
      </c>
      <c t="n" r="B67" s="5">
        <v>18</v>
      </c>
      <c t="n" r="C67" s="5">
        <v>21</v>
      </c>
    </row>
    <row spans="1:3" r="68">
      <c t="s" r="A68" s="4">
        <v>472</v>
      </c>
    </row>
    <row spans="1:3" r="69">
      <c t="s" r="A69" s="3">
        <v>481</v>
      </c>
    </row>
    <row spans="1:3" r="70">
      <c t="s" r="A70" s="4">
        <v>482</v>
      </c>
      <c t="n" r="B70" s="5">
        <v>14</v>
      </c>
      <c t="n" r="C70" s="5">
        <v>25</v>
      </c>
    </row>
    <row spans="1:3" r="71">
      <c t="s" r="A71" s="3">
        <v>483</v>
      </c>
    </row>
    <row spans="1:3" r="72">
      <c t="s" r="A72" s="4">
        <v>116</v>
      </c>
      <c t="n" r="C72" s="5">
        <v>-2</v>
      </c>
    </row>
    <row spans="1:3" r="73">
      <c t="s" r="A73" s="4">
        <v>119</v>
      </c>
      <c t="n" r="C73" s="5">
        <v>-2</v>
      </c>
    </row>
    <row spans="1:3" r="74">
      <c t="s" r="A74" s="3">
        <v>485</v>
      </c>
    </row>
    <row spans="1:3" r="75">
      <c t="s" r="A75" s="4">
        <v>493</v>
      </c>
      <c t="n" r="B75" s="5">
        <v>-32</v>
      </c>
      <c t="n" r="C75" s="5">
        <v>-27</v>
      </c>
    </row>
    <row spans="1:3" r="76">
      <c t="s" r="A76" s="4">
        <v>129</v>
      </c>
      <c t="n" r="B76" s="5">
        <v>-32</v>
      </c>
      <c t="n" r="C76" s="5">
        <v>-27</v>
      </c>
    </row>
    <row spans="1:3" r="77">
      <c t="s" r="A77" s="4">
        <v>489</v>
      </c>
      <c t="n" r="B77" s="5">
        <v>-2</v>
      </c>
    </row>
    <row spans="1:3" r="78">
      <c t="s" r="A78" s="4">
        <v>131</v>
      </c>
      <c t="n" r="B78" s="5">
        <v>-20</v>
      </c>
      <c t="n" r="C78" s="5">
        <v>-4</v>
      </c>
    </row>
    <row spans="1:3" r="79">
      <c t="s" r="A79" s="4">
        <v>132</v>
      </c>
      <c t="n" r="B79" s="5">
        <v>32</v>
      </c>
      <c t="n" r="C79" s="5">
        <v>41</v>
      </c>
    </row>
    <row spans="1:3" r="80">
      <c t="s" r="A80" s="4">
        <v>133</v>
      </c>
      <c t="n" r="B80" s="5">
        <v>12</v>
      </c>
      <c t="n" r="C80" s="5">
        <v>37</v>
      </c>
    </row>
    <row spans="1:3" r="81">
      <c t="s" r="A81" s="4">
        <v>135</v>
      </c>
    </row>
    <row spans="1:3" r="82">
      <c t="s" r="A82" s="3">
        <v>481</v>
      </c>
    </row>
    <row spans="1:3" r="83">
      <c t="s" r="A83" s="4">
        <v>482</v>
      </c>
      <c t="n" r="B83" s="5">
        <v>173</v>
      </c>
      <c t="n" r="C83" s="5">
        <v>121</v>
      </c>
    </row>
    <row spans="1:3" r="84">
      <c t="s" r="A84" s="3">
        <v>483</v>
      </c>
    </row>
    <row spans="1:3" r="85">
      <c t="s" r="A85" s="4">
        <v>116</v>
      </c>
      <c t="n" r="B85" s="5">
        <v>-61</v>
      </c>
      <c t="n" r="C85" s="5">
        <v>-92</v>
      </c>
    </row>
    <row spans="1:3" r="86">
      <c t="s" r="A86" s="4">
        <v>118</v>
      </c>
      <c t="n" r="B86" s="5">
        <v>810</v>
      </c>
    </row>
    <row spans="1:3" r="87">
      <c t="s" r="A87" s="4">
        <v>484</v>
      </c>
      <c t="n" r="B87" s="5">
        <v>2</v>
      </c>
      <c t="n" r="C87" s="5">
        <v>3</v>
      </c>
    </row>
    <row spans="1:3" r="88">
      <c t="s" r="A88" s="4">
        <v>119</v>
      </c>
      <c t="n" r="B88" s="5">
        <v>751</v>
      </c>
      <c t="n" r="C88" s="5">
        <v>-89</v>
      </c>
    </row>
    <row spans="1:3" r="89">
      <c t="s" r="A89" s="3">
        <v>485</v>
      </c>
    </row>
    <row spans="1:3" r="90">
      <c t="s" r="A90" s="4">
        <v>123</v>
      </c>
      <c t="n" r="B90" s="5">
        <v>287</v>
      </c>
      <c t="n" r="C90" s="5">
        <v>20</v>
      </c>
    </row>
    <row spans="1:3" r="91">
      <c t="s" r="A91" s="4">
        <v>124</v>
      </c>
      <c t="n" r="B91" s="5">
        <v>-1150</v>
      </c>
      <c t="n" r="C91" s="5">
        <v>-27</v>
      </c>
    </row>
    <row spans="1:3" r="92">
      <c t="s" r="A92" s="4">
        <v>486</v>
      </c>
      <c t="n" r="B92" s="5">
        <v>784</v>
      </c>
      <c t="n" r="C92" s="5">
        <v>524</v>
      </c>
    </row>
    <row spans="1:3" r="93">
      <c t="s" r="A93" s="4">
        <v>487</v>
      </c>
      <c t="n" r="B93" s="5">
        <v>-850</v>
      </c>
      <c t="n" r="C93" s="5">
        <v>-554</v>
      </c>
    </row>
    <row spans="1:3" r="94">
      <c t="s" r="A94" s="4">
        <v>488</v>
      </c>
      <c t="n" r="B94" s="5">
        <v>-6</v>
      </c>
      <c t="n" r="C94" s="5">
        <v>-3</v>
      </c>
    </row>
    <row spans="1:3" r="95">
      <c t="s" r="A95" s="4">
        <v>128</v>
      </c>
      <c t="n" r="B95" s="5">
        <v>1</v>
      </c>
    </row>
    <row spans="1:3" r="96">
      <c t="s" r="A96" s="4">
        <v>129</v>
      </c>
      <c t="n" r="B96" s="5">
        <v>-934</v>
      </c>
      <c t="n" r="C96" s="5">
        <v>-40</v>
      </c>
    </row>
    <row spans="1:3" r="97">
      <c t="s" r="A97" s="4">
        <v>489</v>
      </c>
      <c t="n" r="B97" s="5">
        <v>-2</v>
      </c>
    </row>
    <row spans="1:3" r="98">
      <c t="s" r="A98" s="4">
        <v>131</v>
      </c>
      <c t="n" r="B98" s="5">
        <v>-12</v>
      </c>
      <c t="n" r="C98" s="5">
        <v>-8</v>
      </c>
    </row>
    <row spans="1:3" r="99">
      <c t="s" r="A99" s="4">
        <v>132</v>
      </c>
      <c t="n" r="B99" s="5">
        <v>85</v>
      </c>
      <c t="n" r="C99" s="5">
        <v>111</v>
      </c>
    </row>
    <row spans="1:3" r="100">
      <c t="s" r="A100" s="4">
        <v>133</v>
      </c>
      <c t="n" r="B100" s="7">
        <v>73</v>
      </c>
      <c t="n" r="C100" s="7">
        <v>1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134</v>
      </c>
      <c t="s" r="B1" s="2">
        <v>25</v>
      </c>
      <c t="s" r="C1" s="2">
        <v>1</v>
      </c>
    </row>
    <row spans="1:4" r="2">
      <c t="s" r="B2" s="2">
        <v>26</v>
      </c>
      <c t="s" r="C2" s="2">
        <v>2</v>
      </c>
      <c t="s" r="D2" s="2">
        <v>26</v>
      </c>
    </row>
    <row spans="1:4" r="3">
      <c t="s" r="A3" s="4">
        <v>28</v>
      </c>
      <c t="n" r="B3" s="7">
        <v>1914</v>
      </c>
      <c t="n" r="C3" s="7">
        <v>5740</v>
      </c>
      <c t="n" r="D3" s="7">
        <v>5427</v>
      </c>
    </row>
    <row spans="1:4" r="4">
      <c t="s" r="A4" s="4">
        <v>29</v>
      </c>
      <c t="n" r="B4" s="5">
        <v>1299</v>
      </c>
      <c t="n" r="C4" s="5">
        <v>3835</v>
      </c>
      <c t="n" r="D4" s="5">
        <v>3670</v>
      </c>
    </row>
    <row spans="1:4" r="5">
      <c t="s" r="A5" s="4">
        <v>30</v>
      </c>
      <c t="n" r="B5" s="5">
        <v>615</v>
      </c>
      <c t="n" r="C5" s="5">
        <v>1905</v>
      </c>
      <c t="n" r="D5" s="5">
        <v>1757</v>
      </c>
    </row>
    <row spans="1:4" r="6">
      <c t="s" r="A6" s="3">
        <v>31</v>
      </c>
    </row>
    <row spans="1:4" r="7">
      <c t="s" r="A7" s="4">
        <v>32</v>
      </c>
      <c t="n" r="B7" s="5">
        <v>390</v>
      </c>
      <c t="n" r="C7" s="5">
        <v>1211</v>
      </c>
      <c t="n" r="D7" s="5">
        <v>1152</v>
      </c>
    </row>
    <row spans="1:4" r="8">
      <c t="s" r="A8" s="4">
        <v>33</v>
      </c>
      <c t="n" r="B8" s="5">
        <v>46</v>
      </c>
      <c t="n" r="C8" s="5">
        <v>84</v>
      </c>
      <c t="n" r="D8" s="5">
        <v>152</v>
      </c>
    </row>
    <row spans="1:4" r="9">
      <c t="s" r="A9" s="4">
        <v>34</v>
      </c>
      <c t="n" r="C9" s="5">
        <v>4</v>
      </c>
      <c t="n" r="D9" s="5">
        <v>6</v>
      </c>
    </row>
    <row spans="1:4" r="10">
      <c t="s" r="A10" s="4">
        <v>35</v>
      </c>
      <c t="n" r="B10" s="5">
        <v>436</v>
      </c>
      <c t="n" r="C10" s="5">
        <v>1299</v>
      </c>
      <c t="n" r="D10" s="5">
        <v>1310</v>
      </c>
    </row>
    <row spans="1:4" r="11">
      <c t="s" r="A11" s="4">
        <v>36</v>
      </c>
      <c t="n" r="B11" s="5">
        <v>179</v>
      </c>
      <c t="n" r="C11" s="5">
        <v>606</v>
      </c>
      <c t="n" r="D11" s="5">
        <v>447</v>
      </c>
    </row>
    <row spans="1:4" r="12">
      <c t="s" r="A12" s="4">
        <v>37</v>
      </c>
      <c t="n" r="B12" s="5">
        <v>115</v>
      </c>
      <c t="n" r="C12" s="5">
        <v>311</v>
      </c>
      <c t="n" r="D12" s="5">
        <v>347</v>
      </c>
    </row>
    <row spans="1:4" r="13">
      <c t="s" r="A13" s="4">
        <v>38</v>
      </c>
      <c t="n" r="C13" s="5">
        <v>100</v>
      </c>
      <c t="n" r="D13" s="5">
        <v>2</v>
      </c>
    </row>
    <row spans="1:4" r="14">
      <c t="s" r="A14" s="4">
        <v>39</v>
      </c>
      <c t="n" r="B14" s="5">
        <v>-4</v>
      </c>
      <c t="n" r="C14" s="5">
        <v>1</v>
      </c>
      <c t="n" r="D14" s="5">
        <v>-3</v>
      </c>
    </row>
    <row spans="1:4" r="15">
      <c t="s" r="A15" s="4">
        <v>40</v>
      </c>
      <c t="n" r="B15" s="5">
        <v>68</v>
      </c>
      <c t="n" r="C15" s="5">
        <v>194</v>
      </c>
      <c t="n" r="D15" s="5">
        <v>101</v>
      </c>
    </row>
    <row spans="1:4" r="16">
      <c t="s" r="A16" s="4">
        <v>41</v>
      </c>
      <c t="n" r="B16" s="5">
        <v>28</v>
      </c>
      <c t="n" r="C16" s="5">
        <v>-155</v>
      </c>
      <c t="n" r="D16" s="5">
        <v>41</v>
      </c>
    </row>
    <row spans="1:4" r="17">
      <c t="s" r="A17" s="4">
        <v>42</v>
      </c>
      <c t="n" r="B17" s="5">
        <v>40</v>
      </c>
      <c t="n" r="C17" s="5">
        <v>349</v>
      </c>
      <c t="n" r="D17" s="5">
        <v>60</v>
      </c>
    </row>
    <row spans="1:4" r="18">
      <c t="s" r="A18" s="4">
        <v>43</v>
      </c>
      <c t="n" r="B18" s="5">
        <v>20</v>
      </c>
      <c t="n" r="C18" s="5">
        <v>252</v>
      </c>
      <c t="n" r="D18" s="5">
        <v>36</v>
      </c>
    </row>
    <row spans="1:4" r="19">
      <c t="s" r="A19" s="4">
        <v>44</v>
      </c>
      <c t="n" r="B19" s="5">
        <v>60</v>
      </c>
      <c t="n" r="C19" s="5">
        <v>601</v>
      </c>
      <c t="n" r="D19" s="5">
        <v>96</v>
      </c>
    </row>
    <row spans="1:4" r="20">
      <c t="s" r="A20" s="4">
        <v>45</v>
      </c>
      <c t="n" r="B20" s="5">
        <v>-3</v>
      </c>
      <c t="n" r="C20" s="5">
        <v>16</v>
      </c>
      <c t="n" r="D20" s="5">
        <v>-1</v>
      </c>
    </row>
    <row spans="1:4" r="21">
      <c t="s" r="A21" s="4">
        <v>46</v>
      </c>
      <c t="n" r="B21" s="5">
        <v>57</v>
      </c>
      <c t="n" r="C21" s="5">
        <v>617</v>
      </c>
      <c t="n" r="D21" s="5">
        <v>95</v>
      </c>
    </row>
    <row spans="1:4" r="22">
      <c t="s" r="A22" s="4">
        <v>135</v>
      </c>
    </row>
    <row spans="1:4" r="23">
      <c t="s" r="A23" s="4">
        <v>28</v>
      </c>
      <c t="n" r="B23" s="5">
        <v>1914</v>
      </c>
      <c t="n" r="C23" s="5">
        <v>5740</v>
      </c>
      <c t="n" r="D23" s="5">
        <v>5427</v>
      </c>
    </row>
    <row spans="1:4" r="24">
      <c t="s" r="A24" s="4">
        <v>29</v>
      </c>
      <c t="n" r="B24" s="5">
        <v>1299</v>
      </c>
      <c t="n" r="C24" s="5">
        <v>3835</v>
      </c>
      <c t="n" r="D24" s="5">
        <v>3670</v>
      </c>
    </row>
    <row spans="1:4" r="25">
      <c t="s" r="A25" s="4">
        <v>30</v>
      </c>
      <c t="n" r="B25" s="5">
        <v>615</v>
      </c>
      <c t="n" r="C25" s="5">
        <v>1905</v>
      </c>
      <c t="n" r="D25" s="5">
        <v>1757</v>
      </c>
    </row>
    <row spans="1:4" r="26">
      <c t="s" r="A26" s="3">
        <v>31</v>
      </c>
    </row>
    <row spans="1:4" r="27">
      <c t="s" r="A27" s="4">
        <v>32</v>
      </c>
      <c t="n" r="B27" s="5">
        <v>390</v>
      </c>
      <c t="n" r="C27" s="5">
        <v>1211</v>
      </c>
      <c t="n" r="D27" s="5">
        <v>1152</v>
      </c>
    </row>
    <row spans="1:4" r="28">
      <c t="s" r="A28" s="4">
        <v>33</v>
      </c>
      <c t="n" r="B28" s="5">
        <v>46</v>
      </c>
      <c t="n" r="C28" s="5">
        <v>84</v>
      </c>
      <c t="n" r="D28" s="5">
        <v>152</v>
      </c>
    </row>
    <row spans="1:4" r="29">
      <c t="s" r="A29" s="4">
        <v>34</v>
      </c>
      <c t="n" r="C29" s="5">
        <v>4</v>
      </c>
      <c t="n" r="D29" s="5">
        <v>6</v>
      </c>
    </row>
    <row spans="1:4" r="30">
      <c t="s" r="A30" s="4">
        <v>35</v>
      </c>
      <c t="n" r="B30" s="5">
        <v>436</v>
      </c>
      <c t="n" r="C30" s="5">
        <v>1299</v>
      </c>
      <c t="n" r="D30" s="5">
        <v>1310</v>
      </c>
    </row>
    <row spans="1:4" r="31">
      <c t="s" r="A31" s="4">
        <v>36</v>
      </c>
      <c t="n" r="B31" s="5">
        <v>179</v>
      </c>
      <c t="n" r="C31" s="5">
        <v>606</v>
      </c>
      <c t="n" r="D31" s="5">
        <v>447</v>
      </c>
    </row>
    <row spans="1:4" r="32">
      <c t="s" r="A32" s="4">
        <v>37</v>
      </c>
      <c t="n" r="B32" s="5">
        <v>115</v>
      </c>
      <c t="n" r="C32" s="5">
        <v>311</v>
      </c>
      <c t="n" r="D32" s="5">
        <v>347</v>
      </c>
    </row>
    <row spans="1:4" r="33">
      <c t="s" r="A33" s="4">
        <v>38</v>
      </c>
      <c t="n" r="C33" s="5">
        <v>100</v>
      </c>
      <c t="n" r="D33" s="5">
        <v>2</v>
      </c>
    </row>
    <row spans="1:4" r="34">
      <c t="s" r="A34" s="4">
        <v>39</v>
      </c>
      <c t="n" r="B34" s="5">
        <v>-4</v>
      </c>
      <c t="n" r="C34" s="5">
        <v>1</v>
      </c>
      <c t="n" r="D34" s="5">
        <v>-3</v>
      </c>
    </row>
    <row spans="1:4" r="35">
      <c t="s" r="A35" s="4">
        <v>40</v>
      </c>
      <c t="n" r="B35" s="5">
        <v>68</v>
      </c>
      <c t="n" r="C35" s="5">
        <v>194</v>
      </c>
      <c t="n" r="D35" s="5">
        <v>101</v>
      </c>
    </row>
    <row spans="1:4" r="36">
      <c t="s" r="A36" s="4">
        <v>41</v>
      </c>
      <c t="n" r="B36" s="5">
        <v>28</v>
      </c>
      <c t="n" r="C36" s="5">
        <v>-155</v>
      </c>
      <c t="n" r="D36" s="5">
        <v>41</v>
      </c>
    </row>
    <row spans="1:4" r="37">
      <c t="s" r="A37" s="4">
        <v>42</v>
      </c>
      <c t="n" r="B37" s="5">
        <v>40</v>
      </c>
      <c t="n" r="C37" s="5">
        <v>349</v>
      </c>
      <c t="n" r="D37" s="5">
        <v>60</v>
      </c>
    </row>
    <row spans="1:4" r="38">
      <c t="s" r="A38" s="4">
        <v>43</v>
      </c>
      <c t="n" r="B38" s="5">
        <v>20</v>
      </c>
      <c t="n" r="C38" s="5">
        <v>252</v>
      </c>
      <c t="n" r="D38" s="5">
        <v>36</v>
      </c>
    </row>
    <row spans="1:4" r="39">
      <c t="s" r="A39" s="4">
        <v>44</v>
      </c>
      <c t="n" r="B39" s="5">
        <v>60</v>
      </c>
      <c t="n" r="C39" s="5">
        <v>601</v>
      </c>
      <c t="n" r="D39" s="5">
        <v>96</v>
      </c>
    </row>
    <row spans="1:4" r="40">
      <c t="s" r="A40" s="4">
        <v>45</v>
      </c>
      <c t="n" r="B40" s="5">
        <v>-3</v>
      </c>
      <c t="n" r="C40" s="5">
        <v>16</v>
      </c>
      <c t="n" r="D40" s="5">
        <v>-1</v>
      </c>
    </row>
    <row spans="1:4" r="41">
      <c t="s" r="A41" s="4">
        <v>46</v>
      </c>
      <c t="n" r="B41" s="7">
        <v>57</v>
      </c>
      <c t="n" r="C41" s="7">
        <v>617</v>
      </c>
      <c t="n" r="D41" s="7">
        <v>9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6</v>
      </c>
      <c t="s" r="B1" s="2">
        <v>2</v>
      </c>
      <c t="s" r="C1" s="2">
        <v>56</v>
      </c>
    </row>
    <row spans="1:3" r="2">
      <c t="s" r="A2" s="3">
        <v>57</v>
      </c>
    </row>
    <row spans="1:3" r="3">
      <c t="s" r="A3" s="4">
        <v>58</v>
      </c>
      <c t="n" r="B3" s="7">
        <v>77</v>
      </c>
      <c t="n" r="C3" s="7">
        <v>85</v>
      </c>
    </row>
    <row spans="1:3" r="4">
      <c t="s" r="A4" s="4">
        <v>59</v>
      </c>
      <c t="n" r="B4" s="5">
        <v>1092</v>
      </c>
      <c t="n" r="C4" s="5">
        <v>868</v>
      </c>
    </row>
    <row spans="1:3" r="5">
      <c t="s" r="A5" s="4">
        <v>60</v>
      </c>
      <c t="n" r="B5" s="5">
        <v>868</v>
      </c>
      <c t="n" r="C5" s="5">
        <v>784</v>
      </c>
    </row>
    <row spans="1:3" r="6">
      <c t="s" r="A6" s="4">
        <v>61</v>
      </c>
      <c t="n" r="B6" s="5">
        <v>4</v>
      </c>
      <c t="n" r="C6" s="5">
        <v>9</v>
      </c>
    </row>
    <row spans="1:3" r="7">
      <c t="s" r="A7" s="4">
        <v>62</v>
      </c>
      <c t="n" r="C7" s="5">
        <v>509</v>
      </c>
    </row>
    <row spans="1:3" r="8">
      <c t="s" r="A8" s="4">
        <v>63</v>
      </c>
      <c t="n" r="B8" s="5">
        <v>37</v>
      </c>
      <c t="n" r="C8" s="5">
        <v>43</v>
      </c>
    </row>
    <row spans="1:3" r="9">
      <c t="s" r="A9" s="4">
        <v>64</v>
      </c>
      <c t="n" r="B9" s="5">
        <v>2078</v>
      </c>
      <c t="n" r="C9" s="5">
        <v>2298</v>
      </c>
    </row>
    <row spans="1:3" r="10">
      <c t="s" r="A10" s="4">
        <v>65</v>
      </c>
      <c t="n" r="B10" s="5">
        <v>327</v>
      </c>
      <c t="n" r="C10" s="5">
        <v>340</v>
      </c>
    </row>
    <row spans="1:3" r="11">
      <c t="s" r="A11" s="4">
        <v>66</v>
      </c>
      <c t="n" r="B11" s="5">
        <v>2869</v>
      </c>
      <c t="n" r="C11" s="5">
        <v>2869</v>
      </c>
    </row>
    <row spans="1:3" r="12">
      <c t="s" r="A12" s="4">
        <v>67</v>
      </c>
      <c t="n" r="B12" s="5">
        <v>134</v>
      </c>
      <c t="n" r="C12" s="5">
        <v>145</v>
      </c>
    </row>
    <row spans="1:3" r="13">
      <c t="s" r="A13" s="4">
        <v>68</v>
      </c>
      <c t="n" r="C13" s="5">
        <v>295</v>
      </c>
    </row>
    <row spans="1:3" r="14">
      <c t="s" r="A14" s="4">
        <v>69</v>
      </c>
      <c t="n" r="B14" s="5">
        <v>78</v>
      </c>
      <c t="n" r="C14" s="5">
        <v>113</v>
      </c>
    </row>
    <row spans="1:3" r="15">
      <c t="s" r="A15" s="4">
        <v>70</v>
      </c>
      <c t="n" r="B15" s="5">
        <v>5486</v>
      </c>
      <c t="n" r="C15" s="5">
        <v>6060</v>
      </c>
    </row>
    <row spans="1:3" r="16">
      <c t="s" r="A16" s="3">
        <v>71</v>
      </c>
    </row>
    <row spans="1:3" r="17">
      <c t="s" r="A17" s="4">
        <v>72</v>
      </c>
      <c t="n" r="B17" s="5">
        <v>651</v>
      </c>
      <c t="n" r="C17" s="5">
        <v>510</v>
      </c>
    </row>
    <row spans="1:3" r="18">
      <c t="s" r="A18" s="4">
        <v>73</v>
      </c>
      <c t="n" r="B18" s="5">
        <v>129</v>
      </c>
      <c t="n" r="C18" s="5">
        <v>144</v>
      </c>
    </row>
    <row spans="1:3" r="19">
      <c t="s" r="A19" s="4">
        <v>74</v>
      </c>
      <c t="n" r="B19" s="5">
        <v>9</v>
      </c>
      <c t="n" r="C19" s="5">
        <v>34</v>
      </c>
    </row>
    <row spans="1:3" r="20">
      <c t="s" r="A20" s="4">
        <v>75</v>
      </c>
      <c t="n" r="C20" s="5">
        <v>217</v>
      </c>
    </row>
    <row spans="1:3" r="21">
      <c t="s" r="A21" s="4">
        <v>76</v>
      </c>
      <c t="n" r="B21" s="5">
        <v>188</v>
      </c>
      <c t="n" r="C21" s="5">
        <v>230</v>
      </c>
    </row>
    <row spans="1:3" r="22">
      <c t="s" r="A22" s="4">
        <v>77</v>
      </c>
      <c t="n" r="B22" s="5">
        <v>977</v>
      </c>
      <c t="n" r="C22" s="5">
        <v>1135</v>
      </c>
    </row>
    <row spans="1:3" r="23">
      <c t="s" r="A23" s="4">
        <v>78</v>
      </c>
      <c t="n" r="B23" s="5">
        <v>4385</v>
      </c>
      <c t="n" r="C23" s="5">
        <v>5223</v>
      </c>
    </row>
    <row spans="1:3" r="24">
      <c t="s" r="A24" s="4">
        <v>79</v>
      </c>
      <c t="n" r="B24" s="5">
        <v>142</v>
      </c>
      <c t="n" r="C24" s="5">
        <v>166</v>
      </c>
    </row>
    <row spans="1:3" r="25">
      <c t="s" r="A25" s="4">
        <v>80</v>
      </c>
      <c t="n" r="B25" s="5">
        <v>108</v>
      </c>
      <c t="n" r="C25" s="5">
        <v>296</v>
      </c>
    </row>
    <row spans="1:3" r="26">
      <c t="s" r="A26" s="4">
        <v>81</v>
      </c>
      <c t="n" r="B26" s="5">
        <v>5612</v>
      </c>
      <c t="n" r="C26" s="5">
        <v>6820</v>
      </c>
    </row>
    <row spans="1:3" r="27">
      <c t="s" r="A27" s="3">
        <v>137</v>
      </c>
    </row>
    <row spans="1:3" r="28">
      <c t="s" r="A28" s="4">
        <v>138</v>
      </c>
      <c t="n" r="B28" s="5">
        <v>2</v>
      </c>
      <c t="n" r="C28" s="5">
        <v>2</v>
      </c>
    </row>
    <row spans="1:3" r="29">
      <c t="s" r="A29" s="4">
        <v>84</v>
      </c>
      <c t="n" r="B29" s="5">
        <v>3887</v>
      </c>
      <c t="n" r="C29" s="5">
        <v>3818</v>
      </c>
    </row>
    <row spans="1:3" r="30">
      <c t="s" r="A30" s="4">
        <v>85</v>
      </c>
      <c t="n" r="B30" s="5">
        <v>-4002</v>
      </c>
      <c t="n" r="C30" s="5">
        <v>-4540</v>
      </c>
    </row>
    <row spans="1:3" r="31">
      <c t="s" r="A31" s="4">
        <v>86</v>
      </c>
      <c t="n" r="B31" s="5">
        <v>-12</v>
      </c>
      <c t="n" r="C31" s="5">
        <v>-28</v>
      </c>
    </row>
    <row spans="1:3" r="32">
      <c t="s" r="A32" s="4">
        <v>88</v>
      </c>
      <c t="n" r="B32" s="5">
        <v>-126</v>
      </c>
      <c t="n" r="C32" s="5">
        <v>-760</v>
      </c>
    </row>
    <row spans="1:3" r="33">
      <c t="s" r="A33" s="4">
        <v>89</v>
      </c>
      <c t="n" r="B33" s="5">
        <v>5486</v>
      </c>
      <c t="n" r="C33" s="5">
        <v>6060</v>
      </c>
    </row>
    <row spans="1:3" r="34">
      <c t="s" r="A34" s="4">
        <v>135</v>
      </c>
    </row>
    <row spans="1:3" r="35">
      <c t="s" r="A35" s="3">
        <v>57</v>
      </c>
    </row>
    <row spans="1:3" r="36">
      <c t="s" r="A36" s="4">
        <v>58</v>
      </c>
      <c t="n" r="B36" s="5">
        <v>73</v>
      </c>
      <c t="n" r="C36" s="5">
        <v>85</v>
      </c>
    </row>
    <row spans="1:3" r="37">
      <c t="s" r="A37" s="4">
        <v>59</v>
      </c>
      <c t="n" r="B37" s="5">
        <v>1092</v>
      </c>
      <c t="n" r="C37" s="5">
        <v>868</v>
      </c>
    </row>
    <row spans="1:3" r="38">
      <c t="s" r="A38" s="4">
        <v>60</v>
      </c>
      <c t="n" r="B38" s="5">
        <v>868</v>
      </c>
      <c t="n" r="C38" s="5">
        <v>784</v>
      </c>
    </row>
    <row spans="1:3" r="39">
      <c t="s" r="A39" s="4">
        <v>61</v>
      </c>
      <c t="n" r="B39" s="5">
        <v>4</v>
      </c>
      <c t="n" r="C39" s="5">
        <v>9</v>
      </c>
    </row>
    <row spans="1:3" r="40">
      <c t="s" r="A40" s="4">
        <v>62</v>
      </c>
      <c t="n" r="C40" s="5">
        <v>509</v>
      </c>
    </row>
    <row spans="1:3" r="41">
      <c t="s" r="A41" s="4">
        <v>63</v>
      </c>
      <c t="n" r="B41" s="5">
        <v>37</v>
      </c>
      <c t="n" r="C41" s="5">
        <v>43</v>
      </c>
    </row>
    <row spans="1:3" r="42">
      <c t="s" r="A42" s="4">
        <v>64</v>
      </c>
      <c t="n" r="B42" s="5">
        <v>2074</v>
      </c>
      <c t="n" r="C42" s="5">
        <v>2298</v>
      </c>
    </row>
    <row spans="1:3" r="43">
      <c t="s" r="A43" s="4">
        <v>65</v>
      </c>
      <c t="n" r="B43" s="5">
        <v>327</v>
      </c>
      <c t="n" r="C43" s="5">
        <v>340</v>
      </c>
    </row>
    <row spans="1:3" r="44">
      <c t="s" r="A44" s="4">
        <v>66</v>
      </c>
      <c t="n" r="B44" s="5">
        <v>2869</v>
      </c>
      <c t="n" r="C44" s="5">
        <v>2869</v>
      </c>
    </row>
    <row spans="1:3" r="45">
      <c t="s" r="A45" s="4">
        <v>67</v>
      </c>
      <c t="n" r="B45" s="5">
        <v>134</v>
      </c>
      <c t="n" r="C45" s="5">
        <v>145</v>
      </c>
    </row>
    <row spans="1:3" r="46">
      <c t="s" r="A46" s="4">
        <v>68</v>
      </c>
      <c t="n" r="C46" s="5">
        <v>295</v>
      </c>
    </row>
    <row spans="1:3" r="47">
      <c t="s" r="A47" s="4">
        <v>69</v>
      </c>
      <c t="n" r="B47" s="5">
        <v>78</v>
      </c>
      <c t="n" r="C47" s="5">
        <v>113</v>
      </c>
    </row>
    <row spans="1:3" r="48">
      <c t="s" r="A48" s="4">
        <v>70</v>
      </c>
      <c t="n" r="B48" s="5">
        <v>5482</v>
      </c>
      <c t="n" r="C48" s="5">
        <v>6060</v>
      </c>
    </row>
    <row spans="1:3" r="49">
      <c t="s" r="A49" s="3">
        <v>71</v>
      </c>
    </row>
    <row spans="1:3" r="50">
      <c t="s" r="A50" s="4">
        <v>72</v>
      </c>
      <c t="n" r="B50" s="5">
        <v>651</v>
      </c>
      <c t="n" r="C50" s="5">
        <v>510</v>
      </c>
    </row>
    <row spans="1:3" r="51">
      <c t="s" r="A51" s="4">
        <v>73</v>
      </c>
      <c t="n" r="B51" s="5">
        <v>129</v>
      </c>
      <c t="n" r="C51" s="5">
        <v>144</v>
      </c>
    </row>
    <row spans="1:3" r="52">
      <c t="s" r="A52" s="4">
        <v>74</v>
      </c>
      <c t="n" r="B52" s="5">
        <v>9</v>
      </c>
      <c t="n" r="C52" s="5">
        <v>34</v>
      </c>
    </row>
    <row spans="1:3" r="53">
      <c t="s" r="A53" s="4">
        <v>75</v>
      </c>
      <c t="n" r="C53" s="5">
        <v>217</v>
      </c>
    </row>
    <row spans="1:3" r="54">
      <c t="s" r="A54" s="4">
        <v>76</v>
      </c>
      <c t="n" r="B54" s="5">
        <v>186</v>
      </c>
      <c t="n" r="C54" s="5">
        <v>230</v>
      </c>
    </row>
    <row spans="1:3" r="55">
      <c t="s" r="A55" s="4">
        <v>77</v>
      </c>
      <c t="n" r="B55" s="5">
        <v>975</v>
      </c>
      <c t="n" r="C55" s="5">
        <v>1135</v>
      </c>
    </row>
    <row spans="1:3" r="56">
      <c t="s" r="A56" s="4">
        <v>78</v>
      </c>
      <c t="n" r="B56" s="5">
        <v>4385</v>
      </c>
      <c t="n" r="C56" s="5">
        <v>5223</v>
      </c>
    </row>
    <row spans="1:3" r="57">
      <c t="s" r="A57" s="4">
        <v>79</v>
      </c>
      <c t="n" r="B57" s="5">
        <v>142</v>
      </c>
      <c t="n" r="C57" s="5">
        <v>166</v>
      </c>
    </row>
    <row spans="1:3" r="58">
      <c t="s" r="A58" s="4">
        <v>80</v>
      </c>
      <c t="n" r="B58" s="5">
        <v>108</v>
      </c>
      <c t="n" r="C58" s="5">
        <v>296</v>
      </c>
    </row>
    <row spans="1:3" r="59">
      <c t="s" r="A59" s="4">
        <v>81</v>
      </c>
      <c t="n" r="B59" s="7">
        <v>5610</v>
      </c>
      <c t="n" r="C59" s="7">
        <v>6820</v>
      </c>
    </row>
    <row spans="1:3" r="60">
      <c t="s" r="A60" s="3">
        <v>137</v>
      </c>
    </row>
    <row spans="1:3" r="61">
      <c t="s" r="A61" s="4">
        <v>138</v>
      </c>
      <c t="s" r="B61" s="4">
        <v>139</v>
      </c>
      <c t="s" r="C61" s="4">
        <v>139</v>
      </c>
    </row>
    <row spans="1:3" r="62">
      <c t="s" r="A62" s="4">
        <v>84</v>
      </c>
      <c t="n" r="B62" s="7">
        <v>3783</v>
      </c>
      <c t="n" r="C62" s="7">
        <v>3768</v>
      </c>
    </row>
    <row spans="1:3" r="63">
      <c t="s" r="A63" s="4">
        <v>85</v>
      </c>
      <c t="n" r="B63" s="5">
        <v>-3899</v>
      </c>
      <c t="n" r="C63" s="5">
        <v>-4500</v>
      </c>
    </row>
    <row spans="1:3" r="64">
      <c t="s" r="A64" s="4">
        <v>86</v>
      </c>
      <c t="n" r="B64" s="5">
        <v>-12</v>
      </c>
      <c t="n" r="C64" s="5">
        <v>-28</v>
      </c>
    </row>
    <row spans="1:3" r="65">
      <c t="s" r="A65" s="4">
        <v>88</v>
      </c>
      <c t="n" r="B65" s="5">
        <v>-128</v>
      </c>
      <c t="n" r="C65" s="5">
        <v>-760</v>
      </c>
    </row>
    <row spans="1:3" r="66">
      <c t="s" r="A66" s="4">
        <v>89</v>
      </c>
      <c t="n" r="B66" s="7">
        <v>5482</v>
      </c>
      <c t="n" r="C66" s="7">
        <v>606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0</v>
      </c>
      <c t="s" r="B1" s="2">
        <v>2</v>
      </c>
      <c t="s" r="C1" s="2">
        <v>56</v>
      </c>
    </row>
    <row spans="1:3" r="2">
      <c t="s" r="A2" s="4">
        <v>92</v>
      </c>
      <c t="n" r="B2" s="7">
        <v>13</v>
      </c>
      <c t="n" r="C2" s="7">
        <v>14</v>
      </c>
    </row>
    <row spans="1:3" r="3">
      <c t="s" r="A3" s="4">
        <v>93</v>
      </c>
      <c t="n" r="B3" s="8">
        <v>0.01</v>
      </c>
      <c t="n" r="C3" s="8">
        <v>0.01</v>
      </c>
    </row>
    <row spans="1:3" r="4">
      <c t="s" r="A4" s="4">
        <v>94</v>
      </c>
      <c t="n" r="B4" s="5">
        <v>1000000000</v>
      </c>
      <c t="n" r="C4" s="5">
        <v>1000000000</v>
      </c>
    </row>
    <row spans="1:3" r="5">
      <c t="s" r="A5" s="4">
        <v>95</v>
      </c>
      <c t="n" r="B5" s="5">
        <v>199400000</v>
      </c>
      <c t="n" r="C5" s="5">
        <v>196000000</v>
      </c>
    </row>
    <row spans="1:3" r="6">
      <c t="s" r="A6" s="4">
        <v>96</v>
      </c>
      <c t="n" r="B6" s="5">
        <v>199400000</v>
      </c>
      <c t="n" r="C6" s="5">
        <v>196000000</v>
      </c>
    </row>
    <row spans="1:3" r="7">
      <c t="s" r="A7" s="4">
        <v>135</v>
      </c>
    </row>
    <row spans="1:3" r="8">
      <c t="s" r="A8" s="4">
        <v>92</v>
      </c>
      <c t="n" r="B8" s="7">
        <v>13</v>
      </c>
      <c t="n" r="C8" s="7">
        <v>14</v>
      </c>
    </row>
    <row spans="1:3" r="9">
      <c t="s" r="A9" s="4">
        <v>93</v>
      </c>
      <c t="n" r="B9" s="8">
        <v>0.01</v>
      </c>
      <c t="n" r="C9" s="8">
        <v>0.01</v>
      </c>
    </row>
    <row spans="1:3" r="10">
      <c t="s" r="A10" s="4">
        <v>94</v>
      </c>
      <c t="n" r="B10" s="5">
        <v>1000</v>
      </c>
      <c t="n" r="C10" s="5">
        <v>1000</v>
      </c>
    </row>
    <row spans="1:3" r="11">
      <c t="s" r="A11" s="4">
        <v>95</v>
      </c>
      <c t="n" r="B11" s="5">
        <v>1000</v>
      </c>
      <c t="n" r="C11" s="5">
        <v>1000</v>
      </c>
    </row>
    <row spans="1:3" r="12">
      <c t="s" r="A12" s="4">
        <v>96</v>
      </c>
      <c t="n" r="B12" s="5">
        <v>1000</v>
      </c>
      <c t="n" r="C12" s="5">
        <v>1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1</v>
      </c>
      <c t="s" r="B1" s="2">
        <v>1</v>
      </c>
    </row>
    <row spans="1:3" r="2">
      <c t="s" r="B2" s="2">
        <v>2</v>
      </c>
      <c t="s" r="C2" s="2">
        <v>26</v>
      </c>
    </row>
    <row spans="1:3" r="3">
      <c t="s" r="A3" s="3">
        <v>99</v>
      </c>
    </row>
    <row spans="1:3" r="4">
      <c t="s" r="A4" s="4">
        <v>53</v>
      </c>
      <c t="n" r="B4" s="7">
        <v>601</v>
      </c>
      <c t="n" r="C4" s="7">
        <v>96</v>
      </c>
    </row>
    <row spans="1:3" r="5">
      <c t="s" r="A5" s="3">
        <v>100</v>
      </c>
    </row>
    <row spans="1:3" r="6">
      <c t="s" r="A6" s="4">
        <v>33</v>
      </c>
      <c t="n" r="B6" s="5">
        <v>106</v>
      </c>
      <c t="n" r="C6" s="5">
        <v>187</v>
      </c>
    </row>
    <row spans="1:3" r="7">
      <c t="s" r="A7" s="4">
        <v>101</v>
      </c>
      <c t="n" r="B7" s="5">
        <v>5</v>
      </c>
      <c t="n" r="C7" s="5">
        <v>6</v>
      </c>
    </row>
    <row spans="1:3" r="8">
      <c t="s" r="A8" s="4">
        <v>102</v>
      </c>
      <c t="n" r="B8" s="5">
        <v>18</v>
      </c>
      <c t="n" r="C8" s="5">
        <v>19</v>
      </c>
    </row>
    <row spans="1:3" r="9">
      <c t="s" r="A9" s="4">
        <v>103</v>
      </c>
      <c t="n" r="B9" s="5">
        <v>-12</v>
      </c>
      <c t="n" r="C9" s="5">
        <v>-1</v>
      </c>
    </row>
    <row spans="1:3" r="10">
      <c t="s" r="A10" s="4">
        <v>38</v>
      </c>
      <c t="n" r="B10" s="5">
        <v>100</v>
      </c>
      <c t="n" r="C10" s="5">
        <v>2</v>
      </c>
    </row>
    <row spans="1:3" r="11">
      <c t="s" r="A11" s="4">
        <v>104</v>
      </c>
      <c t="n" r="B11" s="5">
        <v>-186</v>
      </c>
    </row>
    <row spans="1:3" r="12">
      <c t="s" r="A12" s="4">
        <v>105</v>
      </c>
      <c t="n" r="B12" s="5">
        <v>14</v>
      </c>
      <c t="n" r="C12" s="5">
        <v>12</v>
      </c>
    </row>
    <row spans="1:3" r="13">
      <c t="s" r="A13" s="4">
        <v>106</v>
      </c>
      <c t="n" r="B13" s="5">
        <v>-15</v>
      </c>
      <c t="n" r="C13" s="5">
        <v>43</v>
      </c>
    </row>
    <row spans="1:3" r="14">
      <c t="s" r="A14" s="4">
        <v>107</v>
      </c>
      <c t="n" r="B14" s="5">
        <v>-2</v>
      </c>
    </row>
    <row spans="1:3" r="15">
      <c t="s" r="A15" s="3">
        <v>108</v>
      </c>
    </row>
    <row spans="1:3" r="16">
      <c t="s" r="A16" s="4">
        <v>109</v>
      </c>
      <c t="n" r="B16" s="5">
        <v>-248</v>
      </c>
      <c t="n" r="C16" s="5">
        <v>-264</v>
      </c>
    </row>
    <row spans="1:3" r="17">
      <c t="s" r="A17" s="4">
        <v>110</v>
      </c>
      <c t="n" r="B17" s="5">
        <v>-124</v>
      </c>
      <c t="n" r="C17" s="5">
        <v>-96</v>
      </c>
    </row>
    <row spans="1:3" r="18">
      <c t="s" r="A18" s="4">
        <v>111</v>
      </c>
      <c t="n" r="B18" s="5">
        <v>4</v>
      </c>
      <c t="n" r="C18" s="5">
        <v>26</v>
      </c>
    </row>
    <row spans="1:3" r="19">
      <c t="s" r="A19" s="4">
        <v>112</v>
      </c>
      <c t="n" r="B19" s="5">
        <v>93</v>
      </c>
      <c t="n" r="C19" s="5">
        <v>85</v>
      </c>
    </row>
    <row spans="1:3" r="20">
      <c t="s" r="A20" s="4">
        <v>113</v>
      </c>
      <c t="n" r="B20" s="5">
        <v>-181</v>
      </c>
      <c t="n" r="C20" s="5">
        <v>6</v>
      </c>
    </row>
    <row spans="1:3" r="21">
      <c t="s" r="A21" s="4">
        <v>114</v>
      </c>
      <c t="n" r="B21" s="5">
        <v>173</v>
      </c>
      <c t="n" r="C21" s="5">
        <v>121</v>
      </c>
    </row>
    <row spans="1:3" r="22">
      <c t="s" r="A22" s="3">
        <v>115</v>
      </c>
    </row>
    <row spans="1:3" r="23">
      <c t="s" r="A23" s="4">
        <v>116</v>
      </c>
      <c t="n" r="B23" s="5">
        <v>-61</v>
      </c>
      <c t="n" r="C23" s="5">
        <v>-92</v>
      </c>
    </row>
    <row spans="1:3" r="24">
      <c t="s" r="A24" s="4">
        <v>117</v>
      </c>
      <c t="n" r="B24" s="5">
        <v>2</v>
      </c>
      <c t="n" r="C24" s="5">
        <v>3</v>
      </c>
    </row>
    <row spans="1:3" r="25">
      <c t="s" r="A25" s="4">
        <v>118</v>
      </c>
      <c t="n" r="B25" s="5">
        <v>810</v>
      </c>
    </row>
    <row spans="1:3" r="26">
      <c t="s" r="A26" s="4">
        <v>119</v>
      </c>
      <c t="n" r="B26" s="5">
        <v>751</v>
      </c>
      <c t="n" r="C26" s="5">
        <v>-89</v>
      </c>
    </row>
    <row spans="1:3" r="27">
      <c t="s" r="A27" s="3">
        <v>120</v>
      </c>
    </row>
    <row spans="1:3" r="28">
      <c t="s" r="A28" s="4">
        <v>123</v>
      </c>
      <c t="n" r="B28" s="5">
        <v>287</v>
      </c>
      <c t="n" r="C28" s="5">
        <v>20</v>
      </c>
    </row>
    <row spans="1:3" r="29">
      <c t="s" r="A29" s="4">
        <v>124</v>
      </c>
      <c t="n" r="B29" s="5">
        <v>-1150</v>
      </c>
      <c t="n" r="C29" s="5">
        <v>-27</v>
      </c>
    </row>
    <row spans="1:3" r="30">
      <c t="s" r="A30" s="4">
        <v>125</v>
      </c>
      <c t="n" r="B30" s="5">
        <v>784</v>
      </c>
      <c t="n" r="C30" s="5">
        <v>524</v>
      </c>
    </row>
    <row spans="1:3" r="31">
      <c t="s" r="A31" s="4">
        <v>126</v>
      </c>
      <c t="n" r="B31" s="5">
        <v>-850</v>
      </c>
      <c t="n" r="C31" s="5">
        <v>-554</v>
      </c>
    </row>
    <row spans="1:3" r="32">
      <c t="s" r="A32" s="4">
        <v>127</v>
      </c>
      <c t="n" r="B32" s="5">
        <v>-6</v>
      </c>
      <c t="n" r="C32" s="5">
        <v>-3</v>
      </c>
    </row>
    <row spans="1:3" r="33">
      <c t="s" r="A33" s="4">
        <v>128</v>
      </c>
      <c t="n" r="B33" s="5">
        <v>1</v>
      </c>
    </row>
    <row spans="1:3" r="34">
      <c t="s" r="A34" s="4">
        <v>129</v>
      </c>
      <c t="n" r="B34" s="5">
        <v>-930</v>
      </c>
      <c t="n" r="C34" s="5">
        <v>-40</v>
      </c>
    </row>
    <row spans="1:3" r="35">
      <c t="s" r="A35" s="4">
        <v>130</v>
      </c>
      <c t="n" r="B35" s="5">
        <v>-2</v>
      </c>
    </row>
    <row spans="1:3" r="36">
      <c t="s" r="A36" s="4">
        <v>131</v>
      </c>
      <c t="n" r="B36" s="5">
        <v>-8</v>
      </c>
      <c t="n" r="C36" s="5">
        <v>-8</v>
      </c>
    </row>
    <row spans="1:3" r="37">
      <c t="s" r="A37" s="4">
        <v>132</v>
      </c>
      <c t="n" r="B37" s="5">
        <v>85</v>
      </c>
      <c t="n" r="C37" s="5">
        <v>115</v>
      </c>
    </row>
    <row spans="1:3" r="38">
      <c t="s" r="A38" s="4">
        <v>133</v>
      </c>
      <c t="n" r="B38" s="5">
        <v>77</v>
      </c>
      <c t="n" r="C38" s="5">
        <v>107</v>
      </c>
    </row>
    <row spans="1:3" r="39">
      <c t="s" r="A39" s="4">
        <v>135</v>
      </c>
    </row>
    <row spans="1:3" r="40">
      <c t="s" r="A40" s="3">
        <v>99</v>
      </c>
    </row>
    <row spans="1:3" r="41">
      <c t="s" r="A41" s="4">
        <v>53</v>
      </c>
      <c t="n" r="B41" s="5">
        <v>601</v>
      </c>
      <c t="n" r="C41" s="5">
        <v>96</v>
      </c>
    </row>
    <row spans="1:3" r="42">
      <c t="s" r="A42" s="3">
        <v>100</v>
      </c>
    </row>
    <row spans="1:3" r="43">
      <c t="s" r="A43" s="4">
        <v>33</v>
      </c>
      <c t="n" r="B43" s="5">
        <v>106</v>
      </c>
      <c t="n" r="C43" s="5">
        <v>187</v>
      </c>
    </row>
    <row spans="1:3" r="44">
      <c t="s" r="A44" s="4">
        <v>101</v>
      </c>
      <c t="n" r="B44" s="5">
        <v>5</v>
      </c>
      <c t="n" r="C44" s="5">
        <v>6</v>
      </c>
    </row>
    <row spans="1:3" r="45">
      <c t="s" r="A45" s="4">
        <v>102</v>
      </c>
      <c t="n" r="B45" s="5">
        <v>18</v>
      </c>
      <c t="n" r="C45" s="5">
        <v>19</v>
      </c>
    </row>
    <row spans="1:3" r="46">
      <c t="s" r="A46" s="4">
        <v>103</v>
      </c>
      <c t="n" r="B46" s="5">
        <v>-12</v>
      </c>
      <c t="n" r="C46" s="5">
        <v>-1</v>
      </c>
    </row>
    <row spans="1:3" r="47">
      <c t="s" r="A47" s="4">
        <v>38</v>
      </c>
      <c t="n" r="B47" s="5">
        <v>100</v>
      </c>
      <c t="n" r="C47" s="5">
        <v>2</v>
      </c>
    </row>
    <row spans="1:3" r="48">
      <c t="s" r="A48" s="4">
        <v>104</v>
      </c>
      <c t="n" r="B48" s="5">
        <v>-186</v>
      </c>
    </row>
    <row spans="1:3" r="49">
      <c t="s" r="A49" s="4">
        <v>105</v>
      </c>
      <c t="n" r="B49" s="5">
        <v>14</v>
      </c>
      <c t="n" r="C49" s="5">
        <v>12</v>
      </c>
    </row>
    <row spans="1:3" r="50">
      <c t="s" r="A50" s="4">
        <v>106</v>
      </c>
      <c t="n" r="B50" s="5">
        <v>-15</v>
      </c>
      <c t="n" r="C50" s="5">
        <v>43</v>
      </c>
    </row>
    <row spans="1:3" r="51">
      <c t="s" r="A51" s="4">
        <v>107</v>
      </c>
      <c t="n" r="B51" s="5">
        <v>-2</v>
      </c>
    </row>
    <row spans="1:3" r="52">
      <c t="s" r="A52" s="3">
        <v>108</v>
      </c>
    </row>
    <row spans="1:3" r="53">
      <c t="s" r="A53" s="4">
        <v>109</v>
      </c>
      <c t="n" r="B53" s="5">
        <v>-248</v>
      </c>
      <c t="n" r="C53" s="5">
        <v>-264</v>
      </c>
    </row>
    <row spans="1:3" r="54">
      <c t="s" r="A54" s="4">
        <v>110</v>
      </c>
      <c t="n" r="B54" s="5">
        <v>-124</v>
      </c>
      <c t="n" r="C54" s="5">
        <v>-96</v>
      </c>
    </row>
    <row spans="1:3" r="55">
      <c t="s" r="A55" s="4">
        <v>111</v>
      </c>
      <c t="n" r="B55" s="5">
        <v>4</v>
      </c>
      <c t="n" r="C55" s="5">
        <v>26</v>
      </c>
    </row>
    <row spans="1:3" r="56">
      <c t="s" r="A56" s="4">
        <v>112</v>
      </c>
      <c t="n" r="B56" s="5">
        <v>93</v>
      </c>
      <c t="n" r="C56" s="5">
        <v>85</v>
      </c>
    </row>
    <row spans="1:3" r="57">
      <c t="s" r="A57" s="4">
        <v>113</v>
      </c>
      <c t="n" r="B57" s="5">
        <v>-181</v>
      </c>
      <c t="n" r="C57" s="5">
        <v>6</v>
      </c>
    </row>
    <row spans="1:3" r="58">
      <c t="s" r="A58" s="4">
        <v>114</v>
      </c>
      <c t="n" r="B58" s="5">
        <v>173</v>
      </c>
      <c t="n" r="C58" s="5">
        <v>121</v>
      </c>
    </row>
    <row spans="1:3" r="59">
      <c t="s" r="A59" s="3">
        <v>115</v>
      </c>
    </row>
    <row spans="1:3" r="60">
      <c t="s" r="A60" s="4">
        <v>116</v>
      </c>
      <c t="n" r="B60" s="5">
        <v>-61</v>
      </c>
      <c t="n" r="C60" s="5">
        <v>-92</v>
      </c>
    </row>
    <row spans="1:3" r="61">
      <c t="s" r="A61" s="4">
        <v>117</v>
      </c>
      <c t="n" r="B61" s="5">
        <v>2</v>
      </c>
      <c t="n" r="C61" s="5">
        <v>3</v>
      </c>
    </row>
    <row spans="1:3" r="62">
      <c t="s" r="A62" s="4">
        <v>118</v>
      </c>
      <c t="n" r="B62" s="5">
        <v>810</v>
      </c>
    </row>
    <row spans="1:3" r="63">
      <c t="s" r="A63" s="4">
        <v>119</v>
      </c>
      <c t="n" r="B63" s="5">
        <v>751</v>
      </c>
      <c t="n" r="C63" s="5">
        <v>-89</v>
      </c>
    </row>
    <row spans="1:3" r="64">
      <c t="s" r="A64" s="3">
        <v>120</v>
      </c>
    </row>
    <row spans="1:3" r="65">
      <c t="s" r="A65" s="4">
        <v>123</v>
      </c>
      <c t="n" r="B65" s="5">
        <v>287</v>
      </c>
      <c t="n" r="C65" s="5">
        <v>20</v>
      </c>
    </row>
    <row spans="1:3" r="66">
      <c t="s" r="A66" s="4">
        <v>124</v>
      </c>
      <c t="n" r="B66" s="5">
        <v>-1150</v>
      </c>
      <c t="n" r="C66" s="5">
        <v>-27</v>
      </c>
    </row>
    <row spans="1:3" r="67">
      <c t="s" r="A67" s="4">
        <v>125</v>
      </c>
      <c t="n" r="B67" s="5">
        <v>784</v>
      </c>
      <c t="n" r="C67" s="5">
        <v>524</v>
      </c>
    </row>
    <row spans="1:3" r="68">
      <c t="s" r="A68" s="4">
        <v>126</v>
      </c>
      <c t="n" r="B68" s="5">
        <v>-850</v>
      </c>
      <c t="n" r="C68" s="5">
        <v>-554</v>
      </c>
    </row>
    <row spans="1:3" r="69">
      <c t="s" r="A69" s="4">
        <v>127</v>
      </c>
      <c t="n" r="B69" s="5">
        <v>-6</v>
      </c>
      <c t="n" r="C69" s="5">
        <v>-3</v>
      </c>
    </row>
    <row spans="1:3" r="70">
      <c t="s" r="A70" s="4">
        <v>128</v>
      </c>
      <c t="n" r="B70" s="5">
        <v>1</v>
      </c>
    </row>
    <row spans="1:3" r="71">
      <c t="s" r="A71" s="4">
        <v>129</v>
      </c>
      <c t="n" r="B71" s="5">
        <v>-934</v>
      </c>
      <c t="n" r="C71" s="5">
        <v>-40</v>
      </c>
    </row>
    <row spans="1:3" r="72">
      <c t="s" r="A72" s="4">
        <v>130</v>
      </c>
      <c t="n" r="B72" s="5">
        <v>-2</v>
      </c>
    </row>
    <row spans="1:3" r="73">
      <c t="s" r="A73" s="4">
        <v>131</v>
      </c>
      <c t="n" r="B73" s="5">
        <v>-12</v>
      </c>
      <c t="n" r="C73" s="5">
        <v>-8</v>
      </c>
    </row>
    <row spans="1:3" r="74">
      <c t="s" r="A74" s="4">
        <v>132</v>
      </c>
      <c t="n" r="B74" s="5">
        <v>85</v>
      </c>
      <c t="n" r="C74" s="5">
        <v>111</v>
      </c>
    </row>
    <row spans="1:3" r="75">
      <c t="s" r="A75" s="4">
        <v>133</v>
      </c>
      <c t="n" r="B75" s="7">
        <v>73</v>
      </c>
      <c t="n" r="C75" s="7">
        <v>10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STATEMENTS OF OPER</vt:lpstr>
      <vt:lpstr>CONSOLIDATED BALANCE SHEETS (HD</vt:lpstr>
      <vt:lpstr>CONSOLIDATED BALANCE SHEETS (Pa</vt:lpstr>
      <vt:lpstr>CONSOLIDATED STATEMENTS OF CASH</vt:lpstr>
      <vt:lpstr>CONSOLIDATED STATEMENTS OF OPE6</vt:lpstr>
      <vt:lpstr>CONSOLIDATED BALANCE SHEETS (H7</vt:lpstr>
      <vt:lpstr>CONSOLIDATED BALANCE SHEETS (P8</vt:lpstr>
      <vt:lpstr>CONSOLIDATED STATEMENTS OF CAS9</vt:lpstr>
      <vt:lpstr>NATURE OF BUSINESS AND BASIS OF</vt:lpstr>
      <vt:lpstr>PUBLIC OFFERINGS</vt:lpstr>
      <vt:lpstr>DISCONTINUED OPERATIONS</vt:lpstr>
      <vt:lpstr>DEBT</vt:lpstr>
      <vt:lpstr>FAIR VALUE MEASUREMENTS</vt:lpstr>
      <vt:lpstr>INCOME TAXES</vt:lpstr>
      <vt:lpstr>BASIC AND DILUTED WEIGHTED AVER</vt:lpstr>
      <vt:lpstr>SUPPLEMENTAL BALANCE SHEET AND </vt:lpstr>
      <vt:lpstr>RESTRUCTURING ACTIVITIES</vt:lpstr>
      <vt:lpstr>COMMITMENTS AND CONTINGENCIES</vt:lpstr>
      <vt:lpstr>SEGMENT INFORMATION</vt:lpstr>
      <vt:lpstr>SUBSIDIARY GUARANTORS</vt:lpstr>
      <vt:lpstr>RECENT ACCOUNTING PRONOUNCEMENT</vt:lpstr>
      <vt:lpstr>NATURE OF BUSINESS AND BASIS 23</vt:lpstr>
      <vt:lpstr>DISCONTINUED OPERATIONS (Tables</vt:lpstr>
      <vt:lpstr>DEBT (Tables)</vt:lpstr>
      <vt:lpstr>FAIR VALUE MEASUREMENTS (Tables</vt:lpstr>
      <vt:lpstr>BASIC AND DILUTED WEIGHTED AV27</vt:lpstr>
      <vt:lpstr>SUPPLEMENTAL BALANCE SHEET AN28</vt:lpstr>
      <vt:lpstr>SEGMENT INFORMATION (Tables)</vt:lpstr>
      <vt:lpstr>SUBSIDIARY GUARANTORS (Tables)</vt:lpstr>
      <vt:lpstr>NATURE OF BUSINESS AND BASIS 31</vt:lpstr>
      <vt:lpstr>PUBLIC OFFERINGS (Details)</vt:lpstr>
      <vt:lpstr>DISCONTINUED OPERATIONS (Detail</vt:lpstr>
      <vt:lpstr>DISCONTINUED OPERATIONS (Deta34</vt:lpstr>
      <vt:lpstr>DISCONTINUED OPERATIONS (Deta35</vt:lpstr>
      <vt:lpstr>DISCONTINUED OPERATIONS (Deta36</vt:lpstr>
      <vt:lpstr>DEBT (Details)</vt:lpstr>
      <vt:lpstr>DEBT (Details 2)</vt:lpstr>
      <vt:lpstr>DEBT (Details 3)</vt:lpstr>
      <vt:lpstr>DEBT (Details 4)</vt:lpstr>
      <vt:lpstr>DEBT (Details 5)</vt:lpstr>
      <vt:lpstr>DEBT (Details 6)</vt:lpstr>
      <vt:lpstr>DEBT (Details 7)</vt:lpstr>
      <vt:lpstr>DEBT (Details 8)</vt:lpstr>
      <vt:lpstr>FAIR VALUE MEASUREMENTS (Detail</vt:lpstr>
      <vt:lpstr>INCOME TAXES (Details)</vt:lpstr>
      <vt:lpstr>BASIC AND DILUTED WEIGHTED AV47</vt:lpstr>
      <vt:lpstr>SUPPLEMENTAL BALANCE SHEET AN48</vt:lpstr>
      <vt:lpstr>SUPPLEMENTAL BALANCE SHEET AN49</vt:lpstr>
      <vt:lpstr>SUPPLEMENTAL BALANCE SHEET AN50</vt:lpstr>
      <vt:lpstr>RESTRUCTURING ACTIVITIES (Detai</vt:lpstr>
      <vt:lpstr>COMMITMENTS AND CONTINGENCIES (</vt:lpstr>
      <vt:lpstr>COMMITMENTS AND CONTINGENCIES53</vt:lpstr>
      <vt:lpstr>SEGMENT INFORMATION (Details)</vt:lpstr>
      <vt:lpstr>SEGMENT INFORMATION (Details 2)</vt:lpstr>
      <vt:lpstr>SUBSIDIARY GUARANTORS (Details)</vt:lpstr>
      <vt:lpstr>SUBSIDIARY GUARANTORS (Details </vt:lpstr>
      <vt:lpstr>SUBSIDIARY GUARANTORS (Detail58</vt:lpstr>
      <vt:lpstr>SUBSIDIARY GUARANTORS (Detail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8T06:02:17Z</dcterms:created>
  <dcterms:modified xmlns:dcterms="http://purl.org/dc/terms/" xmlns:xsi="http://www.w3.org/2001/XMLSchema-instance" xsi:type="dcterms:W3CDTF">2015-12-08T06:02:17Z</dcterms:modified>
  <dc:title xmlns:dc="http://purl.org/dc/elements/1.1/">Untitled</dc:title>
  <dc:description xmlns:dc="http://purl.org/dc/elements/1.1/"/>
  <dc:subject xmlns:dc="http://purl.org/dc/elements/1.1/"/>
  <cp:keywords/>
  <cp:category/>
</cp:coreProperties>
</file>